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Revenue from Contracts With Cus" sheetId="10" state="visible" r:id="rId10"/>
    <sheet xmlns:r="http://schemas.openxmlformats.org/officeDocument/2006/relationships" name="Business Consolidation and Othe" sheetId="11" state="visible" r:id="rId11"/>
    <sheet xmlns:r="http://schemas.openxmlformats.org/officeDocument/2006/relationships" name="Cash, Cash Equivalents and Rest"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Other Assets" sheetId="18" state="visible" r:id="rId18"/>
    <sheet xmlns:r="http://schemas.openxmlformats.org/officeDocument/2006/relationships" name="Debt and Interest Costs" sheetId="19" state="visible" r:id="rId19"/>
    <sheet xmlns:r="http://schemas.openxmlformats.org/officeDocument/2006/relationships" name="Employee Benefit Obligations" sheetId="20" state="visible" r:id="rId20"/>
    <sheet xmlns:r="http://schemas.openxmlformats.org/officeDocument/2006/relationships" name="Shareholders_ Equity and Compre" sheetId="21" state="visible" r:id="rId21"/>
    <sheet xmlns:r="http://schemas.openxmlformats.org/officeDocument/2006/relationships" name="Stock-Based Compensation Progra" sheetId="22" state="visible" r:id="rId22"/>
    <sheet xmlns:r="http://schemas.openxmlformats.org/officeDocument/2006/relationships" name="Earnings and Dividends Per Shar" sheetId="23" state="visible" r:id="rId23"/>
    <sheet xmlns:r="http://schemas.openxmlformats.org/officeDocument/2006/relationships" name="Financial Instruments and Risk " sheetId="24" state="visible" r:id="rId24"/>
    <sheet xmlns:r="http://schemas.openxmlformats.org/officeDocument/2006/relationships" name="Contingencies" sheetId="25" state="visible" r:id="rId25"/>
    <sheet xmlns:r="http://schemas.openxmlformats.org/officeDocument/2006/relationships" name="Indemnifications and Guarantees" sheetId="26" state="visible" r:id="rId26"/>
    <sheet xmlns:r="http://schemas.openxmlformats.org/officeDocument/2006/relationships" name="Subsidiary Guarantees of Debt" sheetId="27" state="visible" r:id="rId27"/>
    <sheet xmlns:r="http://schemas.openxmlformats.org/officeDocument/2006/relationships" name="Accounting Pronouncements (Poli" sheetId="28" state="visible" r:id="rId28"/>
    <sheet xmlns:r="http://schemas.openxmlformats.org/officeDocument/2006/relationships" name="Accounting Pronouncements (Tabl" sheetId="29" state="visible" r:id="rId29"/>
    <sheet xmlns:r="http://schemas.openxmlformats.org/officeDocument/2006/relationships" name="Business Segment Information (T" sheetId="30" state="visible" r:id="rId30"/>
    <sheet xmlns:r="http://schemas.openxmlformats.org/officeDocument/2006/relationships" name="Revenue from Contracts With C31" sheetId="31" state="visible" r:id="rId31"/>
    <sheet xmlns:r="http://schemas.openxmlformats.org/officeDocument/2006/relationships" name="Business Consolidation and Ot32" sheetId="32" state="visible" r:id="rId32"/>
    <sheet xmlns:r="http://schemas.openxmlformats.org/officeDocument/2006/relationships" name="Cash, Cash Equivalents and Re33"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Debt and Interest Costs (Tables" sheetId="40" state="visible" r:id="rId40"/>
    <sheet xmlns:r="http://schemas.openxmlformats.org/officeDocument/2006/relationships" name="Employee Benefit Obligations (T" sheetId="41" state="visible" r:id="rId41"/>
    <sheet xmlns:r="http://schemas.openxmlformats.org/officeDocument/2006/relationships" name="Shareholders_ Equity and Comp42" sheetId="42" state="visible" r:id="rId42"/>
    <sheet xmlns:r="http://schemas.openxmlformats.org/officeDocument/2006/relationships" name="Stock-Based Compensation Prog43" sheetId="43" state="visible" r:id="rId43"/>
    <sheet xmlns:r="http://schemas.openxmlformats.org/officeDocument/2006/relationships" name="Earnings Per Share (Tables)" sheetId="44" state="visible" r:id="rId44"/>
    <sheet xmlns:r="http://schemas.openxmlformats.org/officeDocument/2006/relationships" name="Financial Instruments and Ris45" sheetId="45" state="visible" r:id="rId45"/>
    <sheet xmlns:r="http://schemas.openxmlformats.org/officeDocument/2006/relationships" name="Subsidiary Guarantees of Debt (" sheetId="46" state="visible" r:id="rId46"/>
    <sheet xmlns:r="http://schemas.openxmlformats.org/officeDocument/2006/relationships" name="Accounting Pronouncements - Rev" sheetId="47" state="visible" r:id="rId47"/>
    <sheet xmlns:r="http://schemas.openxmlformats.org/officeDocument/2006/relationships" name="Accounting Pronouncements - Def" sheetId="48" state="visible" r:id="rId48"/>
    <sheet xmlns:r="http://schemas.openxmlformats.org/officeDocument/2006/relationships" name="Business Segment Information - " sheetId="49" state="visible" r:id="rId49"/>
    <sheet xmlns:r="http://schemas.openxmlformats.org/officeDocument/2006/relationships" name="Revenue from Contracts With C50" sheetId="50" state="visible" r:id="rId50"/>
    <sheet xmlns:r="http://schemas.openxmlformats.org/officeDocument/2006/relationships" name="Revenue from Contracts With C51" sheetId="51" state="visible" r:id="rId51"/>
    <sheet xmlns:r="http://schemas.openxmlformats.org/officeDocument/2006/relationships" name="Revenue from Contracts With C52" sheetId="52" state="visible" r:id="rId52"/>
    <sheet xmlns:r="http://schemas.openxmlformats.org/officeDocument/2006/relationships" name="Revenue from Contract With Cust" sheetId="53" state="visible" r:id="rId53"/>
    <sheet xmlns:r="http://schemas.openxmlformats.org/officeDocument/2006/relationships" name="Business Consolidation and Ot54" sheetId="54" state="visible" r:id="rId54"/>
    <sheet xmlns:r="http://schemas.openxmlformats.org/officeDocument/2006/relationships" name="Business Consolidation and Ot55" sheetId="55" state="visible" r:id="rId55"/>
    <sheet xmlns:r="http://schemas.openxmlformats.org/officeDocument/2006/relationships" name="Cash, Cash Equivalents and Re56" sheetId="56" state="visible" r:id="rId56"/>
    <sheet xmlns:r="http://schemas.openxmlformats.org/officeDocument/2006/relationships" name="Receivables (Details)" sheetId="57" state="visible" r:id="rId57"/>
    <sheet xmlns:r="http://schemas.openxmlformats.org/officeDocument/2006/relationships" name="Inventories (Details)" sheetId="58" state="visible" r:id="rId58"/>
    <sheet xmlns:r="http://schemas.openxmlformats.org/officeDocument/2006/relationships" name="Property, Plant and Equipment59" sheetId="59" state="visible" r:id="rId59"/>
    <sheet xmlns:r="http://schemas.openxmlformats.org/officeDocument/2006/relationships" name="Goodwill (Details)" sheetId="60" state="visible" r:id="rId60"/>
    <sheet xmlns:r="http://schemas.openxmlformats.org/officeDocument/2006/relationships" name="Intangibles Assets, Net (Detail" sheetId="61" state="visible" r:id="rId61"/>
    <sheet xmlns:r="http://schemas.openxmlformats.org/officeDocument/2006/relationships" name="Other Assets (Details)" sheetId="62" state="visible" r:id="rId62"/>
    <sheet xmlns:r="http://schemas.openxmlformats.org/officeDocument/2006/relationships" name="Debt and Interest Costs - Long " sheetId="63" state="visible" r:id="rId63"/>
    <sheet xmlns:r="http://schemas.openxmlformats.org/officeDocument/2006/relationships" name="Debt and Interest Costs - Activ" sheetId="64" state="visible" r:id="rId64"/>
    <sheet xmlns:r="http://schemas.openxmlformats.org/officeDocument/2006/relationships" name="Debt and Interest Costs - FV, M" sheetId="65" state="visible" r:id="rId65"/>
    <sheet xmlns:r="http://schemas.openxmlformats.org/officeDocument/2006/relationships" name="Taxes on Income - Tax reform es" sheetId="66" state="visible" r:id="rId66"/>
    <sheet xmlns:r="http://schemas.openxmlformats.org/officeDocument/2006/relationships" name="Employee Benefit Obligations - " sheetId="67" state="visible" r:id="rId67"/>
    <sheet xmlns:r="http://schemas.openxmlformats.org/officeDocument/2006/relationships" name="Employee Benefit Obligations 68" sheetId="68" state="visible" r:id="rId68"/>
    <sheet xmlns:r="http://schemas.openxmlformats.org/officeDocument/2006/relationships" name="Shareholders' Equity and Compre" sheetId="69" state="visible" r:id="rId69"/>
    <sheet xmlns:r="http://schemas.openxmlformats.org/officeDocument/2006/relationships" name="Shareholders' Equity - AOCI Act" sheetId="70" state="visible" r:id="rId70"/>
    <sheet xmlns:r="http://schemas.openxmlformats.org/officeDocument/2006/relationships" name="Shareholders' Equity - AOCI Add" sheetId="71" state="visible" r:id="rId71"/>
    <sheet xmlns:r="http://schemas.openxmlformats.org/officeDocument/2006/relationships" name="Stock-Based Compensation Prog72" sheetId="72" state="visible" r:id="rId72"/>
    <sheet xmlns:r="http://schemas.openxmlformats.org/officeDocument/2006/relationships" name="Stock-Based Compensation Prog73" sheetId="73" state="visible" r:id="rId73"/>
    <sheet xmlns:r="http://schemas.openxmlformats.org/officeDocument/2006/relationships" name="Stock-Based Compensation Prog74" sheetId="74" state="visible" r:id="rId74"/>
    <sheet xmlns:r="http://schemas.openxmlformats.org/officeDocument/2006/relationships" name="Earnings and Dividends Per Sh75" sheetId="75" state="visible" r:id="rId75"/>
    <sheet xmlns:r="http://schemas.openxmlformats.org/officeDocument/2006/relationships" name="Financial Instruments and Ris76" sheetId="76" state="visible" r:id="rId76"/>
    <sheet xmlns:r="http://schemas.openxmlformats.org/officeDocument/2006/relationships" name="Financial Instruments and Ris77" sheetId="77" state="visible" r:id="rId77"/>
    <sheet xmlns:r="http://schemas.openxmlformats.org/officeDocument/2006/relationships" name="Financial Instruments and Ris78" sheetId="78" state="visible" r:id="rId78"/>
    <sheet xmlns:r="http://schemas.openxmlformats.org/officeDocument/2006/relationships" name="Indemnifications and Guarante79" sheetId="79" state="visible" r:id="rId79"/>
    <sheet xmlns:r="http://schemas.openxmlformats.org/officeDocument/2006/relationships" name="Subsidiary Guarantees of Debt -" sheetId="80" state="visible" r:id="rId80"/>
    <sheet xmlns:r="http://schemas.openxmlformats.org/officeDocument/2006/relationships" name="Subsidiary Guarantees of Debt81" sheetId="81" state="visible" r:id="rId81"/>
    <sheet xmlns:r="http://schemas.openxmlformats.org/officeDocument/2006/relationships" name="Subsidiary Guarantees of Debt82" sheetId="82" state="visible" r:id="rId82"/>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8</t>
  </si>
  <si>
    <t>Apr. 30, 2018</t>
  </si>
  <si>
    <t>Document and Entity Information</t>
  </si>
  <si>
    <t>Entity Registrant Name</t>
  </si>
  <si>
    <t>BALL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UNAUDITED CONDENSED CONSOLIDATED STATEMENTS OF EARNINGS shares in Thousands, $ in Millions</t>
  </si>
  <si>
    <t>May 16, 2017</t>
  </si>
  <si>
    <t>Mar. 31, 2018USD ($)$ / sharesshares</t>
  </si>
  <si>
    <t>Mar. 31, 2017USD ($)$ / sharesshares</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attributable to noncontrolling interests</t>
  </si>
  <si>
    <t>Net earnings attributable to Ball Corporation</t>
  </si>
  <si>
    <t>Earnings per share:</t>
  </si>
  <si>
    <t>Basic (in dollars per share) | $ / shares</t>
  </si>
  <si>
    <t>Diluted (in dollars per share) | $ / shares</t>
  </si>
  <si>
    <t>Weighted average shares outstanding (000s):</t>
  </si>
  <si>
    <t>Basic (in shares) | shares</t>
  </si>
  <si>
    <t>Diluted (in shares) | shares</t>
  </si>
  <si>
    <t>Cash dividends declared and paid, per share (in dollars per share) | $ / shares</t>
  </si>
  <si>
    <t>Stock split ratio</t>
  </si>
  <si>
    <t>UNAUDITED CONDENSED CONSOLIDATED STATEMENTS OF COMPREHENSIVE EARNINGS (LOSS) - USD ($) $ in Millions</t>
  </si>
  <si>
    <t>Mar. 31, 2017</t>
  </si>
  <si>
    <t>UNAUDITED CONDENSED CONSOLIDATED STATEMENTS OF COMPREHENSIVE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t>
  </si>
  <si>
    <t>Comprehensive (earnings) loss attributable to noncontrolling interests</t>
  </si>
  <si>
    <t>Comprehensive earnings (loss) attributable to Ball Corporation</t>
  </si>
  <si>
    <t>UNAUDITED CONDENSED CONSOLIDATED BALANCE SHEETS $ in Millions</t>
  </si>
  <si>
    <t>Mar. 31, 2018USD ($)</t>
  </si>
  <si>
    <t>Jan. 02, 2018USD ($)</t>
  </si>
  <si>
    <t>Dec. 31, 2017USD ($)</t>
  </si>
  <si>
    <t>Mar. 31, 2017USD ($)</t>
  </si>
  <si>
    <t>Dec. 31, 2016USD ($)</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Shareholders' equity</t>
  </si>
  <si>
    <t>Common stock (671,611,572 shares issued - 2018; 670,576,215 shares issued - 2017)</t>
  </si>
  <si>
    <t>Retained earnings</t>
  </si>
  <si>
    <t>Accumulated other comprehensive earnings (loss)</t>
  </si>
  <si>
    <t>Treasury stock, at cost (321,435,190 shares - 2018; 320,694,598 shares - 2017)</t>
  </si>
  <si>
    <t>Total Ball Corporation shareholders' equity</t>
  </si>
  <si>
    <t>Noncontrolling interests</t>
  </si>
  <si>
    <t>Total shareholders' equity</t>
  </si>
  <si>
    <t>Total liabilities and shareholders' equity</t>
  </si>
  <si>
    <t>UNAUDITED CONDENSED CONSOLIDATED BALANCE SHEETS (Parenthetical) - shares</t>
  </si>
  <si>
    <t>Dec. 31, 2017</t>
  </si>
  <si>
    <t>UNAUDITED CONDENSED CONSOLIDATED BALANCE SHEETS</t>
  </si>
  <si>
    <t>Common stock, shares issued</t>
  </si>
  <si>
    <t>Treasury stock, at cost</t>
  </si>
  <si>
    <t>UNAUDITED CONDENSED CONSOLIDATED STATEMENTS OF CASH FLOWS - USD ($) $ in Millions</t>
  </si>
  <si>
    <t>Cash Flows from Operating Activities</t>
  </si>
  <si>
    <t>Adjustments to reconcile net earnings to cash provided by (used in) continuing operating activities:</t>
  </si>
  <si>
    <t>Deferred tax provision (benefit)</t>
  </si>
  <si>
    <t>Other, net</t>
  </si>
  <si>
    <t>Changes in working capital components, net of dispositions (a)</t>
  </si>
  <si>
    <t>Total cash provided by (used in) operating activities</t>
  </si>
  <si>
    <t>Cash Flows from Investing Activities</t>
  </si>
  <si>
    <t>Capital expenditures</t>
  </si>
  <si>
    <t>Business dispositions, net of cash sold</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ash and cash equivalents – beginning of year</t>
  </si>
  <si>
    <t>Cash and cash equivalents – end of year</t>
  </si>
  <si>
    <t>Change in cash, cash equivalents and restricted cash</t>
  </si>
  <si>
    <t>Cash, cash equivalents and restricted cash - beginning of period</t>
  </si>
  <si>
    <t>Cash, cash equivalents and restricted cash - end of period</t>
  </si>
  <si>
    <t>Basis of Presentation</t>
  </si>
  <si>
    <t>1. Basis of Presentation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Results of operations for the periods shown are not necessarily indicative of results for the year, particularly in view of the seasonality in the packaging segments and the variability of contract sales in the company’s aerospace segment. These unaudited condensed consolidated financial statements and accompanying notes should be read in conjunction with the consolidated financial statements and the notes thereto included in the company’s Current Report on Form 8-K filed on March 6, 2018, pursuant to the Securities Exchange Act of 1934 for the fiscal year ended December 31, 2017 (annual report).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sal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year amounts have been reclassified in order to conform to the current year presentation.</t>
  </si>
  <si>
    <t>Accounting Pronouncements</t>
  </si>
  <si>
    <t>New Accounting Pronouncements</t>
  </si>
  <si>
    <t>2. Accounting Pronouncements
Recently Adopted Accounting Standards
Revenue from Contracts with Customers
On January 1, 2018, Ball adopted Accounting Standard Codification 606, “Revenue from Contracts with Customers,” and all related amendments (collectively, the new revenue standard) applying the modified retrospective method to all contracts that were not completed as of January 1, 2018. The cumulative effect of initially applying the new revenue standard was recognized as an adjustment to the retained earnings balance as of January 1, 2018. Comparative periods have not been restated and continue to be reported under the accounting standards in effect for those periods.
The cumulative effect of the changes made to the consolidated January 1, 2018, balance sheet for the adoption of the new revenue standard is as follows:
($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consolidated statement of earnings and balance sheet was as follows:
Three Months Ended March 31, 2018
($ in millions, except per share amounts)
As Reported
Balances Without Adoption
Effect of
Net sales
$
2,785
$
2,752
$
33
Cost of sales (excluding depreciation and amortization)
(2,237)
(2,206)
(31)
Earnings before interest and taxes
226
224
2
Tax (provision) benefit
(34)
(34)
—
Net earnings attributable to Ball Corporation
125
123
2
Basic earnings per share
0.36
0.35
0.01
Diluted earnings per share
0.35
0.34
0.01
March 31, 2018
($ in millions)
As Reported
Balances Without Adoption
Effect of Change
Assets
Receivables, net
$
2,090
$
1,745
$
345
Inventories, net
1,447
1,720
(273)
Other current assets
146
150
(4)
Liabilities
Other current liabilities
525
504
21
Deferred taxes
690
683
7
Shareholders' equity
Retained earnings
5,114
5,075
39
Accumulated other comprehensive earnings (loss)
(673)
(674)
1
The following summarizes the significant changes to the company’s unaudited condensed consolidated statement of earnings and consolidated balance sheet as a result of the new revenue standard adopted on January 1, 2018, compared to if the company had continued to recognize sales under the previous revenue recognition guidance:
·
For the metal beverage packaging segments and, to a lesser extent, in our food and aerosol packaging segment, the new revenue standard accelerated the recognition of certain sales to be over time such that a portion of sales was recognized prior to shipment or delivery of goods. The accelerated recognition of sales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adjustment was required to be made upon adoption.
·
Ball recognized a contract liability when the customer’s payment, or Ball’s unconditional right to that consideration, preceded the company’s performance.
Share-Based Compensation
In May 2017, amendments to existing accounting guidance were issued to provide clarity and reduce diversity in practice, cost and complexity when applying stock compensation accounting guidance regarding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applied prospectively on January 1, 2018, and it did not have an impact on the company’s unaudited condensed consolidated financial statements.
Pension and Postretirement Benefit Costs
In March 2017, amendments to existing accounting guidance were issued to change the presentation of net periodic pension cost and net periodic postretirement benefit cost. Employers are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Curtailment and settlement losses are reported by the company in business consolidation and other activities. All other non-service components are immaterial and will b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costs were $6 million for the first quarter of 2017 and $21 million for the full year 2017.
Sales of Nonfinancial Asse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was applied on January 1, 2018, using a modified retrospective approach and did not have a material impact on the company’s unaudited condensed consolidated financial statements.
Definition of a Busines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was applied prospectively for Ball on January 1, 2018, and did not have an impact on the company’s unaudited condensed consolidated financial statements.
Statement of Cash Flows
In November 2016, accounting guidance was issued requiring the statement of cash flows to reconcile the change in the total of cash, cash equivalents and restricted cash or restricted cash equivalents. This guidance was applied retrospectively on January 1, 2018, and the impact on the 2017 statement of cash flow was not material. The impact on the 2016 statement of cash flows was material due to approximately $2 billion of restricted cash held by the company at December 2015, in an acquisition escrow account. In July 2016, the funds in the escrow account were used to pay a portion of the cash component of the acquisition price of Rexam. The impact on the statement of cash flows for the three months ended March 31, 2017, was a $3 million reduction in cash flows from operating activitie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was applied retrospectively on January 1, 2018, and did not have a material impact on the company’s unaudited condensed consolidated statement of cash flows.
Intra-Entity Transfers
In October 2016, amendments to existing accounting guidance were issued that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unaudited condensed consolidated financial statements.
Financial Assets and Liabilities
In January 2016, accounting guidance was issued on the classification and measurement of financial assets and liabilities (equity securities and financial liabilities) under the fair value option and the presentation and disclosure requirements for financial instruments. Subsequent guidance was issued in February 2018 to clarify certain aspects of the guidance issued in January 2016. The guidance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related changes in fair value in net income unless the investments qualify for the new practicality exception. An exception applies to those equity investments that do not have a readily determinable fair value and do not qualify for the practical expedient to estimate fair value under the guidance and, as such, these investments may be measured at cost. The guidance was applied on January 1, 2018, and did not have a material impact on the company’s unaudited condensed consolidated financial statements .
New Accounting Guidance
Stranded Tax Effects
In February 2018, accounting guidance was issued to permit the reclassification from accumulated other comprehensive income to retained earnings of stranded tax effects resulting from the U.S. Tax Cuts and Jobs Act signed into law in December 2017. The guidance is effective for Ball on January 1, 2019, and the company is currently assessing whether or not to early adopt the new guidance.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We have established a cross-functional implementation team,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assessing changes to our business processes, systems and controls to support recognition and disclosure under the standard upon adoption. The guidance will be effective for Ball on January 1, 2019, and it is expected that a material amount of lease assets and liabilities will be recorded on its consolidated balance sheet.</t>
  </si>
  <si>
    <t>Business Segment Information</t>
  </si>
  <si>
    <t>3. Business Segment Information
Ball’s operations are organized and reviewed by management along its product lines and geographical areas and presented in the five reportable segments outlined below:
Beverage packaging, North and Central America : Consists of operations in the U.S., Canada and Mexico that manufacture and sell metal beverage containers throughout those countries.
Beverage packaging, South America : Consists of operations in Brazil, Argentina and Chile that manufacture and sell metal beverage containers throughout most of South America.
Beverage packaging, Europe : Consists of operations in numerous countries in Europe, including Russia, that manufacture and sell metal beverage containers throughout most of Europe.
Food and aerosol packaging : Consists of operations in the U.S., Europe, Canada, Mexico, Argentina and India that manufacture and sell steel food and aerosol containers, extruded aluminum aerosol containers and aluminum slugs.
Aerospace : Consists of operations that manufacture and sell aerospace and other related products and provide services used in the defense, civil space and commercial space industries.
As presented below, other consists of non-reportable segments in Africa, Middle East and Asia (AMEA) and Asia Pacific that manufacture and sell metal beverage containers,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Summary of Business by Segment
Three Months Ended March 31,
($ in millions)
2018
2017
Net sales
Beverage packaging, North and Central America
$
1,035
$
949
Beverage packaging, South America
459
371
Beverage packaging, Europe
609
508
Food and aerosol packaging
275
272
Aerospace
264
236
Reportable segment sales
2,642
2,336
Other
143
137
Net sales
$
2,785
$
2,473
Comparable operating earnings
Beverage packaging, North and Central America
$
113
$
123
Beverage packaging, South America
98
58
Beverage packaging, Europe
60
47
Food and aerosol packaging
23
21
Aerospace
25
21
Reportable segment comparable operating earnings
319
270
Reconciling items
Other (a)
(19)
(31)
Business consolidation and other activities
(30)
(55)
Amortization of acquired Rexam intangibles
(44)
(32)
Earnings before interest and taxes
226
152
Interest expense
(73)
(68)
Debt refinancing and other costs
(1)
—
Total interest expense
(74)
(68)
Earnings before taxes
152
84
Tax (provision) benefit
(34)
(22)
Equity in results of affiliates, net of tax
7
8
Net earnings
125
70
Net earnings attributable to noncontrolling interests
—
(2)
Net earnings attributable to Ball Corporation
$
125
$
68
(a)
Includes undistributed corporate expenses, net, of $22 million and $45 million for the first quarters of 2018 and 2017, respectively.
The company does not disclose total assets by segment as it is not provided to the chief operating decision makers.</t>
  </si>
  <si>
    <t>Revenue from Contracts With Customers</t>
  </si>
  <si>
    <t>Revenue from Contract with Customer [Abstract]</t>
  </si>
  <si>
    <t>Revenue from Contract with Customer [Text Block]</t>
  </si>
  <si>
    <t>4. Revenue from Contracts with Customers
Disaggregation of Sales
The company disaggregates net sales by reportable segments as disclosed in Note 3, and based on the timing of transfer of control for goods and services as explained below. The transfer of control for goods and services may occur at a point in time or over time; in other words, sales may be recognized over the course of the underlying contract, or they may occur at a single point in time based upon the transfer of control. This distinction is discussed in further detail below. The company determined that disaggregating sales into these categories achieves the disclosure objective to depict how the nature, amount, timing, and uncertainty of sales and cash flows are affected by economic factors. As noted in the segment information footnote, the company’s business consists of five reportable segments, which encompass disaggregated product lines and geographical areas: (1) beverage packaging, North and Central America; (2) beverage packaging, South America; (3) beverage packaging, Europe; (4) food and aerosol packaging; and (5) aerospace.
The following table disaggregates the company’s net sales based on the timing of transfer of control:
Three Months Ended March 31, 2018
($ in millions)
Point in Time
Over Time
Total
Total net sales
$
662
$
2,123
$
2,785
Contract Balances
The company enters into contracts to sell beverage packaging, food and aerosol packaging, and aerospace products. The payment terms and conditions in customer contracts vary. Those customers that prepay are represented by the contract liabilities below until the performance obligations are satisfied. Contract assets would exist when sales have been recorded (i.e., control of the goods or services has been transferred to the customer) but customer payment is contingent on a future event beyond the passage of time (i.e., satisfaction of additional performance obligations). The company does not have any contract assets. Unbilled receivables, which are not classified as contract assets, represent arrangements in which sales have been recorded prior to billing and right to payment is unconditional. The opening and closing balances of the company’s current and noncurrent contract liabilities are as follows:
Contracts
Contract
Liabilities
Liabilities
($ in millions)
(Current)
(Noncurrent)
Balance at December 31, 2017
$
45
$
—
Increase
7
6
Balance at March 31, 2018
$
52
$
6
The amounts of sales recognized in the period that were included in the opening contract liabilities balances were $42 million, all of which related to current contract liabilities. Contract liabilities increased by $13 million, which is net of cash received of $55 million and amounts recognized as sales during the period. The difference between the opening and closing balances of the company’s contract liabilities primarily results from the timing difference between the company’s performance and the customer’s payment. Current contract liabilities are classified within other current liabilities on the unaudited condensed consolidated balance sheet and noncurrent contract liabilities are classified within other liabilities.
The company also recognized sales of $4 million from performance obligations satisfied (or partially satisfied) in prior periods. This amount of sales is a result of changes in the transaction price of the company’s contracts with customers.
Contract Costs
The company has determined that there are no material costs that meet the capitalization criteria for costs to obtain or fulfill a contract.
Practical Expedients
For the company’s contracts that have an original duration of one year or less, the company elected the practical expedient applicable to such contracts and has not disclosed the transaction price for the future performance obligations as of the end of each reporting period or when the company expects to recognize sales.
The company has elected the sales tax practical expedient; therefore, sales and other taxes assessed by a governmental authority that are collected concurrent with revenue-producing activities are excluded from the transaction price.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The company has also elected the significant financing component practical expedient which allows the company to not assess whether the contract has a significant financing component if, at contract inception, the expectation is that the contract duration is less than one year.
Beverage Packaging and Food and Aerosol Products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To identify the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of food and aerosol containers, which may be generic or unique
·
Manufacture of beverage cans, which may be generic or unique
·
Manufacture of beverage, food, and aerosol lids and ends, which may be generic or unique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Our payment terms vary by the type and location of our customer and the products or services offered. Customers pay in accordance with negotiated terms, which are typically triggered upon ownership transfer. All payment terms are less than one year. For these contracts, the transaction price is determined upon establishment of the contract that contains the final terms of the sale, including the description, quantity, and price of each product or service purchased.
Transaction Price Allocated to Remaining Performance Obligation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enforceable contracts as defined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Significant Judgments
Timing of Recognition
Within the beverage packaging and food and aerosol segments, performance obligations are recognized both over time and at a point in time. The determination that sales should be recognized at a point in time most often results from the existence of an alternative use for the product. Cans and ends that are not customized prior to delivery are considered to have alternative use and sales are recognized at the point of control transfer. Determining when control transfer occurs requires management to make judgments that affect the timing of when sales are recognized. The new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or the customer has significant risks and rewards of ownership of the asset. The company determines that control transfers to a customer as described above and provides a faithful depiction of the transfer of goods.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Determining the Transaction Price including Variable Consideration
In making its determination of stand-alone selling price, Ball maximizes its use of observable inputs. Stand-alone selling price is then used to allocate total consideration proportionally to the various performance obligations within a contract.
To estimate variable consideration, we may apply both the “expected value” method and “most likely amount” method based on the form of variable consideration, according to which method would provide the best prediction of consideration to be received from our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Aerospace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To identify its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and delivery of distinct spacecraft and/or hardware components;
·
Research reports, for contracts under which such reports are the sole or primary deliverables;
·
Design, add-on, or special studies for contracts under which such studies have stand-alone value or for which a material right exists due to discounted pricing; and
·
Warranty and performance guarantees beyond standard repair/replacement.
Performance obligations with no alternative use are recognized over time, when the company has an enforceable right to payment for efforts completed to-date. Because of sales contract payment schedules, limitations on funding, and contract terms, our sales and accounts receivable generally include amounts that have been earned but not yet billed. Our payment terms vary by the type and location of our customer and the products or services offered. All payment terms are less than one year.
Contracts are often modified to account for changes in contract specifications and requirements. We consider contract modifications to exist when the modification either creates new or revised enforceable rights and obligations. Most of our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our measure of progress for the performance obligation to which it relates, is recognized as an adjustment to sales (either as an increase or reduction of sales) on a cumulative catch-up basis.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in millions)
Rolling Twelve Months
Thereafter
Total
Sales expected to be recognized on multi-year contracts in place as of March 31, 2018
$
862
$
777
$
1,639
The contracts with original durations of less than one year, which are excluded from the table above based on the company’s election of the practical expedient, are primarily related to contracts where control will be fully transferred to the customers in less than one year. The nature of the remaining performance obligations within these contracts, as well as the nature of the variability and how it will be resolved, are described in the section below.
Significant Judgments
Timing of Recognition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date, the sales are recorded over time as the goods are manufactured or services are performed. Determining a measure of progress requires management to make judgments that affect the timing of recording sales. Sales under long-term contracts in the aerospace segment are primarily recognized using percentage-of-completion under the cost-to-cost method of accounting, which is an input method. Under this method, the extent of progress towards completion is measured based on the ratio of costs incurred to date versus the total estimated costs upon completion of the performance obligation. The cost-to-cost method best depicts the transfer of assets to the customer as we incur costs on our contracts.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we estimate sales associated with base, incentive and other fees exclusive of any constraint. In other words, we estimate sales to the extent that it is not probable a significant reversal would occur over the period of contract performance. The company has determined that the above provides a faithful depiction of the transfer of goods to the customer, and is the best measure of depicting the company’s performance as control is transferred to customers.
Determining the Transaction Price including Variable Consideration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 to cost percentage of completion). The calculation is made at contract inception to determine the allocation of consideration.
Uncertainty as to the total amount that will be paid by the customer (such as the exact amount of costs that will be incurred and fees that will be earned by Ball Aerospace to satisfy the contractual requirements) gives rise to variable consideration. To estimate variable consideration, we typically apply the “most likely amount” method or the “expected value” method depending on the nature of the variable consideration. The most likely amount method identifies the single most likely outcome in a range of possible amounts, while the expected value method involves a probability-weighted determination of the expected amount. The most likely amount method is used primarily when the possible outcomes are binary (i.e., either the cost/fee will be incurred or it will not).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t>
  </si>
  <si>
    <t>Business Consolidation and Other Activities</t>
  </si>
  <si>
    <t>5. Business Consolidation and Other Activities
The following is a summary of business consolidation and other activity (charges)/income included in the unaudited condensed consolidated statements of earnings:
Three Months Ended March 31,
($ in millions)
2018
2017
Beverage packaging, North and Central America
$
(3)
$
(4)
Beverage packaging, South America
—
3
Beverage packaging, Europe
(10)
(3)
Food and aerosol packaging
—
10
Other
(17)
(61)
$
(30)
$
(55)
2018
Beverage Packaging, North and Central America
During the first quarter of 2018, the company recorded income of $5 million for revised estimates of charges recorded in prior periods in connection with the previously announced closures of its beverage can manufacturing facilities in Chatsworth, California, and Longview, Texas, and its beverage end manufacturing facility in Birmingham, Alabama. The Birmingham and Longview plants are expected to cease production by the end of the second quarter of 2018, and the Chatsworth plant is expected to cease production by the end of the third quarter of 2018. The majority of the charges are expected to be paid prior to the plants ceasing production.
During the first quarter of 2018, the company recorded charges of $2 million related to the closure of its Reidsville, North Carolina, plant, which ceased production in 2017.
Other charges in the first quarter included $6 million for individually insignificant activities.
Beverage Packaging, Europe
During the first quarter of 2018, the company recorded charges of $4 million for employee severance and benefits and $6 million for facility shutdown costs and other costs in connection with the closure of its Recklinghausen, Germany, plant which ceased production during the third quarter of 2017. The majority of the closure costs are expected to be paid by the end of 2018.
Corporate and Other
During the first quarter of 2018, the company recorded expense of $11 million for long-term incentive and other compensation arrangements associated with the Rexam acquisition.
Other charges in the first quarter included $6 million for individually insignificant activities.
2017
Beverage Packaging, North and Central America
During the first quarter of 2017, the company recorded charges of $3 million for employee severance and accelerated depreciation related to the closure of its Reidsville, North Carolina, plant.
Other charges in the first quarter included $1 million for individually insignificant activities.
Beverage Packaging, South America
Income in the first quarter of 2017 included $3 million for individually insignificant activities.
Beverage Packaging, Europe
During the first quarter of 2017, the company recorded charges of $2 million for professional services and other costs associated with the acquisition of Rexam.
Other charges in the first nine months of 2017 included $1 million for individually insignificant activities.
Food and Aerosol Packaging
During the first quarter of 2017, the company recorded charges of $3 million for facility shutdown costs and accelerated depreciation for the closure of its Weirton, West Virginia, plant, which ceased production during the first quarter of 2017.
During the first quarter of 2017, the company sold its food and aerosol packaging paint and general line can plant in Hubbard, Ohio, and recorded a gain on sale of $15 million.
Other charges in the first quarter included $2 million for individually insignificant activities.
Corporate and Other
During the first quarter of 2017, the company recorded the following amounts:
·
Expense of $27 million for the estimated amount of claims covered by the indemnification for certain tax matters provided to the buyer of the businesses divested (Divestment Business) in connection with the 2016 Rexam acquisition.
·
A $14 million reduction in the gain recognized in connection with the sale of the Ball portion of the Divestment Business.
·
Expense of $9 million for long-term incentive and other compensation arrangements associated with the Rexam acquisition.
·
Expense of $5 million for professional services and other costs associated with the acquisition of Rexam.
·
Expense of $6 million for individually insignificant activities.
Following is a summary by segment for the restructuring liabilities recorded in connection with business consolidation activities:
($ in millions)
Beverage Packaging, North &amp; Central America
Beverage Packaging, Europe
Food &amp; Aerosol Packaging
Total
Balance at December 31, 2017
$
26
$
41
$
1
$
68
Charges in earnings
(5)
10
—
5
Cash payments and other activity
(1)
(33)
(1)
(35)
Balance at March 31, 2018
$
20
$
18
$
—
$
38</t>
  </si>
  <si>
    <t>Cash, Cash Equivalents and Restricted Cash</t>
  </si>
  <si>
    <t>Cash and Cash Equivalents [Abstract]</t>
  </si>
  <si>
    <t>6.
March 31,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477
$
458
Current restricted cash (included in other current assets)
8
6
Noncurrent restricted cash (included in other assets)
1
1
Total cash, cash equivalents and restricted cash
$
486
$
465
The company’s restricted cash is primarily related to receivables factoring programs and represents amounts collected from customers not yet remitted to the banks as of the end of the reporting period.
Noncash investing activities include the acquisition of property, plant and equipment (PP&amp;E) for which payment has not been made. These noncash capital expenditures are excluded from the statement of cash flows. The PP&amp;E acquired but not yet paid for amounted to $97 million at March 31, 2018 and $124 million at December 31, 2017.
In connection with the sale of a business in connection with the June 2016 acquisition of Rexam, the company provided indemnifications for uncertain tax positions associated with the business. During the first quarter of 2018, the company made payments of $45 million in relation to these liabilities and reported them within investing activities in the unaudited condensed consolidated statement of cash flows.</t>
  </si>
  <si>
    <t>Receivables</t>
  </si>
  <si>
    <t>7. Receivables
March 31,
December 31,
($ in millions)
2018
2017
Trade accounts receivable
$
1,332
$
1,206
Unbilled receivables
429
147
Less allowance for doubtful accounts
(10)
(10)
Net trade accounts receivable
1,751
1,343
Other receivables
339
291
$
2,090
$
1,634
Unbilled receivables at March 31, 2018, include the effect of adopting new revenue recognition accounting guidance as of January 1, 2018. Further details of the new guidance and its adoption are included in Notes 2 and 4.
The company has entered into several regional committed and uncommitted accounts receivable factoring programs with various financial institutions for certain receivables of the company. The programs are accounted for as true sales of the receivables, without recourse to Ball, and had combined limits of approximately $800 million at March 31, 2018. A total of $211 million and $439 million were available for sale under these programs as of March 31, 2018, and December 31, 2017, respectively.</t>
  </si>
  <si>
    <t>Inventories</t>
  </si>
  <si>
    <t>8. Inventories
March 31,
December 31,
($ in millions)
2018
2017
Raw materials and supplies
$
719
$
691
Work-in-process and finished goods
794
902
Less inventory reserves
(66)
(67)
$
1,447
$
1,526</t>
  </si>
  <si>
    <t>Property, Plant and Equipment</t>
  </si>
  <si>
    <t>9. Property, Plant and Equipment
March 31,
December 31,
($ in millions)
2018
2017
Land
$
174
$
172
Buildings
1,391
1,390
Machinery and equipment
5,378
5,282
Construction-in-progress
666
542
7,609
7,386
Accumulated depreciation
(2,882)
(2,776)
$
4,727
$
4,610
Property, plant and equipment are stated at historical or acquired cost. Depreciation expense amounted to $125 million and $107 million for the three months ended March 31, 2018 and 2017, respectively.</t>
  </si>
  <si>
    <t>Goodwill and Intangible Assets</t>
  </si>
  <si>
    <t>10. Goodwill
($ in millions)
Beverage
Beverage
Beverage
Food
Aerospace
Other
Total
Balance at December 31, 2017
$
1,275
$
1,299
$
1,531
$
609
$
40
$
179
$
4,933
Effects of currency exchange
—
—
33
4
—
—
37
Balance at March 31, 2018
$
1,275
$
1,299
$
1,564
$
613
$
40
$
179
$
4,970
The company’s annual goodwill impairment test completed in the fourth quarter of 2017 indicated the fair value of the beverage packaging, Asia (Beverage Asia), reporting unit exceeded its carrying amount by approximately 24 percent. The current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March 31, 2018.</t>
  </si>
  <si>
    <t>Intangible Assets ,net</t>
  </si>
  <si>
    <t>Intangible Assets, net</t>
  </si>
  <si>
    <t>11. Intangible Assets, Net
March 31,
December 31,
($ in millions)
2018
2017
Acquired Rexam intangibles (net of accumulated amortization of $284 million at March 31, 2018, and $246 million at December 31, 2017)
$
2,286
$
2,303
Capitalized software (net of accumulated amortization of $134 million at March 31, 2018, and $129 million at December 31, 2017)
82
84
Other intangibles (net of accumulated amortization of $173 million at March 31, 2018, and $163 million at December 31, 2017)
64
75
$
2,432
$
2,462
Total amortization expense of intangible assets amounted to $55 million and $41 million for the three months ended March 31, 2018 and 2017, respectively.</t>
  </si>
  <si>
    <t>Other Assets</t>
  </si>
  <si>
    <t>Other Assets..</t>
  </si>
  <si>
    <t>Other Assets.</t>
  </si>
  <si>
    <t>12. Other Assets
March 31,
December 31,
($ in millions)
2018
2017
Long-term deferred tax assets
$
316
$
325
Long-term pension assets
532
504
Investments in affiliates
281
274
Company and trust-owned life insurance
168
160
Other
145
143
$
1,442
$
1,406</t>
  </si>
  <si>
    <t>Debt and Interest Costs</t>
  </si>
  <si>
    <t>13. Debt and Interest Costs
Long-term debt consisted of the following:
March 31,
December 31,
($ in millions)
2018
2017
Senior Notes
5.25% due July 2025
$
1,000
$
1,000
4.375% due December 2020
1,000
1,000
4.00% due November 2023
1,000
1,000
4.375%, euro denominated, due December 2023
863
840
5.00% due March 2022
750
750
4.875% due March 2026
750
—
3.50%, euro denominated, due December 2020
493
480
Senior Credit Facilities, due March 2021 (at variable rates)
Term A loan, due June 2021
998
1,313
Multi-currency, U.S. dollar revolver, due March 2021
330
285
Other (including debt issuance costs)
(44)
(37)
7,140
6,631
Less: Current portion of long-term debt
(9)
(113)
$
7,131
$
6,518
The senior credit facilities include long-term, multi-currency committed revolving credit facilities that provide the company with up to the U.S. dollar equivalent of $1.5 billion. At March 31, 2018, taking into account outstanding letters of credit, approximately $1.1 billion was available under existing long-term, revolving credit facilities. In addition to these facilities, the company had approximately $880 million of short-term uncommitted credit facilities available at March 31, 2018, of which $328 million was outstanding and due on demand. At December 31, 2017, the company had $340 million outstanding under short-term uncommitted credit facilities.
In March 2018, Ball issued $750 million of 4.875 percent senior notes and used the proceeds to repay $315 million of its Term A loan and outstanding multi-currency revolver and short-term credit facility borrowings.
The fair value of long-term debt was estimated to be $7.4 billion at March 31, 2018, and $7.0 billion at December 31, 2017.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Ball provides letters of credit in the ordinary course of business to secure liabilities recorded in connection with certain self-insurance arrangements. Letters of credit outstanding were $33 million at March 31, 2018, and $33 million at December 31, 2017.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Note 21 includes further details about the company’s debt guarantees and Note 22 contains further details, as well as required unaudited condensed consolidating financial information for the company, segregating the guarantor subsidiaries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covenant is in the company’s bank credit agreement and requires the company to maintain a net leverage ratio (as defined) of no greater than 4.25 times at March 31, 2018. The company was in compliance with all loan agreements and debt covenants at March 31, 2018, and December 31, 2017, and has met all debt payment obligations.</t>
  </si>
  <si>
    <t>Employee Benefit Obligations</t>
  </si>
  <si>
    <t>15. Employee Benefit Obligations
March 31,
December 31,
($ in millions)
2018
2017
Underfunded defined benefit pension liabilities
$
957
$
945
Less: Current portion
(23)
(27)
Long-term defined benefit pension liabilities
934
918
Long-term retiree medical liabilities
198
196
Deferred compensation plans
275
275
Other
77
74
$
1,484
$
1,463
Components of net periodic benefit cost associated with the company’s defined benefit pension plans were:
Three Months Ended March 31,
2018
2017
($ in millions)
U.S.
Foreign
Total
U.S.
Foreign
Total
Ball-sponsored plans:
Service cost
$
13
$
4
$
17
$
12
$
4
$
16
Interest cost
24
18
42
33
22
55
Expected return on plan assets
(27)
(27)
(54)
(33)
(26)
(59)
Recognized net actuarial loss
10
1
11
9
1
10
Net periodic benefit cost for Ball sponsored plans
20
(4)
16
21
1
22
Net periodic benefit cost for multi-employer plans
—
—
—
1
—
1
Total net periodic benefit cost
$
20
$
(4)
$
16
$
22
$
1
$
23
Non-service pension income totaling $1 million for the three months ended March 31, 2018, are included in SG&amp;A expenses. Non-service pension costs totaling $6 million for the three months ended March 31, 2017, are included in cost of sales and SG&amp;A and were not retrospectively adjusted due to immateriality.
Contributions to the company’s defined benefit pension plans, not including unfunded German, Swedish and certain U.S. plans, were $3 million in the first three months of 2018 compared to $8 million in the first three months of 2017 and are expected to be in the range of $45 million for the full year of 2018. This estimate may change based on any changes to the U.S. Pension Protection Act and actual plan asset performance, among other factors. Payments to participants in the unfunded German, Swedish and certain U.S. plans were $5 million in the first three months of 2018 compared to $6 million in the first three months of 2017 and are expected to be in the range of $21 million for the full year of 2018.</t>
  </si>
  <si>
    <t>Shareholders’ Equity and Comprehensive Earnings</t>
  </si>
  <si>
    <t>16. Shareholders’ Equity and Comprehensive Earnings
In April 2017, the company’s board of directors declared a two-for-one split of Ball Corporation’s common stock, which was effective as of May 16, 2017.
In August 2017, in a privately negotiated transaction, Ball entered into an accelerated share repurchase agreement to buy $100 million of its common shares using cash on hand and available borrowings, and the company received 2.5 million shares.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7
$
(307)
$
(362)
$
13
$
(656)
Other comprehensive earnings (loss) before reclassifications
14
5
(57)
(38)
Amounts reclassified from accumulated other comprehensive earnings (loss)
—
7
14
21
Balance at March 31, 2018
$
(293)
$
(350)
$
(30)
$
(673)
The following table provides additional details of the amounts recognized into net earnings from accumulated other comprehensive earnings (loss):
Three Months Ended March 31,
($ in millions)
2018
2017
Gains (losses) on cash flow hedges:
Commodity contracts recorded in net sales
$
(3)
$
(3)
Commodity contracts recorded in cost of sales
10
8
Currency exchange contracts recorded in business consolidation and other activities
—
3
Cross-currency swaps recorded in selling, general and administrative
(29)
(17)
Cross-currency swaps recorded in interest expense
3
—
Total before tax effect
(19)
(9)
Tax benefit (expense) on amounts reclassified into earnings
5
(15)
Recognized gain (loss)
$
(14)
$
(24)
Amortization of pension and other postretirement benefits: (a)
Actuarial gains (losses)
(9)
(9)
Total before tax effect
(9)
(9)
Tax benefit (expense) on amounts reclassified into earnings
2
3
Recognized gain (loss)
$
(7)
$
(6)
(a)
The pension components are included in the computation of net periodic benefit cost included in Note 15.</t>
  </si>
  <si>
    <t>Stock-Based Compensation Programs</t>
  </si>
  <si>
    <t xml:space="preserve">17. Stock-Based Compensation Programs
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There were 2.1 million stock options granted in January 2018. These options and SSARs cannot be traded in any equity market. However, based on the Black-Scholes option pricing model, options and SSARs granted in January 2018 and January 2017 have estimated weighted average fair values at the date of grant of $9.07 per share and $8.54 per share, respectively (reflects the two-for-one stock split effective May 16, 2017). The actual value an employee may realize will depend on the excess of the stock price over the exercise price on the date the option or SSAR is exercised. Consequently, there is no assurance the value realized by an employee will approximate the value estimated. The fair values were estimated using the following weighted average assumptions:
January 2018
January 2017
Expected dividend yield
1.03
%
0.68
%
Expected stock price volatility
21.98
%
20.49
%
Risk-free interest rate
2.47
%
2.07
%
Expected life of options (in years)
6.10
years
5.94
years
During the first quarter of 2018 and 2017, the company’s board of directors granted 261,174 and 237,452 performance-contingent restricted stock units (PCEQs) (on a post-stock split basis), respectively, to key employees. These PCEQs vest three years from the date of grant, and the number of shares available at the vesting date is based on the company’s growth in economic value added (EVA®) dollars in excess of the EVA® dollars generated in the calendar year prior to the grant as the minimum threshold, and can range from zero to 200 percent of each participant’s assigned PCEQ award. If the minimum performance goals are not met, the PCEQ will be forfeited. Grants under the plan are being accounted for as equity awards and compensation expense is recorded based upon the most probable outcome using the closing market price of the shares at the grant date. On a quarterly and annual basis, the company reassesses the probability of the goals being met and adjusts compensation expense as appropriate.
Also during the first quarter of 2017, the company’s board of directors granted 1.1 million performance-contingent restricted stock units (on a post-stock split basis) to employees related to the Special Acquisition-Related Incentive Plan. The number of shares issued at the vesting date in January 2020 will be based on the company’s achievement of cumulative EVA® and Cash Flow performance goals through the vesting date and can range from zero to 200 percent of each participant’s assigned award. If the minimum performance goals are not met, the award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
  </si>
  <si>
    <t>Earnings and Dividends Per Share</t>
  </si>
  <si>
    <t>18. Earnings and Dividends Per Share
Three Months Ended March 31,
($ in millions, except per share amounts; shares in thousands)
2018
2017
Net earnings attributable to Ball Corporation
$
125
$
68
Basic weighted average common shares (a)
350,215
350,048
Effect of dilutive securities (a)
7,337
7,886
Weighted average shares applicable to diluted earnings per share (a)
357,552
357,934
Per basic share (a)
$
0.36
$
0.19
Per diluted share (a)
$
0.35
$
0.19
(a)
Amounts in 2017 have been retrospectively adjusted for the two-for-one stock split that was effective on May 16, 2017.
Certain outstanding options were excluded from the diluted earnings per share calculation because they were anti-dilutive (i.e., their assumed conversion into common stock would increase rather than decrease earnings per share). The options excluded totaled 5 million for the first quarter of 2018 and 4 million for the first quarter of 2017.
The company declared and paid dividends of $0.10 per share in the first quarter of 2018 and $0.065 per share (on a post-stock split basis) in the first quarter of 2017.</t>
  </si>
  <si>
    <t>Financial Instruments and Risk Management</t>
  </si>
  <si>
    <t>19.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 through aluminum ingot component pricing. Second, the company uses certain derivative instruments, including option and forward contracts as economic and cash flow hedges of commodity price risk where there are material differences between sales and purchase contracted pricing and volume.
At March 31, 2018, the company had aluminum contracts limiting its aluminum exposure with notional amounts of approximately $844 million, of which $822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will occur within the next t wo years. Included in shareholders’ equity at March 31, 2018, within accumulated other comprehensive earnings (loss), is a net after-tax gain of $10 million associated with these contracts. A net after-tax gain of $14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At March 31, 2018, the company had outstanding interest rate swap and option contracts with notional amounts of approximately $1.3 billion paying fixed rates expiring within the next two years.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its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March 31, 2018, the company had outstanding exchange rate forward and option contracts with notional amounts totaling approximately $2.2 billion. Approximately $3 million of net after-tax gain related to these contracts is included in accumulated other comprehensive earnings at March 31, 2018, all of which is expected to be recognized in the unaudited condensed consolidated statement of earnings during the next 12 months. The contracts outstanding at March 31, 2018 expire within the next year.
Additionally, the company entered into a $1 billion cross-currency swap contract to partially mitigate the risk associated with foreign currency denominated intercompany debt incurred in 2016. Approximately $43 million of net after-tax loss related to this contract is included in accumulated other comprehensive earnings at March 31, 2018, of which the amount expected to be recognized during the next 12 months is dependent upon changes in currency exchange rates. As of March 31, 2018, the fair value of the cross-currency swap was a $164 million loss. The contract expires within the next three years.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19 and that have a combined notional value of 2.7 million shares. Based on the current number of shares in the program, each $1 change in the company’s stock price has an insignificant impact on pretax earnings, net of the impact of related derivatives. As of March 31, 2018, the fair value of the swap was a $2 million loss.
Collateral Calls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March 31, 2018, and December 31, 2017, the aggregate fair value of all derivative instruments with credit-risk-related contingent features that were in a net liability position was $20 million and $27 million, respectively, and no collateral was required to be posted.
Fair Value Measurements
The company has classified all applicable financial derivative assets and liabilities as Level 2 within the fair value hierarchy as of March 31, 2018, and December 31, 2017,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March 31, 2018
December 31, 2017
($ in millions)
Derivatives
Derivatives not
Total
Derivatives
Derivatives not
Total
Assets:
Commodity contracts
$
30
$
5
$
35
$
46
$
3
$
49
Foreign currency contracts
3
6
9
5
10
15
Total current derivative contracts
$
33
$
11
$
44
$
51
$
13
$
64
Commodity contracts
$
1
$
—
$
1
$
6
$
—
$
6
Total noncurrent derivative contracts
$
1
$
—
$
1
$
6
$
—
$
6
Liabilities:
Commodity contracts
$
15
$
4
$
19
$
4
$
4
$
8
Foreign currency contracts
1
12
13
—
21
21
Interest rate and other contracts
—
2
2
—
2
2
Total current derivative contracts
$
16
$
18
$
34
$
4
$
27
$
31
Commodity contracts
$
5
$
—
$
5
$
—
$
—
$
—
Foreign currency contracts
1
—
1
—
—
—
Interest rate and other contracts
164
—
164
117
3
120
Total noncurrent derivative contracts
$
170
$
—
$
170
$
117
$
3
$
120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a12-month LIBOR rate as the discount factor. Ball performs validations of its internally derived fair values reported for our financial instruments on a quarterly basis utilizing counterparty valuation statements. Additionally, the company evaluates counterparty creditworthiness and, as of March 31, 2018, has not identified any circumstances requiring the reported values of its financial instruments to be adjusted.
The following table provides the effects of derivative instruments in the consolidated statement of earnings and on accumulated other comprehensive earnings (loss):
Three Months Ended March 31,
2018
2017
($ in millions)
Location of Gain (Loss)
Cash Flow
Gain (Loss) on
Cash Flow
Gain (Loss) on
Commodity contracts - manage exposure to customer pricing
Net sales
$
(3)
$
1
$
(3)
$
—
Commodity contracts - manage exposure to supplier pricing
Cost of sales
10
—
8
—
Foreign currency contracts - manage general exposure with the business
Selling, general and administrative
—
(11)
—
(15)
Foreign currency contracts - manage exposure for proposed acquisition of Rexam
Business consolidation and other activities
—
—
3
—
Cross-currency swaps - manage intercompany currency exposure within the business
Selling, general and administrative
(29)
—
(17)
—
Cross-currency swaps - manage intercompany currency exposure within the business
Interest expense
3
—
—
—
Equity contracts
Selling, general and administrative
—
4
—
(2)
Total
$
(19)
$
(6)
$
(9)
$
(17)
The changes in accumulated other comprehensive earnings (loss) for effective derivatives were as follows:
Three Months Ended March 31,
($ in millions)
2018
2017
Amounts reclassified into earnings:
Commodity contracts
$
(7)
$
(5)
Cross-currency swap contracts
26
17
Currency exchange contracts
—
(3)
Change in fair value of cash flow hedges:
Commodity contracts
(30)
51
Cross-currency swap contracts
(39)
(12)
Currency exchange contracts
(1)
3
Foreign currency and tax impacts
8
6
$
(43)
$
57</t>
  </si>
  <si>
    <t>Contingencies</t>
  </si>
  <si>
    <t>20.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37 million in the aggregate and have been included in other current liabilities and other noncurrent liabilities at March 31, 2018.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February 2018, Waste Management reported that total project costs through 2016 were approximately $142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and such discovery began during the first half of 2017. The parties attempted to mediate the case on August 1, 2017, but no progress was made, and the case continues as scheduled, with discovery expected to continue through the third quarter of 2018. Based on the information available to the company at the present time, the company does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during 2018.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sales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Our Brazilian subsidiaries have paid to the Brazilian tax authorities the gross amounts of certain indirect taxes (which included ICMS in their tax base) and have filed lawsuits in 2014 and 2015, in order to challenge the legislation regarding those taxes. Pursuant to these lawsuits, we have requested reimbursement of prior excess tax payments. Taking into consideration that the Court may settle different premises for ICMS exclusion, which will be resolved only after the pending appeal is decided, we believe the outcome of this matter is uncertain at this time. The resolution of the appeal may result in a material reimbursement to the company from the Brazilian government, the amount of which cannot be estimated at this time.</t>
  </si>
  <si>
    <t>Indemnifications and Guarantees</t>
  </si>
  <si>
    <t>21.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provided in connection with the sale of the Divestment Busines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condensed consolidating financial information for the guarantor and non-guarantor subsidiaries is presented in Note 22. Separate financial statements for the guarantor subsidiaries and the non-guarantor subsidiaries are not presented because management has determined that such financial statements are not required under the Securities and Exchange Commission (SEC) regulations.</t>
  </si>
  <si>
    <t>Subsidiary Guarantees of Debt</t>
  </si>
  <si>
    <t>Subsidiary Guarantee of Debt</t>
  </si>
  <si>
    <t>22. Subsidiary Guarantees of Debt
The following unaudited condensed consolidating financial information is presented in accordance with SEC Regulations S‑X Rule 3-10, Financial Statements of Guarantors and Issuers of Guaranteed Securities Registered or Being Registered. For purposes of the presentation of unaudited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under SEC regulations.
The company’s senior notes are guaranteed on a full and unconditional guarantee joint and several basis by certain domestic subsidiaries of the company. Each of the guarantor subsidiaries is 100 percent owned by the company. As described in the supplemental indentures governing the company’s existing senior notes, the senior notes are guaranteed by any of the company’s domestic subsidiaries that guarantee any other indebtedness of the company. The following is unaudited condensed consolidating financial information for the company, segregating the guarantor subsidiaries and non-guarantor subsidiaries, as of March 31, 2018, and December 31, 2017, and for the first quarter of 2018 and 2017. The information for the three months ended March 31, 2017, has been retrospectively adjusted to reflect the addition of three new subsidiary guarantors of the company’s debt obligations in March 2018. The unaudited condensed consolidating financial information presented below is not necessarily indicative of the financial position, results of operations, earnings or cash flows of the company or any of the company’s subsidiaries on a stand-alone basis.
Condensed Consolidating Statement of Earnings
For the Three Months Ended March 31, 2018
($ in millions)
Ball
Guarantor
Non-Guarantor
Subsidiaries
Eliminating
Consolidated
Net sales
$
—
$
1,535
$
1,432
$
(182)
$
2,785
Cost and expenses
Cost of sales (excluding depreciation and amortization)
—
(1,306)
(1,113)
182
(2,237)
Depreciation and amortization
(1)
(52)
(127)
—
(180)
Selling, general and administrative
(34)
(41)
(37)
—
(112)
Business consolidation and other activities
(13)
(6)
(11)
—
(30)
Equity in results of subsidiaries
162
34
5
(201)
—
Intercompany
82
(42)
(40)
—
—
196
(1,413)
(1,323)
(19)
(2,559)
Earnings (loss) before interest and taxes
196
122
109
(201)
226
Interest expense
(76)
3
—
—
(73)
Debt refinancing and other costs
(1)
—
—
—
(1)
Total interest expense
(77)
3
—
—
(74)
Earnings (loss) before taxes
119
125
109
(201)
152
Tax (provision) benefit
6
(17)
(23)
—
(34)
Equity in results of affiliates, net of tax
—
3
4
—
7
Net earnings
125
111
90
(201)
125
Less net earnings attributable to noncontrolling interests
—
—
—
—
—
Net earnings attributable to Ball Corporation
$
125
$
111
$
90
$
(201)
$
125
Comprehensive earnings (loss) attributable to Ball Corporation
$
108
$
108
$
89
$
(197)
$
108
Condensed Consolidating Statement of Earnings
For the Three Months Ended March 31, 2017
($ in millions)
Ball
Guarantor
Non-Guarantor
Subsidiaries
Eliminating
Consolidated
Net sales
$
—
$
1,287
$
1,203
$
(17)
$
2,473
Cost and expenses
Cost of sales (excluding depreciation and amortization)
—
(1,062)
(930)
17
(1,975)
Depreciation and amortization
(2)
(47)
(99)
—
(148)
Selling, general and administrative
(45)
(48)
(50)
—
(143)
Business consolidation and other activities
(51)
6
(10)
—
(55)
Equity in results of subsidiaries
123
7
(7)
(123)
—
Intercompany
81
(41)
(40)
—
—
106
(1,185)
(1,136)
(106)
(2,321)
Earnings (loss) before interest and taxes
106
102
67
(123)
152
Interest expense
(65)
1
(4)
—
(68)
Debt refinancing and other costs
—
—
—
—
—
Total interest expense
(65)
1
(4)
—
(68)
Earnings (loss) before taxes
41
103
63
(123)
84
Tax (provision) benefit
27
(40)
(9)
—
(22)
Equity in results of affiliates, net of tax
—
3
5
—
8
Net earnings
68
66
59
(123)
70
Less net earnings attributable to noncontrolling interests
—
—
(2)
—
(2)
Net earnings attributable to Ball Corporation
$
68
$
66
$
57
$
(123)
$
68
Comprehensive earnings (loss) attributable to Ball Corporation
$
196
$
169
$
142
$
(311)
$
196
Condensed Consolidating Balance Sheet
March 31, 2018
($ in millions)
Ball
Guarantor
Non-Guarantor
Eliminating
Consolidated
Assets
Current assets
Cash and cash equivalents
$
—
$
—
$
477
$
—
$
477
Receivables, net
4
489
1,597
—
2,090
Intercompany receivables
67
501
167
(735)
—
Inventories, net
—
722
725
—
1,447
Other current assets
15
49
82
—
146
Total current assets
86
1,761
3,048
(735)
4,160
Noncurrent assets
Property, plant and equipment, net
23
1,439
3,265
—
4,727
Investment in subsidiaries
8,837
3,945
397
(13,179)
—
Goodwill
—
1,545
3,425
—
4,970
Intangible assets, net
15
458
1,959
—
2,432
Other assets
191
292
959
—
1,442
Total assets
$
9,152
$
9,440
$
13,053
$
(13,914)
$
17,731
Liabilities and Shareholders' Equity
Current liabilities
Short-term debt and current portion of long-term debt
$
157
$
—
$
180
$
—
$
337
Accounts payable
18
1,002
1,802
—
2,822
Intercompany payables
(100)
120
715
(735)
—
Accrued employee costs
18
115
88
—
221
Other current liabilities
124
126
275
—
525
Total current liabilities
217
1,363
3,060
(735)
3,905
Noncurrent liabilities
Long-term debt
7,118
1
12
—
7,131
Employee benefit obligations
329
827
328
—
1,484
Intercompany long-term notes
(2,622)
864
1,758
—
—
Deferred taxes
(109)
107
692
—
690
Other liabilities
186
48
149
—
383
Total liabilities
5,119
3,210
5,999
(735)
13,593
Common stock
1,100
2,463
4,286
(6,749)
1,100
Preferred stock
—
—
5
(5)
—
Retained earnings
5,114
4,345
2,939
(7,284)
5,114
Accumulated other comprehensive earnings (loss)
(673)
(578)
(281)
859
(673)
Treasury stock, at cost
(1,508)
—
—
—
(1,508)
Total Ball Corporation shareholders' equity
4,033
6,230
6,949
(13,179)
4,033
Noncontrolling interests
—
—
105
—
105
Total shareholders' equity
4,033
6,230
7,054
(13,179)
4,138
Total liabilities and shareholders' equity
$
9,152
$
9,440
$
13,053
$
(13,914)
$
17,731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52
89
—
150
Total current assets
56
2,270
2,858
(1,426)
3,758
Noncurrent assets
Property, plant and equipment, net
20
1,364
3,226
—
4,610
Investment in subsidiaries
8,639
3,885
389
(12,913)
—
Goodwill
—
1,545
3,388
—
4,933
Intangible assets, net
15
470
1,977
—
2,462
Other assets
185
282
939
—
1,406
Total assets
$
8,915
$
9,816
$
12,777
$
(14,339)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18
(7,014)
4,987
Accumulated other comprehensive earnings (loss)
(656)
(575)
(280)
855
(656)
Treasury stock, at cost
(1,474)
—
—
—
(1,474)
Total Ball Corporation shareholders' equity
3,941
6,084
6,829
(12,913)
3,941
Noncontrolling interests
—
—
105
—
105
Total shareholders' equity
3,941
6,084
6,934
(12,913)
4,046
Total liabilities and shareholders' equity
$
8,915
$
9,816
$
12,777
$
(14,339)
$
17,169
Condensed Consolidating Statement of Cash Flows
For the Three Months Ended March 31, 2018
($ in millions)
Ball
Guarantor
Non-Guarantor
Consolidated
Cash provided by (used in) operating activities
$
21
$
(226)
$
131
$
(74)
Cash flows from investing activities
Capital expenditures
(3)
(155)
(84)
(242)
Business dispositions, net of cash sold
(45)
—
—
(45)
Other, net
(2)
2
3
3
Cash provided by (used in) investing activities
(50)
(153)
(81)
(284)
Cash flows from financing activities
Long-term borrowings
1,160
1
1
1,162
Repayments of long-term borrowings
(680)
(1)
(2)
(683)
Net change in short-term borrowings
(89)
—
75
(14)
Proceeds from issuances of common stock, net of shares used for taxes
—
—
—
—
Acquisitions of treasury stock
(35)
—
—
(35)
Common stock dividends
(35)
—
—
(35)
Intercompany
(287)
379
(92)
—
Other, net
(10)
—
(1)
(11)
Cash provided by (used in) financing activities
24
379
(19)
384
Effect of exchange rate changes on cash
—
—
1
1
Change in cash, cash equivalents and restricted cash
(5)
—
32
27
Cash, cash equivalents and restricted cash – beginning of period
5
—
454
459
Cash, cash equivalents and restricted cash – end of period
$
—
$
—
$
486
$
486
Condensed Consolidating Statement of Cash Flows
For the Three Months Ended March 31, 2017
($ in millions)
Ball
Guarantor
Non-Guarantor
Consolidated
Cash provided by (used in) operating activities
$
7
$
(182)
$
(226)
$
(401)
Cash flows from investing activities
Capital expenditures
(4)
(82)
(39)
(125)
Business dispositions, net of cash sold
—
31
—
31
Other, net
2
13
(12)
3
Cash provided by (used in) investing activities
(2)
(38)
(51)
(91)
Cash flows from financing activities
Long-term borrowings
185
—
—
185
Repayments of long-term borrowings
(48)
—
(2)
(50)
Net change in short-term borrowings
116
1
156
273
Proceeds from issuances of common stock, net of shares used for taxes
(1)
—
—
(1)
Acquisitions of treasury stock
(3)
—
—
(3)
Common stock dividends
(23)
—
—
(23)
Intercompany
(229)
232
(3)
—
Other, net
—
(1)
—
(1)
Cash provided by (used in) financing activities
(3)
232
151
380
Effect of exchange rate changes on cash
1
—
(31)
(30)
Change in cash, cash equivalents and restricted cash
3
12
(157)
(142)
Cash, cash equivalents and restricted cash – beginning of period
2
(11)
616
607
Cash, cash equivalents and restricted cash – end of period
$
5
$
1
$
459
$
465</t>
  </si>
  <si>
    <t>Accounting Pronouncements (Policies)</t>
  </si>
  <si>
    <t>Accounting Pronouncements Recently Adopted</t>
  </si>
  <si>
    <t>Recently Adopted Accounting Standards
Revenue from Contracts with Customers
On January 1, 2018, Ball adopted Accounting Standard Codification 606, “Revenue from Contracts with Customers,” and all related amendments (collectively, the new revenue standard) applying the modified retrospective method to all contracts that were not completed as of January 1, 2018. The cumulative effect of initially applying the new revenue standard was recognized as an adjustment to the retained earnings balance as of January 1, 2018. Comparative periods have not been restated and continue to be reported under the accounting standards in effect for those periods.
The cumulative effect of the changes made to the consolidated January 1, 2018, balance sheet for the adoption of the new revenue standard is as follows:
($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consolidated statement of earnings and balance sheet was as follows:
Three Months Ended March 31, 2018
($ in millions, except per share amounts)
As Reported
Balances Without Adoption
Effect of
Net sales
$
2,785
$
2,752
$
33
Cost of sales (excluding depreciation and amortization)
(2,237)
(2,206)
(31)
Earnings before interest and taxes
226
224
2
Tax (provision) benefit
(34)
(34)
—
Net earnings attributable to Ball Corporation
125
123
2
Basic earnings per share
0.36
0.35
0.01
Diluted earnings per share
0.35
0.34
0.01
March 31, 2018
($ in millions)
As Reported
Balances Without Adoption
Effect of Change
Assets
Receivables, net
$
2,090
$
1,745
$
345
Inventories, net
1,447
1,720
(273)
Other current assets
146
150
(4)
Liabilities
Other current liabilities
525
504
21
Deferred taxes
690
683
7
Shareholders' equity
Retained earnings
5,114
5,075
39
Accumulated other comprehensive earnings (loss)
(673)
(674)
1
The following summarizes the significant changes to the company’s unaudited condensed consolidated statement of earnings and consolidated balance sheet as a result of the new revenue standard adopted on January 1, 2018, compared to if the company had continued to recognize sales under the previous revenue recognition guidance:
·
For the metal beverage packaging segments and, to a lesser extent, in our food and aerosol packaging segment, the new revenue standard accelerated the recognition of certain sales to be over time such that a portion of sales was recognized prior to shipment or delivery of goods. The accelerated recognition of sales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adjustment was required to be made upon adoption.
·
Ball recognized a contract liability when the customer’s payment, or Ball’s unconditional right to that consideration, preceded the company’s performance.
Share-Based Compensation
In May 2017, amendments to existing accounting guidance were issued to provide clarity and reduce diversity in practice, cost and complexity when applying stock compensation accounting guidance regarding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applied prospectively on January 1, 2018, and it did not have an impact on the company’s unaudited condensed consolidated financial statements.
Pension and Postretirement Benefit Costs
In March 2017, amendments to existing accounting guidance were issued to change the presentation of net periodic pension cost and net periodic postretirement benefit cost. Employers are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Curtailment and settlement losses are reported by the company in business consolidation and other activities. All other non-service components are immaterial and will b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costs were $6 million for the first quarter of 2017 and $21 million for the full year 2017.
Sales of Nonfinancial Asse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was applied on January 1, 2018, using a modified retrospective approach and did not have a material impact on the company’s unaudited condensed consolidated financial statements.
Definition of a Busines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was applied prospectively for Ball on January 1, 2018, and did not have an impact on the company’s unaudited condensed consolidated financial statements.
Statement of Cash Flows
In November 2016, accounting guidance was issued requiring the statement of cash flows to reconcile the change in the total of cash, cash equivalents and restricted cash or restricted cash equivalents. This guidance was applied retrospectively on January 1, 2018, and the impact on the 2017 statement of cash flow was not material. The impact on the 2016 statement of cash flows was material due to approximately $2 billion of restricted cash held by the company at December 2015, in an acquisition escrow account. In July 2016, the funds in the escrow account were used to pay a portion of the cash component of the acquisition price of Rexam. The impact on the statement of cash flows for the three months ended March 31, 2017, was a $3 million reduction in cash flows from operating activitie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was applied retrospectively on January 1, 2018, and did not have a material impact on the company’s unaudited condensed consolidated statement of cash flows.
Intra-Entity Transfers
In October 2016, amendments to existing accounting guidance were issued that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unaudited condensed consolidated financial statements.
Financial Assets and Liabilities
In January 2016, accounting guidance was issued on the classification and measurement of financial assets and liabilities (equity securities and financial liabilities) under the fair value option and the presentation and disclosure requirements for financial instruments. Subsequent guidance was issued in February 2018 to clarify certain aspects of the guidance issued in January 2016. The guidance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related changes in fair value in net income unless the investments qualify for the new practicality exception. An exception applies to those equity investments that do not have a readily determinable fair value and do not qualify for the practical expedient to estimate fair value under the guidance and, as such, these investments may be measured at cost. The guidance was applied on January 1, 2018, and did not have a material impact on the company’s unaudited condensed consolidated financial statements .</t>
  </si>
  <si>
    <t>New Accounting Guidance</t>
  </si>
  <si>
    <t>New Accounting Guidance
Stranded Tax Effects
In February 2018, accounting guidance was issued to permit the reclassification from accumulated other comprehensive income to retained earnings of stranded tax effects resulting from the U.S. Tax Cuts and Jobs Act signed into law in December 2017. The guidance is effective for Ball on January 1, 2019, and the company is currently assessing whether or not to early adopt the new guidance.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We have established a cross-functional implementation team,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assessing changes to our business processes, systems and controls to support recognition and disclosure under the standard upon adoption. The guidance will be effective for Ball on January 1, 2019, and it is expected that a material amount of lease assets and liabilities will be recorded on its consolidated balance sheet.</t>
  </si>
  <si>
    <t>Accounting Pronouncements (Tables) - ASU 2014-09</t>
  </si>
  <si>
    <t>New Accounting Pronouncements or Change in Accounting Principle [Line Items]</t>
  </si>
  <si>
    <t>Cumulative effect of change</t>
  </si>
  <si>
    <t>($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t>
  </si>
  <si>
    <t>Schedule of impact of adoption of new accounting pronouncements on current period financial statements</t>
  </si>
  <si>
    <t>Three Months Ended March 31, 2018
($ in millions, except per share amounts)
As Reported
Balances Without Adoption
Effect of
Net sales
$
2,785
$
2,752
$
33
Cost of sales (excluding depreciation and amortization)
(2,237)
(2,206)
(31)
Earnings before interest and taxes
226
224
2
Tax (provision) benefit
(34)
(34)
—
Net earnings attributable to Ball Corporation
125
123
2
Basic earnings per share
0.36
0.35
0.01
Diluted earnings per share
0.35
0.34
0.01
March 31, 2018
($ in millions)
As Reported
Balances Without Adoption
Effect of Change
Assets
Receivables, net
$
2,090
$
1,745
$
345
Inventories, net
1,447
1,720
(273)
Other current assets
146
150
(4)
Liabilities
Other current liabilities
525
504
21
Deferred taxes
690
683
7
Shareholders' equity
Retained earnings
5,114
5,075
39
Accumulated other comprehensive earnings (loss)
(673)
(674)
1</t>
  </si>
  <si>
    <t>Business Segment Information (Tables)</t>
  </si>
  <si>
    <t>Summary of business by segment</t>
  </si>
  <si>
    <t>Three Months Ended March 31,
($ in millions)
2018
2017
Net sales
Beverage packaging, North and Central America
$
1,035
$
949
Beverage packaging, South America
459
371
Beverage packaging, Europe
609
508
Food and aerosol packaging
275
272
Aerospace
264
236
Reportable segment sales
2,642
2,336
Other
143
137
Net sales
$
2,785
$
2,473
Comparable operating earnings
Beverage packaging, North and Central America
$
113
$
123
Beverage packaging, South America
98
58
Beverage packaging, Europe
60
47
Food and aerosol packaging
23
21
Aerospace
25
21
Reportable segment comparable operating earnings
319
270
Reconciling items
Other (a)
(19)
(31)
Business consolidation and other activities
(30)
(55)
Amortization of acquired Rexam intangibles
(44)
(32)
Earnings before interest and taxes
226
152
Interest expense
(73)
(68)
Debt refinancing and other costs
(1)
—
Total interest expense
(74)
(68)
Earnings before taxes
152
84
Tax (provision) benefit
(34)
(22)
Equity in results of affiliates, net of tax
7
8
Net earnings
125
70
Net earnings attributable to noncontrolling interests
—
(2)
Net earnings attributable to Ball Corporation
$
125
$
68
(a)
Includes undistributed corporate expenses, net, of $22 million and $45 million for the first quarters of 2018 and 2017, respectively.</t>
  </si>
  <si>
    <t>Revenue from Contracts With Customers (Tables)</t>
  </si>
  <si>
    <t>Schedule of the disaggregation of revenue by timing of transfer of control</t>
  </si>
  <si>
    <t>Three Months Ended March 31, 2018
($ in millions)
Point in Time
Over Time
Total
Total net sales
$
662
$
2,123
$
2,785</t>
  </si>
  <si>
    <t>Schedule of balances of contract liabilities</t>
  </si>
  <si>
    <t>Contracts
Contract
Liabilities
Liabilities
($ in millions)
(Current)
(Noncurrent)
Balance at December 31, 2017
$
45
$
—
Increase
7
6
Balance at March 31, 2018
$
52
$
6</t>
  </si>
  <si>
    <t>Schedule of transaction price allocated to remaining performance obligations</t>
  </si>
  <si>
    <t>($ in millions)
Rolling Twelve Months
Thereafter
Total
Sales expected to be recognized on multi-year contracts in place as of March 31, 2018
$
862
$
777
$
1,639</t>
  </si>
  <si>
    <t>Business Consolidation and Other Activities (Tables)</t>
  </si>
  <si>
    <t>Summary of business consolidation and other activity (charges) / income included in the condensed consolidated statements of earnings</t>
  </si>
  <si>
    <t>Three Months Ended March 31,
($ in millions)
2018
2017
Beverage packaging, North and Central America
$
(3)
$
(4)
Beverage packaging, South America
—
3
Beverage packaging, Europe
(10)
(3)
Food and aerosol packaging
—
10
Other
(17)
(61)
$
(30)
$
(55)</t>
  </si>
  <si>
    <t>Summary by segment of the activity in the business consolidation reserves</t>
  </si>
  <si>
    <t>($ in millions)
Beverage Packaging, North &amp; Central America
Beverage Packaging, Europe
Food &amp; Aerosol Packaging
Total
Balance at December 31, 2017
$
26
$
41
$
1
$
68
Charges in earnings
(5)
10
—
5
Cash payments and other activity
(1)
(33)
(1)
(35)
Balance at March 31, 2018
$
20
$
18
$
—
$
38</t>
  </si>
  <si>
    <t>Cash, Cash Equivalents and Restricted Cash (Tables)</t>
  </si>
  <si>
    <t>Schedule of cash, cash equivalents and restricted cash</t>
  </si>
  <si>
    <t>March 31,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477
$
458
Current restricted cash (included in other current assets)
8
6
Noncurrent restricted cash (included in other assets)
1
1
Total cash, cash equivalents and restricted cash
$
486
$
465</t>
  </si>
  <si>
    <t>Receivables (Tables)</t>
  </si>
  <si>
    <t>Schedule of receivables</t>
  </si>
  <si>
    <t>March 31,
December 31,
($ in millions)
2018
2017
Trade accounts receivable
$
1,332
$
1,206
Unbilled receivables
429
147
Less allowance for doubtful accounts
(10)
(10)
Net trade accounts receivable
1,751
1,343
Other receivables
339
291
$
2,090
$
1,634</t>
  </si>
  <si>
    <t>Inventories (Tables)</t>
  </si>
  <si>
    <t>Schedule of inventories</t>
  </si>
  <si>
    <t>March 31,
December 31,
($ in millions)
2018
2017
Raw materials and supplies
$
719
$
691
Work-in-process and finished goods
794
902
Less inventory reserves
(66)
(67)
$
1,447
$
1,526</t>
  </si>
  <si>
    <t>Property, Plant and Equipment (Tables)</t>
  </si>
  <si>
    <t>Schedule of property, plant and equipment</t>
  </si>
  <si>
    <t>March 31,
December 31,
($ in millions)
2018
2017
Land
$
174
$
172
Buildings
1,391
1,390
Machinery and equipment
5,378
5,282
Construction-in-progress
666
542
7,609
7,386
Accumulated depreciation
(2,882)
(2,776)
$
4,727
$
4,610</t>
  </si>
  <si>
    <t>Goodwill (Tables)</t>
  </si>
  <si>
    <t>Schedule of goodwill</t>
  </si>
  <si>
    <t>($ in millions)
Beverage
Beverage
Beverage
Food
Aerospace
Other
Total
Balance at December 31, 2017
$
1,275
$
1,299
$
1,531
$
609
$
40
$
179
$
4,933
Effects of currency exchange
—
—
33
4
—
—
37
Balance at March 31, 2018
$
1,275
$
1,299
$
1,564
$
613
$
40
$
179
$
4,970</t>
  </si>
  <si>
    <t>Intangible Assets, Net (Tables)</t>
  </si>
  <si>
    <t>Schedule of Finite-Lived Intangible Assets</t>
  </si>
  <si>
    <t>March 31,
December 31,
($ in millions)
2018
2017
Acquired Rexam intangibles (net of accumulated amortization of $284 million at March 31, 2018, and $246 million at December 31, 2017)
$
2,286
$
2,303
Capitalized software (net of accumulated amortization of $134 million at March 31, 2018, and $129 million at December 31, 2017)
82
84
Other intangibles (net of accumulated amortization of $173 million at March 31, 2018, and $163 million at December 31, 2017)
64
75
$
2,432
$
2,462</t>
  </si>
  <si>
    <t>Other Assets (Tables)</t>
  </si>
  <si>
    <t>Schedule of other assets</t>
  </si>
  <si>
    <t>March 31,
December 31,
($ in millions)
2018
2017
Long-term deferred tax assets
$
316
$
325
Long-term pension assets
532
504
Investments in affiliates
281
274
Company and trust-owned life insurance
168
160
Other
145
143
$
1,442
$
1,406</t>
  </si>
  <si>
    <t>Debt and Interest Costs (Tables)</t>
  </si>
  <si>
    <t>Schedule of long-term debt</t>
  </si>
  <si>
    <t>March 31,
December 31,
($ in millions)
2018
2017
Senior Notes
5.25% due July 2025
$
1,000
$
1,000
4.375% due December 2020
1,000
1,000
4.00% due November 2023
1,000
1,000
4.375%, euro denominated, due December 2023
863
840
5.00% due March 2022
750
750
4.875% due March 2026
750
—
3.50%, euro denominated, due December 2020
493
480
Senior Credit Facilities, due March 2021 (at variable rates)
Term A loan, due June 2021
998
1,313
Multi-currency, U.S. dollar revolver, due March 2021
330
285
Other (including debt issuance costs)
(44)
(37)
7,140
6,631
Less: Current portion of long-term debt
(9)
(113)
$
7,131
$
6,518</t>
  </si>
  <si>
    <t>Employee Benefit Obligations (Tables)</t>
  </si>
  <si>
    <t>Schedule of employee benefit obligations</t>
  </si>
  <si>
    <t>March 31,
December 31,
($ in millions)
2018
2017
Underfunded defined benefit pension liabilities
$
957
$
945
Less: Current portion
(23)
(27)
Long-term defined benefit pension liabilities
934
918
Long-term retiree medical liabilities
198
196
Deferred compensation plans
275
275
Other
77
74
$
1,484
$
1,463</t>
  </si>
  <si>
    <t>Components of net periodic benefit cost</t>
  </si>
  <si>
    <t>Three Months Ended March 31,
2018
2017
($ in millions)
U.S.
Foreign
Total
U.S.
Foreign
Total
Ball-sponsored plans:
Service cost
$
13
$
4
$
17
$
12
$
4
$
16
Interest cost
24
18
42
33
22
55
Expected return on plan assets
(27)
(27)
(54)
(33)
(26)
(59)
Recognized net actuarial loss
10
1
11
9
1
10
Net periodic benefit cost for Ball sponsored plans
20
(4)
16
21
1
22
Net periodic benefit cost for multi-employer plans
—
—
—
1
—
1
Total net periodic benefit cost
$
20
$
(4)
$
16
$
22
$
1
$
23</t>
  </si>
  <si>
    <t>Shareholders’ Equity and Comprehensive Earnings (Tables)</t>
  </si>
  <si>
    <t>Schedule of activity related to accumulated other comprehensive earnings (loss)</t>
  </si>
  <si>
    <t>($ in millions)
Foreign
Currency
Translation
(Net of Tax)
Pension and
Other Postretirement
Benefits
(Net of Tax)
Effective
Derivatives
(Net of Tax)
Accumulated
Other
Comprehensive
Earnings (Loss)
Balance at December 31, 2017
$
(307)
$
(362)
$
13
$
(656)
Other comprehensive earnings (loss) before reclassifications
14
5
(57)
(38)
Amounts reclassified from accumulated other comprehensive earnings (loss)
—
7
14
21
Balance at March 31, 2018
$
(293)
$
(350)
$
(30)
$
(673)</t>
  </si>
  <si>
    <t>Stock-Based Compensation Programs (Tables)</t>
  </si>
  <si>
    <t>Schedule of weighted average assumptions used for estimating fair values of options</t>
  </si>
  <si>
    <t>January 2018
January 2017
Expected dividend yield
1.03
%
0.68
%
Expected stock price volatility
21.98
%
20.49
%
Risk-free interest rate
2.47
%
2.07
%
Expected life of options (in years)
6.10
years
5.94
years</t>
  </si>
  <si>
    <t>Earnings Per Share (Tables)</t>
  </si>
  <si>
    <t>Schedule of earnings per share</t>
  </si>
  <si>
    <t>Three Months Ended March 31,
($ in millions, except per share amounts; shares in thousands)
2018
2017
Net earnings attributable to Ball Corporation
$
125
$
68
Basic weighted average common shares (a)
350,215
350,048
Effect of dilutive securities (a)
7,337
7,886
Weighted average shares applicable to diluted earnings per share (a)
357,552
357,934
Per basic share (a)
$
0.36
$
0.19
Per diluted share (a)
$
0.35
$
0.19
(a)
Amounts in 2017 have been retrospectively adjusted for the two-for-one stock split that was effective on May 16, 2017.</t>
  </si>
  <si>
    <t>Financial Instruments and Risk Management (Tables)</t>
  </si>
  <si>
    <t>Schedule of fair value of derivative instruments</t>
  </si>
  <si>
    <t>March 31, 2018
December 31, 2017
($ in millions)
Derivatives
Derivatives not
Total
Derivatives
Derivatives not
Total
Assets:
Commodity contracts
$
30
$
5
$
35
$
46
$
3
$
49
Foreign currency contracts
3
6
9
5
10
15
Total current derivative contracts
$
33
$
11
$
44
$
51
$
13
$
64
Commodity contracts
$
1
$
—
$
1
$
6
$
—
$
6
Total noncurrent derivative contracts
$
1
$
—
$
1
$
6
$
—
$
6
Liabilities:
Commodity contracts
$
15
$
4
$
19
$
4
$
4
$
8
Foreign currency contracts
1
12
13
—
21
21
Interest rate and other contracts
—
2
2
—
2
2
Total current derivative contracts
$
16
$
18
$
34
$
4
$
27
$
31
Commodity contracts
$
5
$
—
$
5
$
—
$
—
$
—
Foreign currency contracts
1
—
1
—
—
—
Interest rate and other contracts
164
—
164
117
3
120
Total noncurrent derivative contracts
$
170
$
—
$
170
$
117
$
3
$
120</t>
  </si>
  <si>
    <t>Schedule of impact on earnings from derivative instruments</t>
  </si>
  <si>
    <t>Three Months Ended March 31,
2018
2017
($ in millions)
Location of Gain (Loss)
Cash Flow
Gain (Loss) on
Cash Flow
Gain (Loss) on
Commodity contracts - manage exposure to customer pricing
Net sales
$
(3)
$
1
$
(3)
$
—
Commodity contracts - manage exposure to supplier pricing
Cost of sales
10
—
8
—
Foreign currency contracts - manage general exposure with the business
Selling, general and administrative
—
(11)
—
(15)
Foreign currency contracts - manage exposure for proposed acquisition of Rexam
Business consolidation and other activities
—
—
3
—
Cross-currency swaps - manage intercompany currency exposure within the business
Selling, general and administrative
(29)
—
(17)
—
Cross-currency swaps - manage intercompany currency exposure within the business
Interest expense
3
—
—
—
Equity contracts
Selling, general and administrative
—
4
—
(2)
Total
$
(19)
$
(6)
$
(9)
$
(17)</t>
  </si>
  <si>
    <t>Schedule of changes in accumulated other comprehensive earnings (loss) for effective derivatives</t>
  </si>
  <si>
    <t>Three Months Ended March 31,
($ in millions)
2018
2017
Amounts reclassified into earnings:
Commodity contracts
$
(7)
$
(5)
Cross-currency swap contracts
26
17
Currency exchange contracts
—
(3)
Change in fair value of cash flow hedges:
Commodity contracts
(30)
51
Cross-currency swap contracts
(39)
(12)
Currency exchange contracts
(1)
3
Foreign currency and tax impacts
8
6
$
(43)
$
57</t>
  </si>
  <si>
    <t>Subsidiary Guarantees of Debt (Tables)</t>
  </si>
  <si>
    <t>Schedule of Condensed Consolidating Statement of Earnings</t>
  </si>
  <si>
    <t>Condensed Consolidating Statement of Earnings
For the Three Months Ended March 31, 2018
($ in millions)
Ball
Guarantor
Non-Guarantor
Subsidiaries
Eliminating
Consolidated
Net sales
$
—
$
1,535
$
1,432
$
(182)
$
2,785
Cost and expenses
Cost of sales (excluding depreciation and amortization)
—
(1,306)
(1,113)
182
(2,237)
Depreciation and amortization
(1)
(52)
(127)
—
(180)
Selling, general and administrative
(34)
(41)
(37)
—
(112)
Business consolidation and other activities
(13)
(6)
(11)
—
(30)
Equity in results of subsidiaries
162
34
5
(201)
—
Intercompany
82
(42)
(40)
—
—
196
(1,413)
(1,323)
(19)
(2,559)
Earnings (loss) before interest and taxes
196
122
109
(201)
226
Interest expense
(76)
3
—
—
(73)
Debt refinancing and other costs
(1)
—
—
—
(1)
Total interest expense
(77)
3
—
—
(74)
Earnings (loss) before taxes
119
125
109
(201)
152
Tax (provision) benefit
6
(17)
(23)
—
(34)
Equity in results of affiliates, net of tax
—
3
4
—
7
Net earnings
125
111
90
(201)
125
Less net earnings attributable to noncontrolling interests
—
—
—
—
—
Net earnings attributable to Ball Corporation
$
125
$
111
$
90
$
(201)
$
125
Comprehensive earnings (loss) attributable to Ball Corporation
$
108
$
108
$
89
$
(197)
$
108
Condensed Consolidating Statement of Earnings
For the Three Months Ended March 31, 2017
($ in millions)
Ball
Guarantor
Non-Guarantor
Subsidiaries
Eliminating
Consolidated
Net sales
$
—
$
1,287
$
1,203
$
(17)
$
2,473
Cost and expenses
Cost of sales (excluding depreciation and amortization)
—
(1,062)
(930)
17
(1,975)
Depreciation and amortization
(2)
(47)
(99)
—
(148)
Selling, general and administrative
(45)
(48)
(50)
—
(143)
Business consolidation and other activities
(51)
6
(10)
—
(55)
Equity in results of subsidiaries
123
7
(7)
(123)
—
Intercompany
81
(41)
(40)
—
—
106
(1,185)
(1,136)
(106)
(2,321)
Earnings (loss) before interest and taxes
106
102
67
(123)
152
Interest expense
(65)
1
(4)
—
(68)
Debt refinancing and other costs
—
—
—
—
—
Total interest expense
(65)
1
(4)
—
(68)
Earnings (loss) before taxes
41
103
63
(123)
84
Tax (provision) benefit
27
(40)
(9)
—
(22)
Equity in results of affiliates, net of tax
—
3
5
—
8
Net earnings
68
66
59
(123)
70
Less net earnings attributable to noncontrolling interests
—
—
(2)
—
(2)
Net earnings attributable to Ball Corporation
$
68
$
66
$
57
$
(123)
$
68
Comprehensive earnings (loss) attributable to Ball Corporation
$
196
$
169
$
142
$
(311)
$
196</t>
  </si>
  <si>
    <t>Schedule of Condensed Consolidating Balance Sheet</t>
  </si>
  <si>
    <t>Condensed Consolidating Balance Sheet
March 31, 2018
($ in millions)
Ball
Guarantor
Non-Guarantor
Eliminating
Consolidated
Assets
Current assets
Cash and cash equivalents
$
—
$
—
$
477
$
—
$
477
Receivables, net
4
489
1,597
—
2,090
Intercompany receivables
67
501
167
(735)
—
Inventories, net
—
722
725
—
1,447
Other current assets
15
49
82
—
146
Total current assets
86
1,761
3,048
(735)
4,160
Noncurrent assets
Property, plant and equipment, net
23
1,439
3,265
—
4,727
Investment in subsidiaries
8,837
3,945
397
(13,179)
—
Goodwill
—
1,545
3,425
—
4,970
Intangible assets, net
15
458
1,959
—
2,432
Other assets
191
292
959
—
1,442
Total assets
$
9,152
$
9,440
$
13,053
$
(13,914)
$
17,731
Liabilities and Shareholders' Equity
Current liabilities
Short-term debt and current portion of long-term debt
$
157
$
—
$
180
$
—
$
337
Accounts payable
18
1,002
1,802
—
2,822
Intercompany payables
(100)
120
715
(735)
—
Accrued employee costs
18
115
88
—
221
Other current liabilities
124
126
275
—
525
Total current liabilities
217
1,363
3,060
(735)
3,905
Noncurrent liabilities
Long-term debt
7,118
1
12
—
7,131
Employee benefit obligations
329
827
328
—
1,484
Intercompany long-term notes
(2,622)
864
1,758
—
—
Deferred taxes
(109)
107
692
—
690
Other liabilities
186
48
149
—
383
Total liabilities
5,119
3,210
5,999
(735)
13,593
Common stock
1,100
2,463
4,286
(6,749)
1,100
Preferred stock
—
—
5
(5)
—
Retained earnings
5,114
4,345
2,939
(7,284)
5,114
Accumulated other comprehensive earnings (loss)
(673)
(578)
(281)
859
(673)
Treasury stock, at cost
(1,508)
—
—
—
(1,508)
Total Ball Corporation shareholders' equity
4,033
6,230
6,949
(13,179)
4,033
Noncontrolling interests
—
—
105
—
105
Total shareholders' equity
4,033
6,230
7,054
(13,179)
4,138
Total liabilities and shareholders' equity
$
9,152
$
9,440
$
13,053
$
(13,914)
$
17,731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52
89
—
150
Total current assets
56
2,270
2,858
(1,426)
3,758
Noncurrent assets
Property, plant and equipment, net
20
1,364
3,226
—
4,610
Investment in subsidiaries
8,639
3,885
389
(12,913)
—
Goodwill
—
1,545
3,388
—
4,933
Intangible assets, net
15
470
1,977
—
2,462
Other assets
185
282
939
—
1,406
Total assets
$
8,915
$
9,816
$
12,777
$
(14,339)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18
(7,014)
4,987
Accumulated other comprehensive earnings (loss)
(656)
(575)
(280)
855
(656)
Treasury stock, at cost
(1,474)
—
—
—
(1,474)
Total Ball Corporation shareholders' equity
3,941
6,084
6,829
(12,913)
3,941
Noncontrolling interests
—
—
105
—
105
Total shareholders' equity
3,941
6,084
6,934
(12,913)
4,046
Total liabilities and shareholders' equity
$
8,915
$
9,816
$
12,777
$
(14,339)
$
17,169</t>
  </si>
  <si>
    <t>Schedule of Condensed Consolidating Statement of Cash Flows</t>
  </si>
  <si>
    <t>Condensed Consolidating Statement of Cash Flows
For the Three Months Ended March 31, 2018
($ in millions)
Ball
Guarantor
Non-Guarantor
Consolidated
Cash provided by (used in) operating activities
$
21
$
(226)
$
131
$
(74)
Cash flows from investing activities
Capital expenditures
(3)
(155)
(84)
(242)
Business dispositions, net of cash sold
(45)
—
—
(45)
Other, net
(2)
2
3
3
Cash provided by (used in) investing activities
(50)
(153)
(81)
(284)
Cash flows from financing activities
Long-term borrowings
1,160
1
1
1,162
Repayments of long-term borrowings
(680)
(1)
(2)
(683)
Net change in short-term borrowings
(89)
—
75
(14)
Proceeds from issuances of common stock, net of shares used for taxes
—
—
—
—
Acquisitions of treasury stock
(35)
—
—
(35)
Common stock dividends
(35)
—
—
(35)
Intercompany
(287)
379
(92)
—
Other, net
(10)
—
(1)
(11)
Cash provided by (used in) financing activities
24
379
(19)
384
Effect of exchange rate changes on cash
—
—
1
1
Change in cash, cash equivalents and restricted cash
(5)
—
32
27
Cash, cash equivalents and restricted cash – beginning of period
5
—
454
459
Cash, cash equivalents and restricted cash – end of period
$
—
$
—
$
486
$
486
Condensed Consolidating Statement of Cash Flows
For the Three Months Ended March 31, 2017
($ in millions)
Ball
Guarantor
Non-Guarantor
Consolidated
Cash provided by (used in) operating activities
$
7
$
(182)
$
(226)
$
(401)
Cash flows from investing activities
Capital expenditures
(4)
(82)
(39)
(125)
Business dispositions, net of cash sold
—
31
—
31
Other, net
2
13
(12)
3
Cash provided by (used in) investing activities
(2)
(38)
(51)
(91)
Cash flows from financing activities
Long-term borrowings
185
—
—
185
Repayments of long-term borrowings
(48)
—
(2)
(50)
Net change in short-term borrowings
116
1
156
273
Proceeds from issuances of common stock, net of shares used for taxes
(1)
—
—
(1)
Acquisitions of treasury stock
(3)
—
—
(3)
Common stock dividends
(23)
—
—
(23)
Intercompany
(229)
232
(3)
—
Other, net
—
(1)
—
(1)
Cash provided by (used in) financing activities
(3)
232
151
380
Effect of exchange rate changes on cash
1
—
(31)
(30)
Change in cash, cash equivalents and restricted cash
3
12
(157)
(142)
Cash, cash equivalents and restricted cash – beginning of period
2
(11)
616
607
Cash, cash equivalents and restricted cash – end of period
$
5
$
1
$
459
$
465</t>
  </si>
  <si>
    <t>Accounting Pronouncements - Revenue Recognition (Details) - USD ($) $ / shares in Units, $ in Millions</t>
  </si>
  <si>
    <t>Jan. 02, 2018</t>
  </si>
  <si>
    <t>Jan. 01, 2018</t>
  </si>
  <si>
    <t>Assets [Abstract]</t>
  </si>
  <si>
    <t>Liabilities [Abstract]</t>
  </si>
  <si>
    <t>Stockholders' Equity, Including Portion Attributable to Noncontrolling Interest [Abstract]</t>
  </si>
  <si>
    <t>Net Income (Loss) Attributable to Parent [Abstract]</t>
  </si>
  <si>
    <t>Basic (in dollars per share)</t>
  </si>
  <si>
    <t>Diluted (in dollars per share)</t>
  </si>
  <si>
    <t>Adjustments Due to New Guidance | ASU 2014-09</t>
  </si>
  <si>
    <t>Balance before adoption</t>
  </si>
  <si>
    <t>Accounting Pronouncements - Defined benefits and cash flow (Details) - USD ($) $ in Millions</t>
  </si>
  <si>
    <t>12 Months Ended</t>
  </si>
  <si>
    <t>Dec. 31, 2015</t>
  </si>
  <si>
    <t>ASU 2017-07</t>
  </si>
  <si>
    <t>Pension and Postretirement Benefit Costs</t>
  </si>
  <si>
    <t>Other non-service components of pension and postretirement benefit costs</t>
  </si>
  <si>
    <t>Amount of adjustments to non-service costs of defined benefit costs</t>
  </si>
  <si>
    <t>ASU 2016-18</t>
  </si>
  <si>
    <t>New Accounting Pronouncements, Retrospective adjustments</t>
  </si>
  <si>
    <t>Escrow cash account</t>
  </si>
  <si>
    <t>Decrease in cash flows from operating activities</t>
  </si>
  <si>
    <t>Business Segment Information - Summary of Business (Details) $ in Millions</t>
  </si>
  <si>
    <t>Mar. 31, 2018USD ($)segment</t>
  </si>
  <si>
    <t>Number of reportable segments | segment</t>
  </si>
  <si>
    <t>Segment Reporting Information, Revenue for Reportable Segment [Abstract]</t>
  </si>
  <si>
    <t>Reconciling items</t>
  </si>
  <si>
    <t>Other</t>
  </si>
  <si>
    <t>Amortization of acquired Rexam intangibles</t>
  </si>
  <si>
    <t>Undistributed corporate expenses</t>
  </si>
  <si>
    <t>Depreciation and Amortization</t>
  </si>
  <si>
    <t>Depreciation, Amortization and Accretion, Net</t>
  </si>
  <si>
    <t>Amortization of Intangible Assets</t>
  </si>
  <si>
    <t>Capital Expenditures</t>
  </si>
  <si>
    <t>Payments to Acquire Property, Plant, and Equipment</t>
  </si>
  <si>
    <t>Beverage packaging, Europe</t>
  </si>
  <si>
    <t>Operating Segments</t>
  </si>
  <si>
    <t>Segment Reporting Information, Operating Income (Loss) [Abstract]</t>
  </si>
  <si>
    <t>Reportable segment comparable operating earnings</t>
  </si>
  <si>
    <t>Operating Segments | Beverage packaging, North And Central America</t>
  </si>
  <si>
    <t>Operating Segments | Beverage packaging, South America</t>
  </si>
  <si>
    <t>Operating Segments | Beverage packaging, Europe</t>
  </si>
  <si>
    <t>Operating Segments | Food and aerosol packaging</t>
  </si>
  <si>
    <t>Operating Segments | Aerospace</t>
  </si>
  <si>
    <t>Corporate and Other</t>
  </si>
  <si>
    <t>Rexam</t>
  </si>
  <si>
    <t>Revenue from Contracts With Customers - Dissaggregation (Details) $ in Millions</t>
  </si>
  <si>
    <t>Disaggregation of Revenue [Line Items]</t>
  </si>
  <si>
    <t>Total net sales</t>
  </si>
  <si>
    <t>Point in Time</t>
  </si>
  <si>
    <t>Over Time</t>
  </si>
  <si>
    <t>Revenue from Contracts With Customers - Contract balances (Details) - USD ($) $ in Millions</t>
  </si>
  <si>
    <t>Contract with Customer, Asset and Liability [Abstract]</t>
  </si>
  <si>
    <t>Contract Liabilities (Current)</t>
  </si>
  <si>
    <t>Contract Liabilities (Noncurrent)</t>
  </si>
  <si>
    <t>Increase (decrease) current</t>
  </si>
  <si>
    <t>Increase (decrease) noncurrent</t>
  </si>
  <si>
    <t>Increase (decrease) in contract liabilities</t>
  </si>
  <si>
    <t>Cash received on contract liabilities</t>
  </si>
  <si>
    <t>Revenue recognized previously included in contract liabilities current</t>
  </si>
  <si>
    <t>Revenue recognized from obligations satisfied or partially satisfied in prior periods</t>
  </si>
  <si>
    <t>Maximum</t>
  </si>
  <si>
    <t>Payment term</t>
  </si>
  <si>
    <t>1 year</t>
  </si>
  <si>
    <t>Revenue from Contracts With Customers - Performance obligations (Details) - Aerospace $ in Millions</t>
  </si>
  <si>
    <t>Revenue, Remaining Performance Obligation, Expected Timing of Satisfaction [Line Items]</t>
  </si>
  <si>
    <t>Sales expected to be recognized on multi-year contracts in place as of the end of the period</t>
  </si>
  <si>
    <t>Revenue, Remaining Performance Obligation, Expected Timing of Satisfaction, Start Date [Axis]: 2018-04-01</t>
  </si>
  <si>
    <t>Period in which remaining performance obligations expect to be satisfied and revenue recognized</t>
  </si>
  <si>
    <t>12 months</t>
  </si>
  <si>
    <t>Revenue, Remaining Performance Obligation, Expected Timing of Satisfaction, Start Date [Axis]: 2019-04-01</t>
  </si>
  <si>
    <t>0 months</t>
  </si>
  <si>
    <t>Revenue from Contract With Customers - Performance domain (Details) $ in Millions</t>
  </si>
  <si>
    <t>Mar. 31, 2018USD ($)contract</t>
  </si>
  <si>
    <t>Aerospace</t>
  </si>
  <si>
    <t>Sales expected to be recognized on multi-year contracts in place as of the end of the period | $</t>
  </si>
  <si>
    <t>Number of types of long-term sales contracts utilized | contract</t>
  </si>
  <si>
    <t>Aerospace | Maximum</t>
  </si>
  <si>
    <t>Business Consolidation and Other Activities (Details) - USD ($) $ in Millions</t>
  </si>
  <si>
    <t>9 Months Ended</t>
  </si>
  <si>
    <t>Sep. 30, 2017</t>
  </si>
  <si>
    <t>Beverage packaging, North And Central America</t>
  </si>
  <si>
    <t>Charges related to facilities closure</t>
  </si>
  <si>
    <t>Charges for insignificant items</t>
  </si>
  <si>
    <t>Beverage packaging, North And Central America | Facility Shutdown Costs And Accelerated Depreciation</t>
  </si>
  <si>
    <t>Beverage packaging, North And Central America | Reidsville North Carolina Plant | Facility Closing</t>
  </si>
  <si>
    <t>Beverage packaging, South America</t>
  </si>
  <si>
    <t>Beverage packaging, Europe | Employee Severance And Benefits</t>
  </si>
  <si>
    <t>Beverage packaging, Europe | Facility Shutdown Costs Asset Impairment Accelerated Depreciation And Other Costs</t>
  </si>
  <si>
    <t>Food and aerosol packaging</t>
  </si>
  <si>
    <t>Food and aerosol packaging | Facility Shutdown Costs And Accelerated Depreciation</t>
  </si>
  <si>
    <t>Food and aerosol packaging | Disposal Group, Disposed of by Sale, Not Discontinued Operations</t>
  </si>
  <si>
    <t>Gain (loss) on dispositions</t>
  </si>
  <si>
    <t>Corporate and Other | Rexam</t>
  </si>
  <si>
    <t>Professional services and other costs</t>
  </si>
  <si>
    <t>Compensation arrangement expense</t>
  </si>
  <si>
    <t>Corporate and Other | Beverage packaging, Europe | Rexam</t>
  </si>
  <si>
    <t>Divestment Business | Corporate and Other | Disposal Group, Disposed of by Sale, Not Discontinued Operations</t>
  </si>
  <si>
    <t>Expense of indemnifications of uncertain tax positions</t>
  </si>
  <si>
    <t>Adjustment to gain on sale of Divestment Business</t>
  </si>
  <si>
    <t>Ball Corporation</t>
  </si>
  <si>
    <t>Business Consolidation and Other Activities - Restructuring liabilities (Details) $ in Millions</t>
  </si>
  <si>
    <t>Activity in business consolidation reserves</t>
  </si>
  <si>
    <t>Balance at beginning of period</t>
  </si>
  <si>
    <t>(Gains) charges in earnings</t>
  </si>
  <si>
    <t>Cash payments and other activity</t>
  </si>
  <si>
    <t>Balance at end of period</t>
  </si>
  <si>
    <t>Cash, Cash Equivalents and Restricted Cash (Details) - USD ($) $ in Millions</t>
  </si>
  <si>
    <t>Dec. 31, 2016</t>
  </si>
  <si>
    <t>Current restricted cash</t>
  </si>
  <si>
    <t>Restricted cash non current</t>
  </si>
  <si>
    <t>Cash, Cash Equivalents, Restricted Cash and Restricted Cash Equivalents, Total</t>
  </si>
  <si>
    <t>Other Non-cash items</t>
  </si>
  <si>
    <t>Noncash capital expenditures</t>
  </si>
  <si>
    <t>Payment of indemnification guarantees</t>
  </si>
  <si>
    <t>Receivables (Details) - USD ($) $ in Millions</t>
  </si>
  <si>
    <t>Trade accounts receivable</t>
  </si>
  <si>
    <t>Unbilled receivables</t>
  </si>
  <si>
    <t>Less allowances for doubtful accounts</t>
  </si>
  <si>
    <t>Net trade accounts receivable</t>
  </si>
  <si>
    <t>Other receivables</t>
  </si>
  <si>
    <t>Accounts receivable available for sale under factoring programs</t>
  </si>
  <si>
    <t>Inventories (Details) - USD ($) $ in Millions</t>
  </si>
  <si>
    <t>Raw materials and supplies</t>
  </si>
  <si>
    <t>Work-in-process and finished goods</t>
  </si>
  <si>
    <t>Less inventory reserves</t>
  </si>
  <si>
    <t>Property, Plant and Equipment (Details) - USD ($) $ in Millions</t>
  </si>
  <si>
    <t>Property, plant and equipment</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Effects of currency exchange</t>
  </si>
  <si>
    <t>Balance at the end of the period</t>
  </si>
  <si>
    <t>Beverage Asia Pacific</t>
  </si>
  <si>
    <t>Percentage of fair value exceeding carrying value</t>
  </si>
  <si>
    <t>24.00%</t>
  </si>
  <si>
    <t>Intangibles Assets, Net (Details) - USD ($) $ in Millions</t>
  </si>
  <si>
    <t>Total annual intangible asset amortization expense</t>
  </si>
  <si>
    <t>Acquired intangible assets, net of accumulated amortization</t>
  </si>
  <si>
    <t>Accumulated amortization</t>
  </si>
  <si>
    <t>Capitalized software (net of accumulated amortization)</t>
  </si>
  <si>
    <t>Accumulated amortization - capitalized software</t>
  </si>
  <si>
    <t>Total intangible assets, net</t>
  </si>
  <si>
    <t>Other Assets (Details) - USD ($) $ in Millions</t>
  </si>
  <si>
    <t>Long-term deferred tax assets</t>
  </si>
  <si>
    <t>Long-term pension assets</t>
  </si>
  <si>
    <t>Investments in affiliates</t>
  </si>
  <si>
    <t>Company and trust-owned life insurance</t>
  </si>
  <si>
    <t>Debt and Interest Costs - Long term debt (Details) - USD ($) $ in Millions</t>
  </si>
  <si>
    <t>Other (including debt issuance costs)</t>
  </si>
  <si>
    <t>Long-term debt, Total</t>
  </si>
  <si>
    <t>Less: Current portion of long-term debt</t>
  </si>
  <si>
    <t>Long-term debt excluding current maturities</t>
  </si>
  <si>
    <t>Senior Notes 5.25 percent, due July 2025</t>
  </si>
  <si>
    <t>Long-term Debt, Gross</t>
  </si>
  <si>
    <t>Interest rate (as a percent)</t>
  </si>
  <si>
    <t>5.25%</t>
  </si>
  <si>
    <t>Senior Notes 4.375 percent, due December 2020</t>
  </si>
  <si>
    <t>4.375%</t>
  </si>
  <si>
    <t>Senior Notes 4.00 percent , due November 2023</t>
  </si>
  <si>
    <t>4.00%</t>
  </si>
  <si>
    <t>Senior Notes 4.375 percent, euro denominated, due December 2023</t>
  </si>
  <si>
    <t>Senior Notes 5.00 percent, due March 2022</t>
  </si>
  <si>
    <t>5.00%</t>
  </si>
  <si>
    <t>Senior Notes 4.875 Percent Due March 2026 [Member]</t>
  </si>
  <si>
    <t>4.875%</t>
  </si>
  <si>
    <t>Senior Notes 3.50 Percent, euro denominated, due December 2020</t>
  </si>
  <si>
    <t>3.50%</t>
  </si>
  <si>
    <t>Term A Loan, due June 2021</t>
  </si>
  <si>
    <t>Multi-currency U.S. dollar revolver, due March 2021</t>
  </si>
  <si>
    <t>Debt and Interest Costs - Activity (Details) - USD ($) $ in Millions</t>
  </si>
  <si>
    <t>1 Months Ended</t>
  </si>
  <si>
    <t>Committed multi-currency revolving credit facilities due 2021</t>
  </si>
  <si>
    <t>Revolving credit facility</t>
  </si>
  <si>
    <t>Available borrowing capacity under line of credit facility</t>
  </si>
  <si>
    <t>Short-term uncommitted credit facilities</t>
  </si>
  <si>
    <t>Amount of credit facility outstanding and due on demand</t>
  </si>
  <si>
    <t>Face amount of debt</t>
  </si>
  <si>
    <t>2018 Revolver</t>
  </si>
  <si>
    <t>Maximum borrowing capacity of revolving credit facility</t>
  </si>
  <si>
    <t>Term A Loan, euro denominated, due June 2021</t>
  </si>
  <si>
    <t>Repayment of debt</t>
  </si>
  <si>
    <t>Debt and Interest Costs - FV, Maturities, etc. (Details) $ in Millions</t>
  </si>
  <si>
    <t>Long term debt value</t>
  </si>
  <si>
    <t>Letters of credit, outstanding amount</t>
  </si>
  <si>
    <t>Ownership interest in guarantor subsidiaries (as a percent)</t>
  </si>
  <si>
    <t>100.00%</t>
  </si>
  <si>
    <t>Leverage ratio, maximum</t>
  </si>
  <si>
    <t>Fair value of the long-term debt</t>
  </si>
  <si>
    <t>Taxes on Income - Tax reform estimates (Details) - USD ($) $ in Millions</t>
  </si>
  <si>
    <t>Effect of Tax Cuts and Jobs Act</t>
  </si>
  <si>
    <t>Income tax expense for the estimated impact of the Tax Act adjustments</t>
  </si>
  <si>
    <t>Provisional increase of tax expense, change in tax rate effect on tax asset position</t>
  </si>
  <si>
    <t>Provisional increase of transition tax expense</t>
  </si>
  <si>
    <t>Retained Earnings (Accumulated Deficit)</t>
  </si>
  <si>
    <t>Employee Benefit Obligations - Total (Details) - USD ($) $ in Millions</t>
  </si>
  <si>
    <t>Underfunded defined benefit pension liabilities</t>
  </si>
  <si>
    <t>Less current portion</t>
  </si>
  <si>
    <t>Long-term defined benefit pension liabilities</t>
  </si>
  <si>
    <t>Long-term retiree medical liabilities</t>
  </si>
  <si>
    <t>Deferred compensation plans</t>
  </si>
  <si>
    <t>Total non-current employee benefit obligations</t>
  </si>
  <si>
    <t>Employee Benefit Obligations - Components of net periodic benefit cost (Details) - USD ($) $ in Millions</t>
  </si>
  <si>
    <t>Dec. 31, 2018</t>
  </si>
  <si>
    <t>Ball-sponsored plans:</t>
  </si>
  <si>
    <t>Total net periodic benefit cost</t>
  </si>
  <si>
    <t>Non-service pension income (cost)</t>
  </si>
  <si>
    <t>Ball Sponsored Plans</t>
  </si>
  <si>
    <t>Service cost</t>
  </si>
  <si>
    <t>Interest cost</t>
  </si>
  <si>
    <t>Expected return on plan assets</t>
  </si>
  <si>
    <t>Recognized net actuarial loss</t>
  </si>
  <si>
    <t>Net periodic benefit cost for Ball sponsored plans</t>
  </si>
  <si>
    <t>Multi-employer Plans</t>
  </si>
  <si>
    <t>Net periodic benefit cost for multiemployer plans</t>
  </si>
  <si>
    <t>Defined Benefit Pension Plans | German Swedish And Certain U S Plans | Unfunded Plan</t>
  </si>
  <si>
    <t>Payments to participants</t>
  </si>
  <si>
    <t>Defined Benefit Pension Plans | German Swedish And Certain U S Plans | Forecast | Unfunded Plan</t>
  </si>
  <si>
    <t>Expected benefit payments to plan participants for the full year</t>
  </si>
  <si>
    <t>Defined Benefit Pension Plans | Excluding German Swedish And Certain U S Plans</t>
  </si>
  <si>
    <t>Contributions to pension plans</t>
  </si>
  <si>
    <t>Defined Benefit Pension Plans | Excluding German Swedish And Certain U S Plans | Forecast</t>
  </si>
  <si>
    <t>Expected contributions to pension plans for the full year</t>
  </si>
  <si>
    <t>U.S.</t>
  </si>
  <si>
    <t>U.S. | Ball Sponsored Plans</t>
  </si>
  <si>
    <t>U.S. | Multi-employer Plans</t>
  </si>
  <si>
    <t>Foreign</t>
  </si>
  <si>
    <t>Foreign | Ball Sponsored Plans</t>
  </si>
  <si>
    <t>Shareholders' Equity and Comprehensive Earnings (Details) $ / shares in Units, shares in Millions, $ in Millions</t>
  </si>
  <si>
    <t>Aug. 31, 2017USD ($)shares</t>
  </si>
  <si>
    <t>Mar. 31, 2018$ / shares</t>
  </si>
  <si>
    <t>Mar. 31, 2017$ / shares</t>
  </si>
  <si>
    <t>Dividends declared (in dollars per share) | $ / shares</t>
  </si>
  <si>
    <t>Stock Repurchase Program [Abstract]</t>
  </si>
  <si>
    <t>Accelerated share repurchase agreement amount | $</t>
  </si>
  <si>
    <t>Shares received | shares</t>
  </si>
  <si>
    <t>Shareholders' Equity - AOCI Activity (Details) $ in Millions</t>
  </si>
  <si>
    <t>Accumulated Other Comprehensive Earnings (Loss)</t>
  </si>
  <si>
    <t>Stockholders' Equity Attributable to Parent, Beginning Balance</t>
  </si>
  <si>
    <t>Stockholders' Equity Attributable to Parent, Ending Balance</t>
  </si>
  <si>
    <t>Foreign Currency Translation</t>
  </si>
  <si>
    <t>Other comprehensive earnings (loss) before reclassifications</t>
  </si>
  <si>
    <t>Pension and Other Postretirement Benefits (Net of Tax)</t>
  </si>
  <si>
    <t>Amounts reclassified from accumulated other comprehensive earnings (loss)</t>
  </si>
  <si>
    <t>Effective Derivatives (Net of Tax)</t>
  </si>
  <si>
    <t>Shareholders' Equity - AOCI Additional Details (Details) - USD ($) $ in Millions</t>
  </si>
  <si>
    <t>Gains (losses) on cash flow hedges</t>
  </si>
  <si>
    <t>Tax benefit (expense) on amounts reclassified into earnings</t>
  </si>
  <si>
    <t>Effective Derivatives (Net of Tax) | Amount Reclassified from Accumulated Other Comprehensive Earnings (Loss)</t>
  </si>
  <si>
    <t>Net Income (Loss) Attributable to Parent, Total</t>
  </si>
  <si>
    <t>Effective Derivatives (Net of Tax) | Amount Reclassified from Accumulated Other Comprehensive Earnings (Loss) | Commodity contrac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Amortization Of Pension And Other Postretirement Benefits:</t>
  </si>
  <si>
    <t>Total before tax effect</t>
  </si>
  <si>
    <t>Recognized gain (loss)</t>
  </si>
  <si>
    <t>Actuarial gains (losses)</t>
  </si>
  <si>
    <t>Stock-Based Compensation Programs (Details)</t>
  </si>
  <si>
    <t>Jan. 31, 2018$ / sharesshares</t>
  </si>
  <si>
    <t>Jan. 31, 2017$ / shares</t>
  </si>
  <si>
    <t>Mar. 31, 2018installmentshares</t>
  </si>
  <si>
    <t>Mar. 31, 2017shares</t>
  </si>
  <si>
    <t>Stock option and SSARs</t>
  </si>
  <si>
    <t>Number of equal installments commencing one year from the date of grant | installment</t>
  </si>
  <si>
    <t>Vesting period</t>
  </si>
  <si>
    <t>Expiration period of options</t>
  </si>
  <si>
    <t>10 years</t>
  </si>
  <si>
    <t>Granted (in shares)</t>
  </si>
  <si>
    <t>Weighted average fair value at grant date (in dollars per share) | $ / shares</t>
  </si>
  <si>
    <t>Weighted average assumptions used in estimation of fair values of options</t>
  </si>
  <si>
    <t>Expected dividend yield (as a percent)</t>
  </si>
  <si>
    <t>1.03%</t>
  </si>
  <si>
    <t>0.68%</t>
  </si>
  <si>
    <t>Expected stock price volatility (as a percent)</t>
  </si>
  <si>
    <t>21.98%</t>
  </si>
  <si>
    <t>20.49%</t>
  </si>
  <si>
    <t>Risk-free interest rate (as a percent)</t>
  </si>
  <si>
    <t>2.47%</t>
  </si>
  <si>
    <t>2.07%</t>
  </si>
  <si>
    <t>Expected life of options</t>
  </si>
  <si>
    <t>6 years 1 month 6 days</t>
  </si>
  <si>
    <t>5 years 11 months 9 days</t>
  </si>
  <si>
    <t>PCEQs</t>
  </si>
  <si>
    <t>3 years</t>
  </si>
  <si>
    <t>PCEQs | Minimum</t>
  </si>
  <si>
    <t>Percent of participant PCEQ award assigned that determines the number of shares available at vesting date</t>
  </si>
  <si>
    <t>0.00%</t>
  </si>
  <si>
    <t>PCEQs | Maximum</t>
  </si>
  <si>
    <t>200.00%</t>
  </si>
  <si>
    <t>PCEQs | Special Acquisition Related Incentive Plan</t>
  </si>
  <si>
    <t>PCEQs | Special Acquisition Related Incentive Plan | Minimum</t>
  </si>
  <si>
    <t>PCEQs | Special Acquisition Related Incentive Plan | Maximum</t>
  </si>
  <si>
    <t>Stock-Based Compensation Programs - Weighted average assumptions (Details) - Stock option and SSARs</t>
  </si>
  <si>
    <t>Jan. 31, 2018</t>
  </si>
  <si>
    <t>Jan. 31, 2017</t>
  </si>
  <si>
    <t>Stock-Based Compensation Programs - PCEQs (Details) - PCEQs - shares</t>
  </si>
  <si>
    <t>Minimum</t>
  </si>
  <si>
    <t>Special Acquisition Related Incentive Plan | Minimum</t>
  </si>
  <si>
    <t>Special Acquisition Related Incentive Plan | Maximum</t>
  </si>
  <si>
    <t>Earnings and Dividends Per Share (Details) $ / shares in Units, shares in Thousands, $ in Millions</t>
  </si>
  <si>
    <t>Net earnings attributable to Ball Corporation | $</t>
  </si>
  <si>
    <t>Basic weighted average common shares | shares</t>
  </si>
  <si>
    <t>Effect of dilutive securities (in shares) | shares</t>
  </si>
  <si>
    <t>Weighted average shares applicable to diluted earnings per share | shares</t>
  </si>
  <si>
    <t>Number of outstanding options excluded from computation of diluted earnings per share | shares</t>
  </si>
  <si>
    <t>Dividends paid (in dollars per share) | $ / shares</t>
  </si>
  <si>
    <t>Financial Instruments and Risk Management - General (Details) $ / shares in Units, $ in Millions</t>
  </si>
  <si>
    <t>Mar. 31, 2018USD ($)approach$ / shares</t>
  </si>
  <si>
    <t>Sep. 30, 2016USD ($)</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Notional amount of derivatives</t>
  </si>
  <si>
    <t>Net gain expected to be recognized in the consolidated statement of earnings during the next 12 months</t>
  </si>
  <si>
    <t>Gain (loss) on derivatives included in AOCI, net of tax</t>
  </si>
  <si>
    <t>Commodity contracts | Derivatives Designated As Hedging Instruments | Cash Flow Hedging</t>
  </si>
  <si>
    <t>Commodity contracts | Maximum</t>
  </si>
  <si>
    <t>Period within which derivative will expire</t>
  </si>
  <si>
    <t>2 years</t>
  </si>
  <si>
    <t>Interest rate swap and option contracts</t>
  </si>
  <si>
    <t>Currency Exchange Rate Risk</t>
  </si>
  <si>
    <t>Net after-tax gain (loss) included in AOCI</t>
  </si>
  <si>
    <t>Cross-currency swap</t>
  </si>
  <si>
    <t>Amount of hedge contract</t>
  </si>
  <si>
    <t>Fair value of swaps</t>
  </si>
  <si>
    <t>Equity contracts</t>
  </si>
  <si>
    <t>Change in company's stock price (in dollars per share) | $ / share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Foreign currency contracts</t>
  </si>
  <si>
    <t>Derivatives Designated As Hedging Instruments</t>
  </si>
  <si>
    <t>Derivatives Designated As Hedging Instruments | Commodity contracts</t>
  </si>
  <si>
    <t>Derivatives Designated As Hedging Instruments | Foreign currency contracts</t>
  </si>
  <si>
    <t>Derivatives Not Designated as Hedging Instruments</t>
  </si>
  <si>
    <t>Derivatives Not Designated as Hedging Instruments | Commodity contracts</t>
  </si>
  <si>
    <t>Derivatives Not Designated as Hedging Instruments | Foreign currency contracts</t>
  </si>
  <si>
    <t>Financial Instruments and Risk Management - Impact on Earnings (Details) - USD ($) $ in Millions</t>
  </si>
  <si>
    <t>Impact on Earnings from Derivative Instruments</t>
  </si>
  <si>
    <t>Cash Flow Hedge - Reclassified Amount from Accumulated Other Comprehensive Earnings (Loss)</t>
  </si>
  <si>
    <t>Gain (Loss) on Derivatives not Designated as Hedge Instruments</t>
  </si>
  <si>
    <t>Amounts reclassified into earnings:</t>
  </si>
  <si>
    <t>Cross currency swap contracts</t>
  </si>
  <si>
    <t>Currency exchange contracts</t>
  </si>
  <si>
    <t>Change in fair value of cash flow hedges:</t>
  </si>
  <si>
    <t>Derivative, Gain (Loss) on Derivative, Net</t>
  </si>
  <si>
    <t>Changes in accumulated other comprehensive earnings (loss) for effective derivatives</t>
  </si>
  <si>
    <t>Commodity contracts | Net sales</t>
  </si>
  <si>
    <t>Commodity contracts | Cost of sales</t>
  </si>
  <si>
    <t>Foreign currency contracts | Selling, general and administrative</t>
  </si>
  <si>
    <t>Foreign currency contracts | Business consolidation and other activities</t>
  </si>
  <si>
    <t>Equity contracts | Selling, general and administrative</t>
  </si>
  <si>
    <t>Cross-currency swap | Interest expense.</t>
  </si>
  <si>
    <t>Cross-currency swap | Selling, general and administrative</t>
  </si>
  <si>
    <t>Currency exchange contract</t>
  </si>
  <si>
    <t>Foreign currency and tax impacts</t>
  </si>
  <si>
    <t>Indemnifications and Guarantees (Details)</t>
  </si>
  <si>
    <t>Material Wholly Owned Domestic Subsidiaries</t>
  </si>
  <si>
    <t>Guarantees</t>
  </si>
  <si>
    <t>Percent of capital stock pledged</t>
  </si>
  <si>
    <t>Material Wholly Owned First Tier Foreign Subsidiaries</t>
  </si>
  <si>
    <t>65.00%</t>
  </si>
  <si>
    <t>Material Wholly Owned Foreign Subsidiaries And Material Wholly Owned U S Domiciled Foreign Subsidiaries</t>
  </si>
  <si>
    <t>Subsidiary Guarantees of Debt - Condensed Consolidating Statement of Earnings (Details) - USD ($) $ in Millions</t>
  </si>
  <si>
    <t>Eliminating Adjustments</t>
  </si>
  <si>
    <t>Equity in results of subsidiaries</t>
  </si>
  <si>
    <t>Intercompany</t>
  </si>
  <si>
    <t>Guarantor Subsidiaries</t>
  </si>
  <si>
    <t>Non-Guarantor Subsidiaries</t>
  </si>
  <si>
    <t>Subsidiary Guarantees of Debt - Condensed Consolidating Balance Sheet (Details) - USD ($) $ in Millions</t>
  </si>
  <si>
    <t>Other Assets, Current</t>
  </si>
  <si>
    <t>Long-term derivative liabilities</t>
  </si>
  <si>
    <t>Common stock</t>
  </si>
  <si>
    <t>Intercompany receivables</t>
  </si>
  <si>
    <t>Investment in subsidiaries</t>
  </si>
  <si>
    <t>Intercompany payables</t>
  </si>
  <si>
    <t>Preferred stock</t>
  </si>
  <si>
    <t>Intercompany long-term notes</t>
  </si>
  <si>
    <t>Subsidiary Guarantees of Debt - Condensed Consolidating Statement of Cash Flows (Details) - USD ($) $ in Millions</t>
  </si>
  <si>
    <t>Cash provided by (used in) operating activities</t>
  </si>
  <si>
    <t>Cash flows from investing activities</t>
  </si>
  <si>
    <t>Common stock divide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924002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158</v>
      </c>
    </row>
    <row r="4" spans="1:2">
      <c r="A4" s="4" t="s">
        <v>81</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58</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s>
  <sheetData>
    <row r="1" spans="1:4">
      <c r="A1" s="1" t="s">
        <v>24</v>
      </c>
      <c r="B1" s="2" t="s">
        <v>25</v>
      </c>
      <c r="C1" s="2" t="s">
        <v>26</v>
      </c>
      <c r="D1" s="2" t="s">
        <v>27</v>
      </c>
    </row>
    <row r="2" spans="1:4">
      <c r="A2" s="3" t="s">
        <v>28</v>
      </c>
    </row>
    <row r="3" spans="1:4">
      <c r="A3" s="4" t="s">
        <v>29</v>
      </c>
      <c r="C3" s="7" t="n">
        <v>2785</v>
      </c>
      <c r="D3" s="7" t="n">
        <v>2473</v>
      </c>
    </row>
    <row r="4" spans="1:4">
      <c r="A4" s="3" t="s">
        <v>30</v>
      </c>
    </row>
    <row r="5" spans="1:4">
      <c r="A5" s="4" t="s">
        <v>31</v>
      </c>
      <c r="C5" s="5" t="n">
        <v>-2237</v>
      </c>
      <c r="D5" s="5" t="n">
        <v>-1975</v>
      </c>
    </row>
    <row r="6" spans="1:4">
      <c r="A6" s="4" t="s">
        <v>32</v>
      </c>
      <c r="C6" s="5" t="n">
        <v>-180</v>
      </c>
      <c r="D6" s="5" t="n">
        <v>-148</v>
      </c>
    </row>
    <row r="7" spans="1:4">
      <c r="A7" s="4" t="s">
        <v>33</v>
      </c>
      <c r="C7" s="5" t="n">
        <v>-112</v>
      </c>
      <c r="D7" s="5" t="n">
        <v>-143</v>
      </c>
    </row>
    <row r="8" spans="1:4">
      <c r="A8" s="4" t="s">
        <v>34</v>
      </c>
      <c r="C8" s="5" t="n">
        <v>-30</v>
      </c>
      <c r="D8" s="5" t="n">
        <v>-55</v>
      </c>
    </row>
    <row r="9" spans="1:4">
      <c r="A9" s="4" t="s">
        <v>35</v>
      </c>
      <c r="C9" s="5" t="n">
        <v>-2559</v>
      </c>
      <c r="D9" s="5" t="n">
        <v>-2321</v>
      </c>
    </row>
    <row r="10" spans="1:4">
      <c r="A10" s="4" t="s">
        <v>36</v>
      </c>
      <c r="C10" s="5" t="n">
        <v>226</v>
      </c>
      <c r="D10" s="5" t="n">
        <v>152</v>
      </c>
    </row>
    <row r="11" spans="1:4">
      <c r="A11" s="4" t="s">
        <v>37</v>
      </c>
      <c r="C11" s="5" t="n">
        <v>-73</v>
      </c>
      <c r="D11" s="5" t="n">
        <v>-68</v>
      </c>
    </row>
    <row r="12" spans="1:4">
      <c r="A12" s="4" t="s">
        <v>38</v>
      </c>
      <c r="C12" s="5" t="n">
        <v>-1</v>
      </c>
    </row>
    <row r="13" spans="1:4">
      <c r="A13" s="4" t="s">
        <v>39</v>
      </c>
      <c r="C13" s="5" t="n">
        <v>-74</v>
      </c>
      <c r="D13" s="5" t="n">
        <v>-68</v>
      </c>
    </row>
    <row r="14" spans="1:4">
      <c r="A14" s="4" t="s">
        <v>40</v>
      </c>
      <c r="C14" s="5" t="n">
        <v>152</v>
      </c>
      <c r="D14" s="5" t="n">
        <v>84</v>
      </c>
    </row>
    <row r="15" spans="1:4">
      <c r="A15" s="4" t="s">
        <v>41</v>
      </c>
      <c r="C15" s="5" t="n">
        <v>-34</v>
      </c>
      <c r="D15" s="5" t="n">
        <v>-22</v>
      </c>
    </row>
    <row r="16" spans="1:4">
      <c r="A16" s="4" t="s">
        <v>42</v>
      </c>
      <c r="C16" s="5" t="n">
        <v>7</v>
      </c>
      <c r="D16" s="5" t="n">
        <v>8</v>
      </c>
    </row>
    <row r="17" spans="1:4">
      <c r="A17" s="4" t="s">
        <v>43</v>
      </c>
      <c r="C17" s="5" t="n">
        <v>125</v>
      </c>
      <c r="D17" s="5" t="n">
        <v>70</v>
      </c>
    </row>
    <row r="18" spans="1:4">
      <c r="A18" s="4" t="s">
        <v>44</v>
      </c>
      <c r="D18" s="5" t="n">
        <v>-2</v>
      </c>
    </row>
    <row r="19" spans="1:4">
      <c r="A19" s="4" t="s">
        <v>45</v>
      </c>
      <c r="C19" s="7" t="n">
        <v>125</v>
      </c>
      <c r="D19" s="7" t="n">
        <v>68</v>
      </c>
    </row>
    <row r="20" spans="1:4">
      <c r="A20" s="3" t="s">
        <v>46</v>
      </c>
    </row>
    <row r="21" spans="1:4">
      <c r="A21" s="4" t="s">
        <v>47</v>
      </c>
      <c r="C21" s="8" t="n">
        <v>0.36</v>
      </c>
      <c r="D21" s="8" t="n">
        <v>0.19</v>
      </c>
    </row>
    <row r="22" spans="1:4">
      <c r="A22" s="4" t="s">
        <v>48</v>
      </c>
      <c r="C22" s="8" t="n">
        <v>0.35</v>
      </c>
      <c r="D22" s="8" t="n">
        <v>0.19</v>
      </c>
    </row>
    <row r="23" spans="1:4">
      <c r="A23" s="3" t="s">
        <v>49</v>
      </c>
    </row>
    <row r="24" spans="1:4">
      <c r="A24" s="4" t="s">
        <v>50</v>
      </c>
      <c r="C24" s="5" t="n">
        <v>350215</v>
      </c>
      <c r="D24" s="5" t="n">
        <v>350048</v>
      </c>
    </row>
    <row r="25" spans="1:4">
      <c r="A25" s="4" t="s">
        <v>51</v>
      </c>
      <c r="C25" s="5" t="n">
        <v>357552</v>
      </c>
      <c r="D25" s="5" t="n">
        <v>357934</v>
      </c>
    </row>
    <row r="26" spans="1:4">
      <c r="A26" s="4" t="s">
        <v>52</v>
      </c>
      <c r="C26" s="8" t="n">
        <v>0.1</v>
      </c>
      <c r="D26" s="9" t="n">
        <v>0.065</v>
      </c>
    </row>
    <row r="27" spans="1:4">
      <c r="A27" s="4" t="s">
        <v>53</v>
      </c>
      <c r="B27"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43</v>
      </c>
      <c r="B4" s="7" t="n">
        <v>125</v>
      </c>
      <c r="C4" s="7" t="n">
        <v>70</v>
      </c>
    </row>
    <row r="5" spans="1:3">
      <c r="A5" s="3" t="s">
        <v>57</v>
      </c>
    </row>
    <row r="6" spans="1:3">
      <c r="A6" s="4" t="s">
        <v>58</v>
      </c>
      <c r="B6" s="5" t="n">
        <v>11</v>
      </c>
      <c r="C6" s="5" t="n">
        <v>69</v>
      </c>
    </row>
    <row r="7" spans="1:3">
      <c r="A7" s="4" t="s">
        <v>59</v>
      </c>
      <c r="B7" s="5" t="n">
        <v>16</v>
      </c>
      <c r="C7" s="5" t="n">
        <v>6</v>
      </c>
    </row>
    <row r="8" spans="1:3">
      <c r="A8" s="4" t="s">
        <v>60</v>
      </c>
      <c r="B8" s="5" t="n">
        <v>-52</v>
      </c>
      <c r="C8" s="5" t="n">
        <v>64</v>
      </c>
    </row>
    <row r="9" spans="1:3">
      <c r="A9" s="4" t="s">
        <v>61</v>
      </c>
      <c r="B9" s="5" t="n">
        <v>-25</v>
      </c>
      <c r="C9" s="5" t="n">
        <v>139</v>
      </c>
    </row>
    <row r="10" spans="1:3">
      <c r="A10" s="4" t="s">
        <v>62</v>
      </c>
      <c r="B10" s="5" t="n">
        <v>8</v>
      </c>
      <c r="C10" s="5" t="n">
        <v>-11</v>
      </c>
    </row>
    <row r="11" spans="1:3">
      <c r="A11" s="4" t="s">
        <v>63</v>
      </c>
      <c r="B11" s="5" t="n">
        <v>-17</v>
      </c>
      <c r="C11" s="5" t="n">
        <v>128</v>
      </c>
    </row>
    <row r="12" spans="1:3">
      <c r="A12" s="4" t="s">
        <v>64</v>
      </c>
      <c r="B12" s="5" t="n">
        <v>108</v>
      </c>
      <c r="C12" s="5" t="n">
        <v>198</v>
      </c>
    </row>
    <row r="13" spans="1:3">
      <c r="A13" s="4" t="s">
        <v>65</v>
      </c>
      <c r="C13" s="5" t="n">
        <v>-2</v>
      </c>
    </row>
    <row r="14" spans="1:3">
      <c r="A14" s="4" t="s">
        <v>66</v>
      </c>
      <c r="B14" s="7" t="n">
        <v>108</v>
      </c>
      <c r="C14" s="7" t="n">
        <v>1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s>
  <sheetData>
    <row r="1" spans="1:7">
      <c r="A1" s="1" t="s">
        <v>67</v>
      </c>
      <c r="B1" s="2" t="s">
        <v>25</v>
      </c>
      <c r="C1" s="2" t="s">
        <v>68</v>
      </c>
      <c r="D1" s="2" t="s">
        <v>69</v>
      </c>
      <c r="E1" s="2" t="s">
        <v>70</v>
      </c>
      <c r="F1" s="2" t="s">
        <v>71</v>
      </c>
      <c r="G1" s="2" t="s">
        <v>72</v>
      </c>
    </row>
    <row r="2" spans="1:7">
      <c r="A2" s="3" t="s">
        <v>73</v>
      </c>
    </row>
    <row r="3" spans="1:7">
      <c r="A3" s="4" t="s">
        <v>74</v>
      </c>
      <c r="C3" s="7" t="n">
        <v>477</v>
      </c>
      <c r="E3" s="7" t="n">
        <v>448</v>
      </c>
      <c r="F3" s="7" t="n">
        <v>458</v>
      </c>
      <c r="G3" s="7" t="n">
        <v>597</v>
      </c>
    </row>
    <row r="4" spans="1:7">
      <c r="A4" s="4" t="s">
        <v>75</v>
      </c>
      <c r="C4" s="5" t="n">
        <v>2090</v>
      </c>
      <c r="D4" s="7" t="n">
        <v>1941</v>
      </c>
      <c r="E4" s="5" t="n">
        <v>1634</v>
      </c>
    </row>
    <row r="5" spans="1:7">
      <c r="A5" s="4" t="s">
        <v>76</v>
      </c>
      <c r="C5" s="5" t="n">
        <v>1447</v>
      </c>
      <c r="D5" s="5" t="n">
        <v>1285</v>
      </c>
      <c r="E5" s="5" t="n">
        <v>1526</v>
      </c>
    </row>
    <row r="6" spans="1:7">
      <c r="A6" s="4" t="s">
        <v>77</v>
      </c>
      <c r="C6" s="5" t="n">
        <v>146</v>
      </c>
      <c r="D6" s="5" t="n">
        <v>146</v>
      </c>
      <c r="E6" s="5" t="n">
        <v>150</v>
      </c>
    </row>
    <row r="7" spans="1:7">
      <c r="A7" s="4" t="s">
        <v>78</v>
      </c>
      <c r="C7" s="5" t="n">
        <v>4160</v>
      </c>
      <c r="E7" s="5" t="n">
        <v>3758</v>
      </c>
    </row>
    <row r="8" spans="1:7">
      <c r="A8" s="3" t="s">
        <v>79</v>
      </c>
    </row>
    <row r="9" spans="1:7">
      <c r="A9" s="4" t="s">
        <v>80</v>
      </c>
      <c r="C9" s="5" t="n">
        <v>4727</v>
      </c>
      <c r="E9" s="5" t="n">
        <v>4610</v>
      </c>
    </row>
    <row r="10" spans="1:7">
      <c r="A10" s="4" t="s">
        <v>81</v>
      </c>
      <c r="C10" s="5" t="n">
        <v>4970</v>
      </c>
      <c r="E10" s="5" t="n">
        <v>4933</v>
      </c>
    </row>
    <row r="11" spans="1:7">
      <c r="A11" s="4" t="s">
        <v>82</v>
      </c>
      <c r="C11" s="5" t="n">
        <v>2432</v>
      </c>
      <c r="E11" s="5" t="n">
        <v>2462</v>
      </c>
    </row>
    <row r="12" spans="1:7">
      <c r="A12" s="4" t="s">
        <v>83</v>
      </c>
      <c r="C12" s="5" t="n">
        <v>1442</v>
      </c>
      <c r="E12" s="5" t="n">
        <v>1406</v>
      </c>
    </row>
    <row r="13" spans="1:7">
      <c r="A13" s="4" t="s">
        <v>84</v>
      </c>
      <c r="C13" s="5" t="n">
        <v>17731</v>
      </c>
      <c r="E13" s="5" t="n">
        <v>17169</v>
      </c>
    </row>
    <row r="14" spans="1:7">
      <c r="A14" s="3" t="s">
        <v>85</v>
      </c>
    </row>
    <row r="15" spans="1:7">
      <c r="A15" s="4" t="s">
        <v>86</v>
      </c>
      <c r="C15" s="5" t="n">
        <v>337</v>
      </c>
      <c r="E15" s="5" t="n">
        <v>453</v>
      </c>
    </row>
    <row r="16" spans="1:7">
      <c r="A16" s="4" t="s">
        <v>87</v>
      </c>
      <c r="C16" s="5" t="n">
        <v>2822</v>
      </c>
      <c r="E16" s="5" t="n">
        <v>2762</v>
      </c>
    </row>
    <row r="17" spans="1:7">
      <c r="A17" s="4" t="s">
        <v>88</v>
      </c>
      <c r="C17" s="5" t="n">
        <v>221</v>
      </c>
      <c r="E17" s="5" t="n">
        <v>352</v>
      </c>
    </row>
    <row r="18" spans="1:7">
      <c r="A18" s="4" t="s">
        <v>89</v>
      </c>
      <c r="C18" s="5" t="n">
        <v>525</v>
      </c>
      <c r="D18" s="5" t="n">
        <v>557</v>
      </c>
      <c r="E18" s="5" t="n">
        <v>540</v>
      </c>
    </row>
    <row r="19" spans="1:7">
      <c r="A19" s="4" t="s">
        <v>90</v>
      </c>
      <c r="C19" s="5" t="n">
        <v>3905</v>
      </c>
      <c r="E19" s="5" t="n">
        <v>4107</v>
      </c>
    </row>
    <row r="20" spans="1:7">
      <c r="A20" s="3" t="s">
        <v>91</v>
      </c>
    </row>
    <row r="21" spans="1:7">
      <c r="A21" s="4" t="s">
        <v>92</v>
      </c>
      <c r="C21" s="5" t="n">
        <v>7131</v>
      </c>
      <c r="E21" s="5" t="n">
        <v>6518</v>
      </c>
    </row>
    <row r="22" spans="1:7">
      <c r="A22" s="4" t="s">
        <v>93</v>
      </c>
      <c r="C22" s="5" t="n">
        <v>1484</v>
      </c>
      <c r="E22" s="5" t="n">
        <v>1463</v>
      </c>
    </row>
    <row r="23" spans="1:7">
      <c r="A23" s="4" t="s">
        <v>94</v>
      </c>
      <c r="C23" s="5" t="n">
        <v>690</v>
      </c>
      <c r="D23" s="5" t="n">
        <v>702</v>
      </c>
      <c r="E23" s="5" t="n">
        <v>695</v>
      </c>
    </row>
    <row r="24" spans="1:7">
      <c r="A24" s="4" t="s">
        <v>95</v>
      </c>
      <c r="C24" s="5" t="n">
        <v>383</v>
      </c>
      <c r="E24" s="5" t="n">
        <v>340</v>
      </c>
    </row>
    <row r="25" spans="1:7">
      <c r="A25" s="4" t="s">
        <v>96</v>
      </c>
      <c r="C25" s="5" t="n">
        <v>13593</v>
      </c>
      <c r="E25" s="5" t="n">
        <v>13123</v>
      </c>
    </row>
    <row r="26" spans="1:7">
      <c r="A26" s="3" t="s">
        <v>97</v>
      </c>
    </row>
    <row r="27" spans="1:7">
      <c r="A27" s="4" t="s">
        <v>98</v>
      </c>
      <c r="C27" s="5" t="n">
        <v>1100</v>
      </c>
      <c r="E27" s="5" t="n">
        <v>1084</v>
      </c>
    </row>
    <row r="28" spans="1:7">
      <c r="A28" s="4" t="s">
        <v>99</v>
      </c>
      <c r="C28" s="5" t="n">
        <v>5114</v>
      </c>
      <c r="D28" s="5" t="n">
        <v>5024</v>
      </c>
      <c r="E28" s="5" t="n">
        <v>4987</v>
      </c>
    </row>
    <row r="29" spans="1:7">
      <c r="A29" s="4" t="s">
        <v>100</v>
      </c>
      <c r="C29" s="5" t="n">
        <v>-673</v>
      </c>
      <c r="D29" s="7" t="n">
        <v>-655</v>
      </c>
      <c r="E29" s="5" t="n">
        <v>-656</v>
      </c>
    </row>
    <row r="30" spans="1:7">
      <c r="A30" s="4" t="s">
        <v>101</v>
      </c>
      <c r="C30" s="5" t="n">
        <v>-1508</v>
      </c>
      <c r="E30" s="5" t="n">
        <v>-1474</v>
      </c>
    </row>
    <row r="31" spans="1:7">
      <c r="A31" s="4" t="s">
        <v>102</v>
      </c>
      <c r="C31" s="5" t="n">
        <v>4033</v>
      </c>
      <c r="E31" s="5" t="n">
        <v>3941</v>
      </c>
    </row>
    <row r="32" spans="1:7">
      <c r="A32" s="4" t="s">
        <v>103</v>
      </c>
      <c r="C32" s="5" t="n">
        <v>105</v>
      </c>
      <c r="E32" s="5" t="n">
        <v>105</v>
      </c>
    </row>
    <row r="33" spans="1:7">
      <c r="A33" s="4" t="s">
        <v>104</v>
      </c>
      <c r="C33" s="5" t="n">
        <v>4138</v>
      </c>
      <c r="E33" s="5" t="n">
        <v>4046</v>
      </c>
    </row>
    <row r="34" spans="1:7">
      <c r="A34" s="4" t="s">
        <v>105</v>
      </c>
      <c r="C34" s="7" t="n">
        <v>17731</v>
      </c>
      <c r="E34" s="7" t="n">
        <v>17169</v>
      </c>
    </row>
    <row r="35" spans="1:7">
      <c r="A35" s="4" t="s">
        <v>53</v>
      </c>
      <c r="B35" s="5"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4</v>
      </c>
      <c r="B1" s="2" t="s">
        <v>1</v>
      </c>
    </row>
    <row r="2" spans="1:6">
      <c r="B2" s="2" t="s">
        <v>2</v>
      </c>
      <c r="C2" s="2" t="s">
        <v>55</v>
      </c>
      <c r="D2" s="2" t="s">
        <v>265</v>
      </c>
      <c r="E2" s="2" t="s">
        <v>266</v>
      </c>
      <c r="F2" s="2" t="s">
        <v>107</v>
      </c>
    </row>
    <row r="3" spans="1:6">
      <c r="A3" s="3" t="s">
        <v>267</v>
      </c>
    </row>
    <row r="4" spans="1:6">
      <c r="A4" s="4" t="s">
        <v>75</v>
      </c>
      <c r="B4" s="7" t="n">
        <v>2090</v>
      </c>
      <c r="D4" s="7" t="n">
        <v>1941</v>
      </c>
      <c r="F4" s="7" t="n">
        <v>1634</v>
      </c>
    </row>
    <row r="5" spans="1:6">
      <c r="A5" s="4" t="s">
        <v>76</v>
      </c>
      <c r="B5" s="5" t="n">
        <v>1447</v>
      </c>
      <c r="D5" s="5" t="n">
        <v>1285</v>
      </c>
      <c r="F5" s="5" t="n">
        <v>1526</v>
      </c>
    </row>
    <row r="6" spans="1:6">
      <c r="A6" s="4" t="s">
        <v>77</v>
      </c>
      <c r="B6" s="5" t="n">
        <v>146</v>
      </c>
      <c r="D6" s="5" t="n">
        <v>146</v>
      </c>
      <c r="F6" s="5" t="n">
        <v>150</v>
      </c>
    </row>
    <row r="7" spans="1:6">
      <c r="A7" s="3" t="s">
        <v>268</v>
      </c>
    </row>
    <row r="8" spans="1:6">
      <c r="A8" s="4" t="s">
        <v>87</v>
      </c>
      <c r="B8" s="5" t="n">
        <v>2822</v>
      </c>
      <c r="F8" s="5" t="n">
        <v>2762</v>
      </c>
    </row>
    <row r="9" spans="1:6">
      <c r="A9" s="4" t="s">
        <v>89</v>
      </c>
      <c r="B9" s="5" t="n">
        <v>525</v>
      </c>
      <c r="D9" s="5" t="n">
        <v>557</v>
      </c>
      <c r="F9" s="5" t="n">
        <v>540</v>
      </c>
    </row>
    <row r="10" spans="1:6">
      <c r="A10" s="4" t="s">
        <v>94</v>
      </c>
      <c r="B10" s="5" t="n">
        <v>690</v>
      </c>
      <c r="D10" s="5" t="n">
        <v>702</v>
      </c>
      <c r="F10" s="5" t="n">
        <v>695</v>
      </c>
    </row>
    <row r="11" spans="1:6">
      <c r="A11" s="4" t="s">
        <v>95</v>
      </c>
      <c r="B11" s="5" t="n">
        <v>383</v>
      </c>
      <c r="F11" s="5" t="n">
        <v>340</v>
      </c>
    </row>
    <row r="12" spans="1:6">
      <c r="A12" s="3" t="s">
        <v>269</v>
      </c>
    </row>
    <row r="13" spans="1:6">
      <c r="A13" s="4" t="s">
        <v>99</v>
      </c>
      <c r="B13" s="5" t="n">
        <v>5114</v>
      </c>
      <c r="D13" s="5" t="n">
        <v>5024</v>
      </c>
      <c r="F13" s="5" t="n">
        <v>4987</v>
      </c>
    </row>
    <row r="14" spans="1:6">
      <c r="A14" s="4" t="s">
        <v>100</v>
      </c>
      <c r="B14" s="5" t="n">
        <v>-673</v>
      </c>
      <c r="D14" s="7" t="n">
        <v>-655</v>
      </c>
      <c r="F14" s="5" t="n">
        <v>-656</v>
      </c>
    </row>
    <row r="15" spans="1:6">
      <c r="A15" s="4" t="s">
        <v>103</v>
      </c>
      <c r="B15" s="5" t="n">
        <v>105</v>
      </c>
      <c r="F15" s="7" t="n">
        <v>105</v>
      </c>
    </row>
    <row r="16" spans="1:6">
      <c r="A16" s="3" t="s">
        <v>270</v>
      </c>
    </row>
    <row r="17" spans="1:6">
      <c r="A17" s="4" t="s">
        <v>29</v>
      </c>
      <c r="B17" s="5" t="n">
        <v>2785</v>
      </c>
      <c r="C17" s="7" t="n">
        <v>2473</v>
      </c>
    </row>
    <row r="18" spans="1:6">
      <c r="A18" s="4" t="s">
        <v>31</v>
      </c>
      <c r="B18" s="5" t="n">
        <v>-2237</v>
      </c>
      <c r="C18" s="5" t="n">
        <v>-1975</v>
      </c>
    </row>
    <row r="19" spans="1:6">
      <c r="A19" s="4" t="s">
        <v>36</v>
      </c>
      <c r="B19" s="5" t="n">
        <v>226</v>
      </c>
      <c r="C19" s="5" t="n">
        <v>152</v>
      </c>
    </row>
    <row r="20" spans="1:6">
      <c r="A20" s="4" t="s">
        <v>41</v>
      </c>
      <c r="B20" s="5" t="n">
        <v>-34</v>
      </c>
      <c r="C20" s="5" t="n">
        <v>-22</v>
      </c>
    </row>
    <row r="21" spans="1:6">
      <c r="A21" s="4" t="s">
        <v>45</v>
      </c>
      <c r="B21" s="7" t="n">
        <v>125</v>
      </c>
      <c r="C21" s="7" t="n">
        <v>68</v>
      </c>
    </row>
    <row r="22" spans="1:6">
      <c r="A22" s="4" t="s">
        <v>271</v>
      </c>
      <c r="B22" s="8" t="n">
        <v>0.36</v>
      </c>
      <c r="C22" s="8" t="n">
        <v>0.19</v>
      </c>
    </row>
    <row r="23" spans="1:6">
      <c r="A23" s="4" t="s">
        <v>272</v>
      </c>
      <c r="B23" s="8" t="n">
        <v>0.35</v>
      </c>
      <c r="C23" s="8" t="n">
        <v>0.19</v>
      </c>
    </row>
    <row r="24" spans="1:6">
      <c r="A24" s="4" t="s">
        <v>273</v>
      </c>
    </row>
    <row r="25" spans="1:6">
      <c r="A25" s="3" t="s">
        <v>267</v>
      </c>
    </row>
    <row r="26" spans="1:6">
      <c r="A26" s="4" t="s">
        <v>75</v>
      </c>
      <c r="B26" s="7" t="n">
        <v>345</v>
      </c>
      <c r="E26" s="7" t="n">
        <v>307</v>
      </c>
    </row>
    <row r="27" spans="1:6">
      <c r="A27" s="4" t="s">
        <v>76</v>
      </c>
      <c r="B27" s="5" t="n">
        <v>-273</v>
      </c>
      <c r="E27" s="5" t="n">
        <v>-241</v>
      </c>
    </row>
    <row r="28" spans="1:6">
      <c r="A28" s="4" t="s">
        <v>77</v>
      </c>
      <c r="B28" s="5" t="n">
        <v>-4</v>
      </c>
      <c r="E28" s="5" t="n">
        <v>-4</v>
      </c>
    </row>
    <row r="29" spans="1:6">
      <c r="A29" s="3" t="s">
        <v>268</v>
      </c>
    </row>
    <row r="30" spans="1:6">
      <c r="A30" s="4" t="s">
        <v>89</v>
      </c>
      <c r="B30" s="5" t="n">
        <v>21</v>
      </c>
      <c r="E30" s="5" t="n">
        <v>17</v>
      </c>
    </row>
    <row r="31" spans="1:6">
      <c r="A31" s="4" t="s">
        <v>94</v>
      </c>
      <c r="B31" s="5" t="n">
        <v>7</v>
      </c>
      <c r="E31" s="5" t="n">
        <v>7</v>
      </c>
    </row>
    <row r="32" spans="1:6">
      <c r="A32" s="3" t="s">
        <v>269</v>
      </c>
    </row>
    <row r="33" spans="1:6">
      <c r="A33" s="4" t="s">
        <v>99</v>
      </c>
      <c r="B33" s="5" t="n">
        <v>39</v>
      </c>
      <c r="E33" s="5" t="n">
        <v>37</v>
      </c>
    </row>
    <row r="34" spans="1:6">
      <c r="A34" s="4" t="s">
        <v>100</v>
      </c>
      <c r="B34" s="5" t="n">
        <v>1</v>
      </c>
      <c r="E34" s="7" t="n">
        <v>1</v>
      </c>
    </row>
    <row r="35" spans="1:6">
      <c r="A35" s="3" t="s">
        <v>270</v>
      </c>
    </row>
    <row r="36" spans="1:6">
      <c r="A36" s="4" t="s">
        <v>29</v>
      </c>
      <c r="B36" s="5" t="n">
        <v>33</v>
      </c>
    </row>
    <row r="37" spans="1:6">
      <c r="A37" s="4" t="s">
        <v>31</v>
      </c>
      <c r="B37" s="5" t="n">
        <v>-31</v>
      </c>
    </row>
    <row r="38" spans="1:6">
      <c r="A38" s="4" t="s">
        <v>36</v>
      </c>
      <c r="B38" s="5" t="n">
        <v>2</v>
      </c>
    </row>
    <row r="39" spans="1:6">
      <c r="A39" s="4" t="s">
        <v>45</v>
      </c>
      <c r="B39" s="7" t="n">
        <v>2</v>
      </c>
    </row>
    <row r="40" spans="1:6">
      <c r="A40" s="4" t="s">
        <v>271</v>
      </c>
      <c r="B40" s="8" t="n">
        <v>0.01</v>
      </c>
    </row>
    <row r="41" spans="1:6">
      <c r="A41" s="4" t="s">
        <v>272</v>
      </c>
      <c r="B41" s="8" t="n">
        <v>0.01</v>
      </c>
    </row>
    <row r="42" spans="1:6">
      <c r="A42" s="4" t="s">
        <v>274</v>
      </c>
    </row>
    <row r="43" spans="1:6">
      <c r="A43" s="3" t="s">
        <v>267</v>
      </c>
    </row>
    <row r="44" spans="1:6">
      <c r="A44" s="4" t="s">
        <v>75</v>
      </c>
      <c r="B44" s="7" t="n">
        <v>1745</v>
      </c>
    </row>
    <row r="45" spans="1:6">
      <c r="A45" s="4" t="s">
        <v>76</v>
      </c>
      <c r="B45" s="5" t="n">
        <v>1720</v>
      </c>
    </row>
    <row r="46" spans="1:6">
      <c r="A46" s="4" t="s">
        <v>77</v>
      </c>
      <c r="B46" s="5" t="n">
        <v>150</v>
      </c>
    </row>
    <row r="47" spans="1:6">
      <c r="A47" s="3" t="s">
        <v>268</v>
      </c>
    </row>
    <row r="48" spans="1:6">
      <c r="A48" s="4" t="s">
        <v>89</v>
      </c>
      <c r="B48" s="5" t="n">
        <v>504</v>
      </c>
    </row>
    <row r="49" spans="1:6">
      <c r="A49" s="4" t="s">
        <v>94</v>
      </c>
      <c r="B49" s="5" t="n">
        <v>683</v>
      </c>
    </row>
    <row r="50" spans="1:6">
      <c r="A50" s="3" t="s">
        <v>269</v>
      </c>
    </row>
    <row r="51" spans="1:6">
      <c r="A51" s="4" t="s">
        <v>99</v>
      </c>
      <c r="B51" s="5" t="n">
        <v>5075</v>
      </c>
    </row>
    <row r="52" spans="1:6">
      <c r="A52" s="4" t="s">
        <v>100</v>
      </c>
      <c r="B52" s="5" t="n">
        <v>-674</v>
      </c>
    </row>
    <row r="53" spans="1:6">
      <c r="A53" s="3" t="s">
        <v>270</v>
      </c>
    </row>
    <row r="54" spans="1:6">
      <c r="A54" s="4" t="s">
        <v>29</v>
      </c>
      <c r="B54" s="5" t="n">
        <v>2752</v>
      </c>
    </row>
    <row r="55" spans="1:6">
      <c r="A55" s="4" t="s">
        <v>31</v>
      </c>
      <c r="B55" s="5" t="n">
        <v>-2206</v>
      </c>
    </row>
    <row r="56" spans="1:6">
      <c r="A56" s="4" t="s">
        <v>36</v>
      </c>
      <c r="B56" s="5" t="n">
        <v>224</v>
      </c>
    </row>
    <row r="57" spans="1:6">
      <c r="A57" s="4" t="s">
        <v>41</v>
      </c>
      <c r="B57" s="5" t="n">
        <v>-34</v>
      </c>
    </row>
    <row r="58" spans="1:6">
      <c r="A58" s="4" t="s">
        <v>45</v>
      </c>
      <c r="B58" s="7" t="n">
        <v>123</v>
      </c>
    </row>
    <row r="59" spans="1:6">
      <c r="A59" s="4" t="s">
        <v>271</v>
      </c>
      <c r="B59" s="8" t="n">
        <v>0.35</v>
      </c>
    </row>
    <row r="60" spans="1:6">
      <c r="A60" s="4" t="s">
        <v>272</v>
      </c>
      <c r="B60" s="8" t="n">
        <v>0.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5</v>
      </c>
      <c r="B1" s="2" t="s">
        <v>1</v>
      </c>
      <c r="D1" s="2" t="s">
        <v>276</v>
      </c>
    </row>
    <row r="2" spans="1:5">
      <c r="B2" s="2" t="s">
        <v>2</v>
      </c>
      <c r="C2" s="2" t="s">
        <v>55</v>
      </c>
      <c r="D2" s="2" t="s">
        <v>107</v>
      </c>
      <c r="E2" s="2" t="s">
        <v>277</v>
      </c>
    </row>
    <row r="3" spans="1:5">
      <c r="A3" s="4" t="s">
        <v>278</v>
      </c>
    </row>
    <row r="4" spans="1:5">
      <c r="A4" s="3" t="s">
        <v>279</v>
      </c>
    </row>
    <row r="5" spans="1:5">
      <c r="A5" s="4" t="s">
        <v>280</v>
      </c>
      <c r="C5" s="7" t="n">
        <v>-6</v>
      </c>
      <c r="D5" s="7" t="n">
        <v>21</v>
      </c>
    </row>
    <row r="6" spans="1:5">
      <c r="A6" s="4" t="s">
        <v>281</v>
      </c>
      <c r="B6" s="7" t="n">
        <v>0</v>
      </c>
    </row>
    <row r="7" spans="1:5">
      <c r="A7" s="4" t="s">
        <v>282</v>
      </c>
    </row>
    <row r="8" spans="1:5">
      <c r="A8" s="3" t="s">
        <v>283</v>
      </c>
    </row>
    <row r="9" spans="1:5">
      <c r="A9" s="4" t="s">
        <v>284</v>
      </c>
      <c r="E9" s="7" t="n">
        <v>2000</v>
      </c>
    </row>
    <row r="10" spans="1:5">
      <c r="A10" s="4" t="s">
        <v>285</v>
      </c>
      <c r="C10"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86</v>
      </c>
      <c r="B1" s="2" t="s">
        <v>1</v>
      </c>
    </row>
    <row r="2" spans="1:3">
      <c r="B2" s="2" t="s">
        <v>287</v>
      </c>
      <c r="C2" s="2" t="s">
        <v>71</v>
      </c>
    </row>
    <row r="3" spans="1:3">
      <c r="A3" s="3" t="s">
        <v>141</v>
      </c>
    </row>
    <row r="4" spans="1:3">
      <c r="A4" s="4" t="s">
        <v>288</v>
      </c>
      <c r="B4" s="5" t="n">
        <v>5</v>
      </c>
    </row>
    <row r="5" spans="1:3">
      <c r="A5" s="3" t="s">
        <v>289</v>
      </c>
    </row>
    <row r="6" spans="1:3">
      <c r="A6" s="4" t="s">
        <v>29</v>
      </c>
      <c r="B6" s="7" t="n">
        <v>2785</v>
      </c>
      <c r="C6" s="7" t="n">
        <v>2473</v>
      </c>
    </row>
    <row r="7" spans="1:3">
      <c r="A7" s="3" t="s">
        <v>290</v>
      </c>
    </row>
    <row r="8" spans="1:3">
      <c r="A8" s="4" t="s">
        <v>291</v>
      </c>
      <c r="B8" s="5" t="n">
        <v>-19</v>
      </c>
      <c r="C8" s="5" t="n">
        <v>-31</v>
      </c>
    </row>
    <row r="9" spans="1:3">
      <c r="A9" s="4" t="s">
        <v>34</v>
      </c>
      <c r="B9" s="5" t="n">
        <v>-30</v>
      </c>
      <c r="C9" s="5" t="n">
        <v>-55</v>
      </c>
    </row>
    <row r="10" spans="1:3">
      <c r="A10" s="4" t="s">
        <v>292</v>
      </c>
      <c r="B10" s="5" t="n">
        <v>-55</v>
      </c>
      <c r="C10" s="5" t="n">
        <v>-41</v>
      </c>
    </row>
    <row r="11" spans="1:3">
      <c r="A11" s="4" t="s">
        <v>36</v>
      </c>
      <c r="B11" s="5" t="n">
        <v>226</v>
      </c>
      <c r="C11" s="5" t="n">
        <v>152</v>
      </c>
    </row>
    <row r="12" spans="1:3">
      <c r="A12" s="4" t="s">
        <v>37</v>
      </c>
      <c r="B12" s="5" t="n">
        <v>-73</v>
      </c>
      <c r="C12" s="5" t="n">
        <v>-68</v>
      </c>
    </row>
    <row r="13" spans="1:3">
      <c r="A13" s="4" t="s">
        <v>38</v>
      </c>
      <c r="B13" s="5" t="n">
        <v>-1</v>
      </c>
    </row>
    <row r="14" spans="1:3">
      <c r="A14" s="4" t="s">
        <v>39</v>
      </c>
      <c r="B14" s="5" t="n">
        <v>-74</v>
      </c>
      <c r="C14" s="5" t="n">
        <v>-68</v>
      </c>
    </row>
    <row r="15" spans="1:3">
      <c r="A15" s="4" t="s">
        <v>40</v>
      </c>
      <c r="B15" s="5" t="n">
        <v>152</v>
      </c>
      <c r="C15" s="5" t="n">
        <v>84</v>
      </c>
    </row>
    <row r="16" spans="1:3">
      <c r="A16" s="4" t="s">
        <v>41</v>
      </c>
      <c r="B16" s="5" t="n">
        <v>-34</v>
      </c>
      <c r="C16" s="5" t="n">
        <v>-22</v>
      </c>
    </row>
    <row r="17" spans="1:3">
      <c r="A17" s="4" t="s">
        <v>42</v>
      </c>
      <c r="B17" s="5" t="n">
        <v>7</v>
      </c>
      <c r="C17" s="5" t="n">
        <v>8</v>
      </c>
    </row>
    <row r="18" spans="1:3">
      <c r="A18" s="4" t="s">
        <v>43</v>
      </c>
      <c r="B18" s="5" t="n">
        <v>125</v>
      </c>
      <c r="C18" s="5" t="n">
        <v>70</v>
      </c>
    </row>
    <row r="19" spans="1:3">
      <c r="A19" s="4" t="s">
        <v>44</v>
      </c>
      <c r="C19" s="5" t="n">
        <v>-2</v>
      </c>
    </row>
    <row r="20" spans="1:3">
      <c r="A20" s="4" t="s">
        <v>45</v>
      </c>
      <c r="B20" s="5" t="n">
        <v>125</v>
      </c>
      <c r="C20" s="5" t="n">
        <v>68</v>
      </c>
    </row>
    <row r="21" spans="1:3">
      <c r="A21" s="4" t="s">
        <v>293</v>
      </c>
      <c r="B21" s="5" t="n">
        <v>22</v>
      </c>
      <c r="C21" s="5" t="n">
        <v>45</v>
      </c>
    </row>
    <row r="22" spans="1:3">
      <c r="A22" s="3" t="s">
        <v>294</v>
      </c>
    </row>
    <row r="23" spans="1:3">
      <c r="A23" s="4" t="s">
        <v>295</v>
      </c>
      <c r="B23" s="5" t="n">
        <v>180</v>
      </c>
      <c r="C23" s="5" t="n">
        <v>148</v>
      </c>
    </row>
    <row r="24" spans="1:3">
      <c r="A24" s="4" t="s">
        <v>296</v>
      </c>
      <c r="B24" s="5" t="n">
        <v>55</v>
      </c>
      <c r="C24" s="5" t="n">
        <v>41</v>
      </c>
    </row>
    <row r="25" spans="1:3">
      <c r="A25" s="3" t="s">
        <v>297</v>
      </c>
    </row>
    <row r="26" spans="1:3">
      <c r="A26" s="4" t="s">
        <v>298</v>
      </c>
      <c r="B26" s="5" t="n">
        <v>242</v>
      </c>
      <c r="C26" s="5" t="n">
        <v>125</v>
      </c>
    </row>
    <row r="27" spans="1:3">
      <c r="A27" s="4" t="s">
        <v>299</v>
      </c>
    </row>
    <row r="28" spans="1:3">
      <c r="A28" s="3" t="s">
        <v>290</v>
      </c>
    </row>
    <row r="29" spans="1:3">
      <c r="A29" s="4" t="s">
        <v>34</v>
      </c>
      <c r="C29" s="5" t="n">
        <v>2</v>
      </c>
    </row>
    <row r="30" spans="1:3">
      <c r="A30" s="4" t="s">
        <v>300</v>
      </c>
    </row>
    <row r="31" spans="1:3">
      <c r="A31" s="3" t="s">
        <v>289</v>
      </c>
    </row>
    <row r="32" spans="1:3">
      <c r="A32" s="4" t="s">
        <v>29</v>
      </c>
      <c r="B32" s="5" t="n">
        <v>2642</v>
      </c>
      <c r="C32" s="5" t="n">
        <v>2336</v>
      </c>
    </row>
    <row r="33" spans="1:3">
      <c r="A33" s="3" t="s">
        <v>301</v>
      </c>
    </row>
    <row r="34" spans="1:3">
      <c r="A34" s="4" t="s">
        <v>302</v>
      </c>
      <c r="B34" s="5" t="n">
        <v>319</v>
      </c>
      <c r="C34" s="5" t="n">
        <v>270</v>
      </c>
    </row>
    <row r="35" spans="1:3">
      <c r="A35" s="4" t="s">
        <v>303</v>
      </c>
    </row>
    <row r="36" spans="1:3">
      <c r="A36" s="3" t="s">
        <v>289</v>
      </c>
    </row>
    <row r="37" spans="1:3">
      <c r="A37" s="4" t="s">
        <v>29</v>
      </c>
      <c r="B37" s="5" t="n">
        <v>1035</v>
      </c>
      <c r="C37" s="5" t="n">
        <v>949</v>
      </c>
    </row>
    <row r="38" spans="1:3">
      <c r="A38" s="3" t="s">
        <v>301</v>
      </c>
    </row>
    <row r="39" spans="1:3">
      <c r="A39" s="4" t="s">
        <v>302</v>
      </c>
      <c r="B39" s="5" t="n">
        <v>113</v>
      </c>
      <c r="C39" s="5" t="n">
        <v>123</v>
      </c>
    </row>
    <row r="40" spans="1:3">
      <c r="A40" s="3" t="s">
        <v>290</v>
      </c>
    </row>
    <row r="41" spans="1:3">
      <c r="A41" s="4" t="s">
        <v>34</v>
      </c>
      <c r="B41" s="5" t="n">
        <v>-3</v>
      </c>
      <c r="C41" s="5" t="n">
        <v>-4</v>
      </c>
    </row>
    <row r="42" spans="1:3">
      <c r="A42" s="4" t="s">
        <v>304</v>
      </c>
    </row>
    <row r="43" spans="1:3">
      <c r="A43" s="3" t="s">
        <v>289</v>
      </c>
    </row>
    <row r="44" spans="1:3">
      <c r="A44" s="4" t="s">
        <v>29</v>
      </c>
      <c r="B44" s="5" t="n">
        <v>459</v>
      </c>
      <c r="C44" s="5" t="n">
        <v>371</v>
      </c>
    </row>
    <row r="45" spans="1:3">
      <c r="A45" s="3" t="s">
        <v>301</v>
      </c>
    </row>
    <row r="46" spans="1:3">
      <c r="A46" s="4" t="s">
        <v>302</v>
      </c>
      <c r="B46" s="5" t="n">
        <v>98</v>
      </c>
      <c r="C46" s="5" t="n">
        <v>58</v>
      </c>
    </row>
    <row r="47" spans="1:3">
      <c r="A47" s="3" t="s">
        <v>290</v>
      </c>
    </row>
    <row r="48" spans="1:3">
      <c r="A48" s="4" t="s">
        <v>34</v>
      </c>
      <c r="C48" s="5" t="n">
        <v>3</v>
      </c>
    </row>
    <row r="49" spans="1:3">
      <c r="A49" s="4" t="s">
        <v>305</v>
      </c>
    </row>
    <row r="50" spans="1:3">
      <c r="A50" s="3" t="s">
        <v>289</v>
      </c>
    </row>
    <row r="51" spans="1:3">
      <c r="A51" s="4" t="s">
        <v>29</v>
      </c>
      <c r="B51" s="5" t="n">
        <v>609</v>
      </c>
      <c r="C51" s="5" t="n">
        <v>508</v>
      </c>
    </row>
    <row r="52" spans="1:3">
      <c r="A52" s="3" t="s">
        <v>301</v>
      </c>
    </row>
    <row r="53" spans="1:3">
      <c r="A53" s="4" t="s">
        <v>302</v>
      </c>
      <c r="B53" s="5" t="n">
        <v>60</v>
      </c>
      <c r="C53" s="5" t="n">
        <v>47</v>
      </c>
    </row>
    <row r="54" spans="1:3">
      <c r="A54" s="3" t="s">
        <v>290</v>
      </c>
    </row>
    <row r="55" spans="1:3">
      <c r="A55" s="4" t="s">
        <v>34</v>
      </c>
      <c r="B55" s="5" t="n">
        <v>-10</v>
      </c>
      <c r="C55" s="5" t="n">
        <v>-3</v>
      </c>
    </row>
    <row r="56" spans="1:3">
      <c r="A56" s="4" t="s">
        <v>306</v>
      </c>
    </row>
    <row r="57" spans="1:3">
      <c r="A57" s="3" t="s">
        <v>289</v>
      </c>
    </row>
    <row r="58" spans="1:3">
      <c r="A58" s="4" t="s">
        <v>29</v>
      </c>
      <c r="B58" s="5" t="n">
        <v>275</v>
      </c>
      <c r="C58" s="5" t="n">
        <v>272</v>
      </c>
    </row>
    <row r="59" spans="1:3">
      <c r="A59" s="3" t="s">
        <v>301</v>
      </c>
    </row>
    <row r="60" spans="1:3">
      <c r="A60" s="4" t="s">
        <v>302</v>
      </c>
      <c r="B60" s="5" t="n">
        <v>23</v>
      </c>
      <c r="C60" s="5" t="n">
        <v>21</v>
      </c>
    </row>
    <row r="61" spans="1:3">
      <c r="A61" s="3" t="s">
        <v>290</v>
      </c>
    </row>
    <row r="62" spans="1:3">
      <c r="A62" s="4" t="s">
        <v>34</v>
      </c>
      <c r="C62" s="5" t="n">
        <v>10</v>
      </c>
    </row>
    <row r="63" spans="1:3">
      <c r="A63" s="4" t="s">
        <v>307</v>
      </c>
    </row>
    <row r="64" spans="1:3">
      <c r="A64" s="3" t="s">
        <v>289</v>
      </c>
    </row>
    <row r="65" spans="1:3">
      <c r="A65" s="4" t="s">
        <v>29</v>
      </c>
      <c r="B65" s="5" t="n">
        <v>264</v>
      </c>
      <c r="C65" s="5" t="n">
        <v>236</v>
      </c>
    </row>
    <row r="66" spans="1:3">
      <c r="A66" s="3" t="s">
        <v>301</v>
      </c>
    </row>
    <row r="67" spans="1:3">
      <c r="A67" s="4" t="s">
        <v>302</v>
      </c>
      <c r="B67" s="5" t="n">
        <v>25</v>
      </c>
      <c r="C67" s="5" t="n">
        <v>21</v>
      </c>
    </row>
    <row r="68" spans="1:3">
      <c r="A68" s="4" t="s">
        <v>308</v>
      </c>
    </row>
    <row r="69" spans="1:3">
      <c r="A69" s="3" t="s">
        <v>289</v>
      </c>
    </row>
    <row r="70" spans="1:3">
      <c r="A70" s="4" t="s">
        <v>29</v>
      </c>
      <c r="B70" s="5" t="n">
        <v>143</v>
      </c>
      <c r="C70" s="5" t="n">
        <v>137</v>
      </c>
    </row>
    <row r="71" spans="1:3">
      <c r="A71" s="3" t="s">
        <v>290</v>
      </c>
    </row>
    <row r="72" spans="1:3">
      <c r="A72" s="4" t="s">
        <v>34</v>
      </c>
      <c r="B72" s="5" t="n">
        <v>-17</v>
      </c>
      <c r="C72" s="5" t="n">
        <v>-61</v>
      </c>
    </row>
    <row r="73" spans="1:3">
      <c r="A73" s="4" t="s">
        <v>309</v>
      </c>
    </row>
    <row r="74" spans="1:3">
      <c r="A74" s="3" t="s">
        <v>290</v>
      </c>
    </row>
    <row r="75" spans="1:3">
      <c r="A75" s="4" t="s">
        <v>292</v>
      </c>
      <c r="B75" s="5" t="n">
        <v>-44</v>
      </c>
      <c r="C75" s="5" t="n">
        <v>-32</v>
      </c>
    </row>
    <row r="76" spans="1:3">
      <c r="A76" s="3" t="s">
        <v>294</v>
      </c>
    </row>
    <row r="77" spans="1:3">
      <c r="A77" s="4" t="s">
        <v>296</v>
      </c>
      <c r="B77" s="7" t="n">
        <v>44</v>
      </c>
      <c r="C77" s="7" t="n">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v>
      </c>
      <c r="B1" s="2" t="s">
        <v>2</v>
      </c>
      <c r="C1" s="2" t="s">
        <v>107</v>
      </c>
    </row>
    <row r="2" spans="1:3">
      <c r="A2" s="3" t="s">
        <v>108</v>
      </c>
    </row>
    <row r="3" spans="1:3">
      <c r="A3" s="4" t="s">
        <v>109</v>
      </c>
      <c r="B3" s="5" t="n">
        <v>671611572</v>
      </c>
      <c r="C3" s="5" t="n">
        <v>670576215</v>
      </c>
    </row>
    <row r="4" spans="1:3">
      <c r="A4" s="4" t="s">
        <v>110</v>
      </c>
      <c r="B4" s="5" t="n">
        <v>321435190</v>
      </c>
      <c r="C4" s="5" t="n">
        <v>320694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0</v>
      </c>
      <c r="B1" s="2" t="s">
        <v>1</v>
      </c>
    </row>
    <row r="2" spans="1:3">
      <c r="B2" s="2" t="s">
        <v>287</v>
      </c>
      <c r="C2" s="2" t="s">
        <v>71</v>
      </c>
    </row>
    <row r="3" spans="1:3">
      <c r="A3" s="3" t="s">
        <v>311</v>
      </c>
    </row>
    <row r="4" spans="1:3">
      <c r="A4" s="4" t="s">
        <v>288</v>
      </c>
      <c r="B4" s="5" t="n">
        <v>5</v>
      </c>
    </row>
    <row r="5" spans="1:3">
      <c r="A5" s="4" t="s">
        <v>312</v>
      </c>
      <c r="B5" s="7" t="n">
        <v>2785</v>
      </c>
      <c r="C5" s="7" t="n">
        <v>2473</v>
      </c>
    </row>
    <row r="6" spans="1:3">
      <c r="A6" s="4" t="s">
        <v>313</v>
      </c>
    </row>
    <row r="7" spans="1:3">
      <c r="A7" s="3" t="s">
        <v>311</v>
      </c>
    </row>
    <row r="8" spans="1:3">
      <c r="A8" s="4" t="s">
        <v>312</v>
      </c>
      <c r="B8" s="5" t="n">
        <v>662</v>
      </c>
    </row>
    <row r="9" spans="1:3">
      <c r="A9" s="4" t="s">
        <v>314</v>
      </c>
    </row>
    <row r="10" spans="1:3">
      <c r="A10" s="3" t="s">
        <v>311</v>
      </c>
    </row>
    <row r="11" spans="1:3">
      <c r="A11" s="4" t="s">
        <v>312</v>
      </c>
      <c r="B11" s="7" t="n">
        <v>21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07</v>
      </c>
    </row>
    <row r="3" spans="1:3">
      <c r="A3" s="3" t="s">
        <v>316</v>
      </c>
    </row>
    <row r="4" spans="1:3">
      <c r="A4" s="4" t="s">
        <v>317</v>
      </c>
      <c r="B4" s="7" t="n">
        <v>52</v>
      </c>
      <c r="C4" s="7" t="n">
        <v>45</v>
      </c>
    </row>
    <row r="5" spans="1:3">
      <c r="A5" s="4" t="s">
        <v>318</v>
      </c>
      <c r="B5" s="5" t="n">
        <v>6</v>
      </c>
    </row>
    <row r="6" spans="1:3">
      <c r="A6" s="4" t="s">
        <v>319</v>
      </c>
      <c r="B6" s="5" t="n">
        <v>7</v>
      </c>
    </row>
    <row r="7" spans="1:3">
      <c r="A7" s="4" t="s">
        <v>320</v>
      </c>
      <c r="B7" s="5" t="n">
        <v>6</v>
      </c>
    </row>
    <row r="8" spans="1:3">
      <c r="A8" s="4" t="s">
        <v>321</v>
      </c>
      <c r="B8" s="5" t="n">
        <v>13</v>
      </c>
    </row>
    <row r="9" spans="1:3">
      <c r="A9" s="4" t="s">
        <v>322</v>
      </c>
      <c r="B9" s="5" t="n">
        <v>55</v>
      </c>
    </row>
    <row r="10" spans="1:3">
      <c r="A10" s="4" t="s">
        <v>323</v>
      </c>
      <c r="B10" s="5" t="n">
        <v>42</v>
      </c>
    </row>
    <row r="11" spans="1:3">
      <c r="A11" s="4" t="s">
        <v>324</v>
      </c>
      <c r="B11" s="7" t="n">
        <v>4</v>
      </c>
    </row>
    <row r="12" spans="1:3">
      <c r="A12" s="4" t="s">
        <v>325</v>
      </c>
    </row>
    <row r="13" spans="1:3">
      <c r="A13" s="3" t="s">
        <v>316</v>
      </c>
    </row>
    <row r="14" spans="1:3">
      <c r="A14" s="4" t="s">
        <v>326</v>
      </c>
      <c r="B1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68</v>
      </c>
    </row>
    <row r="3" spans="1:2">
      <c r="A3" s="3" t="s">
        <v>329</v>
      </c>
    </row>
    <row r="4" spans="1:2">
      <c r="A4" s="4" t="s">
        <v>330</v>
      </c>
      <c r="B4" s="7" t="n">
        <v>1639</v>
      </c>
    </row>
    <row r="5" spans="1:2">
      <c r="A5" s="4" t="s">
        <v>331</v>
      </c>
    </row>
    <row r="6" spans="1:2">
      <c r="A6" s="3" t="s">
        <v>329</v>
      </c>
    </row>
    <row r="7" spans="1:2">
      <c r="A7" s="4" t="s">
        <v>332</v>
      </c>
      <c r="B7" s="4" t="s">
        <v>333</v>
      </c>
    </row>
    <row r="8" spans="1:2">
      <c r="A8" s="4" t="s">
        <v>330</v>
      </c>
      <c r="B8" s="7" t="n">
        <v>862</v>
      </c>
    </row>
    <row r="9" spans="1:2">
      <c r="A9" s="4" t="s">
        <v>334</v>
      </c>
    </row>
    <row r="10" spans="1:2">
      <c r="A10" s="3" t="s">
        <v>329</v>
      </c>
    </row>
    <row r="11" spans="1:2">
      <c r="A11" s="4" t="s">
        <v>332</v>
      </c>
      <c r="B11" s="4" t="s">
        <v>335</v>
      </c>
    </row>
    <row r="12" spans="1:2">
      <c r="A12" s="4" t="s">
        <v>330</v>
      </c>
      <c r="B12" s="7" t="n">
        <v>7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36</v>
      </c>
      <c r="B1" s="2" t="s">
        <v>1</v>
      </c>
    </row>
    <row r="2" spans="1:2">
      <c r="B2" s="2" t="s">
        <v>337</v>
      </c>
    </row>
    <row r="3" spans="1:2">
      <c r="A3" s="4" t="s">
        <v>325</v>
      </c>
    </row>
    <row r="4" spans="1:2">
      <c r="A4" s="3" t="s">
        <v>329</v>
      </c>
    </row>
    <row r="5" spans="1:2">
      <c r="A5" s="4" t="s">
        <v>326</v>
      </c>
      <c r="B5" s="4" t="s">
        <v>327</v>
      </c>
    </row>
    <row r="6" spans="1:2">
      <c r="A6" s="4" t="s">
        <v>338</v>
      </c>
    </row>
    <row r="7" spans="1:2">
      <c r="A7" s="3" t="s">
        <v>329</v>
      </c>
    </row>
    <row r="8" spans="1:2">
      <c r="A8" s="4" t="s">
        <v>339</v>
      </c>
      <c r="B8" s="7" t="n">
        <v>1639</v>
      </c>
    </row>
    <row r="9" spans="1:2">
      <c r="A9" s="4" t="s">
        <v>340</v>
      </c>
      <c r="B9" s="5" t="n">
        <v>2</v>
      </c>
    </row>
    <row r="10" spans="1:2">
      <c r="A10" s="4" t="s">
        <v>341</v>
      </c>
    </row>
    <row r="11" spans="1:2">
      <c r="A11" s="3" t="s">
        <v>329</v>
      </c>
    </row>
    <row r="12" spans="1:2">
      <c r="A12" s="4" t="s">
        <v>326</v>
      </c>
      <c r="B12" s="4"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2</v>
      </c>
      <c r="B1" s="2" t="s">
        <v>1</v>
      </c>
      <c r="D1" s="2" t="s">
        <v>343</v>
      </c>
    </row>
    <row r="2" spans="1:4">
      <c r="B2" s="2" t="s">
        <v>2</v>
      </c>
      <c r="C2" s="2" t="s">
        <v>55</v>
      </c>
      <c r="D2" s="2" t="s">
        <v>344</v>
      </c>
    </row>
    <row r="3" spans="1:4">
      <c r="A3" s="3" t="s">
        <v>34</v>
      </c>
    </row>
    <row r="4" spans="1:4">
      <c r="A4" s="4" t="s">
        <v>34</v>
      </c>
      <c r="B4" s="7" t="n">
        <v>-30</v>
      </c>
      <c r="C4" s="7" t="n">
        <v>-55</v>
      </c>
    </row>
    <row r="5" spans="1:4">
      <c r="A5" s="4" t="s">
        <v>345</v>
      </c>
    </row>
    <row r="6" spans="1:4">
      <c r="A6" s="3" t="s">
        <v>34</v>
      </c>
    </row>
    <row r="7" spans="1:4">
      <c r="A7" s="4" t="s">
        <v>346</v>
      </c>
      <c r="B7" s="5" t="n">
        <v>5</v>
      </c>
    </row>
    <row r="8" spans="1:4">
      <c r="A8" s="4" t="s">
        <v>347</v>
      </c>
      <c r="B8" s="5" t="n">
        <v>6</v>
      </c>
      <c r="C8" s="5" t="n">
        <v>1</v>
      </c>
    </row>
    <row r="9" spans="1:4">
      <c r="A9" s="4" t="s">
        <v>348</v>
      </c>
    </row>
    <row r="10" spans="1:4">
      <c r="A10" s="3" t="s">
        <v>34</v>
      </c>
    </row>
    <row r="11" spans="1:4">
      <c r="A11" s="4" t="s">
        <v>346</v>
      </c>
      <c r="C11" s="5" t="n">
        <v>3</v>
      </c>
    </row>
    <row r="12" spans="1:4">
      <c r="A12" s="4" t="s">
        <v>349</v>
      </c>
    </row>
    <row r="13" spans="1:4">
      <c r="A13" s="3" t="s">
        <v>34</v>
      </c>
    </row>
    <row r="14" spans="1:4">
      <c r="A14" s="4" t="s">
        <v>346</v>
      </c>
      <c r="B14" s="5" t="n">
        <v>2</v>
      </c>
    </row>
    <row r="15" spans="1:4">
      <c r="A15" s="4" t="s">
        <v>350</v>
      </c>
    </row>
    <row r="16" spans="1:4">
      <c r="A16" s="3" t="s">
        <v>34</v>
      </c>
    </row>
    <row r="17" spans="1:4">
      <c r="A17" s="4" t="s">
        <v>347</v>
      </c>
      <c r="C17" s="5" t="n">
        <v>3</v>
      </c>
    </row>
    <row r="18" spans="1:4">
      <c r="A18" s="4" t="s">
        <v>299</v>
      </c>
    </row>
    <row r="19" spans="1:4">
      <c r="A19" s="3" t="s">
        <v>34</v>
      </c>
    </row>
    <row r="20" spans="1:4">
      <c r="A20" s="4" t="s">
        <v>34</v>
      </c>
      <c r="C20" s="5" t="n">
        <v>2</v>
      </c>
    </row>
    <row r="21" spans="1:4">
      <c r="A21" s="4" t="s">
        <v>347</v>
      </c>
      <c r="D21" s="7" t="n">
        <v>1</v>
      </c>
    </row>
    <row r="22" spans="1:4">
      <c r="A22" s="4" t="s">
        <v>351</v>
      </c>
    </row>
    <row r="23" spans="1:4">
      <c r="A23" s="3" t="s">
        <v>34</v>
      </c>
    </row>
    <row r="24" spans="1:4">
      <c r="A24" s="4" t="s">
        <v>346</v>
      </c>
      <c r="B24" s="5" t="n">
        <v>4</v>
      </c>
    </row>
    <row r="25" spans="1:4">
      <c r="A25" s="4" t="s">
        <v>352</v>
      </c>
    </row>
    <row r="26" spans="1:4">
      <c r="A26" s="3" t="s">
        <v>34</v>
      </c>
    </row>
    <row r="27" spans="1:4">
      <c r="A27" s="4" t="s">
        <v>346</v>
      </c>
      <c r="B27" s="5" t="n">
        <v>6</v>
      </c>
    </row>
    <row r="28" spans="1:4">
      <c r="A28" s="4" t="s">
        <v>353</v>
      </c>
    </row>
    <row r="29" spans="1:4">
      <c r="A29" s="3" t="s">
        <v>34</v>
      </c>
    </row>
    <row r="30" spans="1:4">
      <c r="A30" s="4" t="s">
        <v>347</v>
      </c>
      <c r="C30" s="5" t="n">
        <v>2</v>
      </c>
    </row>
    <row r="31" spans="1:4">
      <c r="A31" s="4" t="s">
        <v>354</v>
      </c>
    </row>
    <row r="32" spans="1:4">
      <c r="A32" s="3" t="s">
        <v>34</v>
      </c>
    </row>
    <row r="33" spans="1:4">
      <c r="A33" s="4" t="s">
        <v>346</v>
      </c>
      <c r="C33" s="5" t="n">
        <v>3</v>
      </c>
    </row>
    <row r="34" spans="1:4">
      <c r="A34" s="4" t="s">
        <v>355</v>
      </c>
    </row>
    <row r="35" spans="1:4">
      <c r="A35" s="3" t="s">
        <v>34</v>
      </c>
    </row>
    <row r="36" spans="1:4">
      <c r="A36" s="4" t="s">
        <v>356</v>
      </c>
      <c r="C36" s="5" t="n">
        <v>15</v>
      </c>
    </row>
    <row r="37" spans="1:4">
      <c r="A37" s="4" t="s">
        <v>303</v>
      </c>
    </row>
    <row r="38" spans="1:4">
      <c r="A38" s="3" t="s">
        <v>34</v>
      </c>
    </row>
    <row r="39" spans="1:4">
      <c r="A39" s="4" t="s">
        <v>34</v>
      </c>
      <c r="B39" s="5" t="n">
        <v>-3</v>
      </c>
      <c r="C39" s="5" t="n">
        <v>-4</v>
      </c>
    </row>
    <row r="40" spans="1:4">
      <c r="A40" s="4" t="s">
        <v>304</v>
      </c>
    </row>
    <row r="41" spans="1:4">
      <c r="A41" s="3" t="s">
        <v>34</v>
      </c>
    </row>
    <row r="42" spans="1:4">
      <c r="A42" s="4" t="s">
        <v>34</v>
      </c>
      <c r="C42" s="5" t="n">
        <v>3</v>
      </c>
    </row>
    <row r="43" spans="1:4">
      <c r="A43" s="4" t="s">
        <v>305</v>
      </c>
    </row>
    <row r="44" spans="1:4">
      <c r="A44" s="3" t="s">
        <v>34</v>
      </c>
    </row>
    <row r="45" spans="1:4">
      <c r="A45" s="4" t="s">
        <v>34</v>
      </c>
      <c r="B45" s="5" t="n">
        <v>-10</v>
      </c>
      <c r="C45" s="5" t="n">
        <v>-3</v>
      </c>
    </row>
    <row r="46" spans="1:4">
      <c r="A46" s="4" t="s">
        <v>306</v>
      </c>
    </row>
    <row r="47" spans="1:4">
      <c r="A47" s="3" t="s">
        <v>34</v>
      </c>
    </row>
    <row r="48" spans="1:4">
      <c r="A48" s="4" t="s">
        <v>34</v>
      </c>
      <c r="C48" s="5" t="n">
        <v>10</v>
      </c>
    </row>
    <row r="49" spans="1:4">
      <c r="A49" s="4" t="s">
        <v>308</v>
      </c>
    </row>
    <row r="50" spans="1:4">
      <c r="A50" s="3" t="s">
        <v>34</v>
      </c>
    </row>
    <row r="51" spans="1:4">
      <c r="A51" s="4" t="s">
        <v>34</v>
      </c>
      <c r="B51" s="5" t="n">
        <v>-17</v>
      </c>
      <c r="C51" s="5" t="n">
        <v>-61</v>
      </c>
    </row>
    <row r="52" spans="1:4">
      <c r="A52" s="4" t="s">
        <v>347</v>
      </c>
      <c r="B52" s="5" t="n">
        <v>6</v>
      </c>
      <c r="C52" s="5" t="n">
        <v>6</v>
      </c>
    </row>
    <row r="53" spans="1:4">
      <c r="A53" s="4" t="s">
        <v>357</v>
      </c>
    </row>
    <row r="54" spans="1:4">
      <c r="A54" s="3" t="s">
        <v>34</v>
      </c>
    </row>
    <row r="55" spans="1:4">
      <c r="A55" s="4" t="s">
        <v>358</v>
      </c>
      <c r="C55" s="5" t="n">
        <v>5</v>
      </c>
    </row>
    <row r="56" spans="1:4">
      <c r="A56" s="4" t="s">
        <v>359</v>
      </c>
      <c r="C56" s="5" t="n">
        <v>9</v>
      </c>
    </row>
    <row r="57" spans="1:4">
      <c r="A57" s="4" t="s">
        <v>360</v>
      </c>
    </row>
    <row r="58" spans="1:4">
      <c r="A58" s="3" t="s">
        <v>34</v>
      </c>
    </row>
    <row r="59" spans="1:4">
      <c r="A59" s="4" t="s">
        <v>359</v>
      </c>
      <c r="B59" s="5" t="n">
        <v>11</v>
      </c>
    </row>
    <row r="60" spans="1:4">
      <c r="A60" s="4" t="s">
        <v>361</v>
      </c>
    </row>
    <row r="61" spans="1:4">
      <c r="A61" s="3" t="s">
        <v>34</v>
      </c>
    </row>
    <row r="62" spans="1:4">
      <c r="A62" s="4" t="s">
        <v>362</v>
      </c>
      <c r="C62" s="5" t="n">
        <v>27</v>
      </c>
    </row>
    <row r="63" spans="1:4">
      <c r="A63" s="4" t="s">
        <v>363</v>
      </c>
      <c r="C63" s="5" t="n">
        <v>-14</v>
      </c>
    </row>
    <row r="64" spans="1:4">
      <c r="A64" s="4" t="s">
        <v>364</v>
      </c>
    </row>
    <row r="65" spans="1:4">
      <c r="A65" s="3" t="s">
        <v>34</v>
      </c>
    </row>
    <row r="66" spans="1:4">
      <c r="A66" s="4" t="s">
        <v>34</v>
      </c>
      <c r="B66" s="7" t="n">
        <v>-13</v>
      </c>
      <c r="C66" s="7"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68</v>
      </c>
    </row>
    <row r="3" spans="1:2">
      <c r="A3" s="3" t="s">
        <v>366</v>
      </c>
    </row>
    <row r="4" spans="1:2">
      <c r="A4" s="4" t="s">
        <v>367</v>
      </c>
      <c r="B4" s="7" t="n">
        <v>68</v>
      </c>
    </row>
    <row r="5" spans="1:2">
      <c r="A5" s="4" t="s">
        <v>368</v>
      </c>
      <c r="B5" s="5" t="n">
        <v>5</v>
      </c>
    </row>
    <row r="6" spans="1:2">
      <c r="A6" s="4" t="s">
        <v>369</v>
      </c>
      <c r="B6" s="5" t="n">
        <v>-35</v>
      </c>
    </row>
    <row r="7" spans="1:2">
      <c r="A7" s="4" t="s">
        <v>370</v>
      </c>
      <c r="B7" s="5" t="n">
        <v>38</v>
      </c>
    </row>
    <row r="8" spans="1:2">
      <c r="A8" s="4" t="s">
        <v>345</v>
      </c>
    </row>
    <row r="9" spans="1:2">
      <c r="A9" s="3" t="s">
        <v>366</v>
      </c>
    </row>
    <row r="10" spans="1:2">
      <c r="A10" s="4" t="s">
        <v>367</v>
      </c>
      <c r="B10" s="5" t="n">
        <v>26</v>
      </c>
    </row>
    <row r="11" spans="1:2">
      <c r="A11" s="4" t="s">
        <v>368</v>
      </c>
      <c r="B11" s="5" t="n">
        <v>-5</v>
      </c>
    </row>
    <row r="12" spans="1:2">
      <c r="A12" s="4" t="s">
        <v>369</v>
      </c>
      <c r="B12" s="5" t="n">
        <v>-1</v>
      </c>
    </row>
    <row r="13" spans="1:2">
      <c r="A13" s="4" t="s">
        <v>370</v>
      </c>
      <c r="B13" s="5" t="n">
        <v>20</v>
      </c>
    </row>
    <row r="14" spans="1:2">
      <c r="A14" s="4" t="s">
        <v>299</v>
      </c>
    </row>
    <row r="15" spans="1:2">
      <c r="A15" s="3" t="s">
        <v>366</v>
      </c>
    </row>
    <row r="16" spans="1:2">
      <c r="A16" s="4" t="s">
        <v>367</v>
      </c>
      <c r="B16" s="5" t="n">
        <v>41</v>
      </c>
    </row>
    <row r="17" spans="1:2">
      <c r="A17" s="4" t="s">
        <v>368</v>
      </c>
      <c r="B17" s="5" t="n">
        <v>10</v>
      </c>
    </row>
    <row r="18" spans="1:2">
      <c r="A18" s="4" t="s">
        <v>369</v>
      </c>
      <c r="B18" s="5" t="n">
        <v>-33</v>
      </c>
    </row>
    <row r="19" spans="1:2">
      <c r="A19" s="4" t="s">
        <v>370</v>
      </c>
      <c r="B19" s="5" t="n">
        <v>18</v>
      </c>
    </row>
    <row r="20" spans="1:2">
      <c r="A20" s="4" t="s">
        <v>353</v>
      </c>
    </row>
    <row r="21" spans="1:2">
      <c r="A21" s="3" t="s">
        <v>366</v>
      </c>
    </row>
    <row r="22" spans="1:2">
      <c r="A22" s="4" t="s">
        <v>367</v>
      </c>
      <c r="B22" s="5" t="n">
        <v>1</v>
      </c>
    </row>
    <row r="23" spans="1:2">
      <c r="A23" s="4" t="s">
        <v>369</v>
      </c>
      <c r="B23"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71</v>
      </c>
      <c r="B1" s="2" t="s">
        <v>1</v>
      </c>
      <c r="C1" s="2" t="s">
        <v>276</v>
      </c>
    </row>
    <row r="2" spans="1:5">
      <c r="B2" s="2" t="s">
        <v>2</v>
      </c>
      <c r="C2" s="2" t="s">
        <v>107</v>
      </c>
      <c r="D2" s="2" t="s">
        <v>55</v>
      </c>
      <c r="E2" s="2" t="s">
        <v>372</v>
      </c>
    </row>
    <row r="3" spans="1:5">
      <c r="A3" s="3" t="s">
        <v>149</v>
      </c>
    </row>
    <row r="4" spans="1:5">
      <c r="A4" s="4" t="s">
        <v>74</v>
      </c>
      <c r="B4" s="7" t="n">
        <v>477</v>
      </c>
      <c r="C4" s="7" t="n">
        <v>448</v>
      </c>
      <c r="D4" s="7" t="n">
        <v>458</v>
      </c>
      <c r="E4" s="7" t="n">
        <v>597</v>
      </c>
    </row>
    <row r="5" spans="1:5">
      <c r="A5" s="4" t="s">
        <v>373</v>
      </c>
      <c r="B5" s="5" t="n">
        <v>8</v>
      </c>
      <c r="C5" s="5" t="n">
        <v>10</v>
      </c>
      <c r="D5" s="5" t="n">
        <v>6</v>
      </c>
      <c r="E5" s="5" t="n">
        <v>9</v>
      </c>
    </row>
    <row r="6" spans="1:5">
      <c r="A6" s="4" t="s">
        <v>374</v>
      </c>
      <c r="B6" s="5" t="n">
        <v>1</v>
      </c>
      <c r="C6" s="5" t="n">
        <v>1</v>
      </c>
      <c r="D6" s="5" t="n">
        <v>1</v>
      </c>
      <c r="E6" s="5" t="n">
        <v>1</v>
      </c>
    </row>
    <row r="7" spans="1:5">
      <c r="A7" s="4" t="s">
        <v>375</v>
      </c>
      <c r="B7" s="5" t="n">
        <v>486</v>
      </c>
      <c r="C7" s="5" t="n">
        <v>459</v>
      </c>
      <c r="D7" s="7" t="n">
        <v>465</v>
      </c>
      <c r="E7" s="7" t="n">
        <v>607</v>
      </c>
    </row>
    <row r="8" spans="1:5">
      <c r="A8" s="3" t="s">
        <v>376</v>
      </c>
    </row>
    <row r="9" spans="1:5">
      <c r="A9" s="4" t="s">
        <v>377</v>
      </c>
      <c r="B9" s="5" t="n">
        <v>97</v>
      </c>
      <c r="C9" s="7" t="n">
        <v>124</v>
      </c>
    </row>
    <row r="10" spans="1:5">
      <c r="A10" s="4" t="s">
        <v>378</v>
      </c>
      <c r="B10" s="7"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9</v>
      </c>
      <c r="B1" s="2" t="s">
        <v>2</v>
      </c>
      <c r="C1" s="2" t="s">
        <v>265</v>
      </c>
      <c r="D1" s="2" t="s">
        <v>107</v>
      </c>
    </row>
    <row r="2" spans="1:4">
      <c r="A2" s="3" t="s">
        <v>152</v>
      </c>
    </row>
    <row r="3" spans="1:4">
      <c r="A3" s="4" t="s">
        <v>380</v>
      </c>
      <c r="B3" s="7" t="n">
        <v>1332</v>
      </c>
      <c r="D3" s="7" t="n">
        <v>1206</v>
      </c>
    </row>
    <row r="4" spans="1:4">
      <c r="A4" s="4" t="s">
        <v>381</v>
      </c>
      <c r="B4" s="5" t="n">
        <v>429</v>
      </c>
      <c r="D4" s="5" t="n">
        <v>147</v>
      </c>
    </row>
    <row r="5" spans="1:4">
      <c r="A5" s="4" t="s">
        <v>382</v>
      </c>
      <c r="B5" s="5" t="n">
        <v>-10</v>
      </c>
      <c r="D5" s="5" t="n">
        <v>-10</v>
      </c>
    </row>
    <row r="6" spans="1:4">
      <c r="A6" s="4" t="s">
        <v>383</v>
      </c>
      <c r="B6" s="5" t="n">
        <v>1751</v>
      </c>
      <c r="D6" s="5" t="n">
        <v>1343</v>
      </c>
    </row>
    <row r="7" spans="1:4">
      <c r="A7" s="4" t="s">
        <v>384</v>
      </c>
      <c r="B7" s="5" t="n">
        <v>339</v>
      </c>
      <c r="D7" s="5" t="n">
        <v>291</v>
      </c>
    </row>
    <row r="8" spans="1:4">
      <c r="A8" s="4" t="s">
        <v>75</v>
      </c>
      <c r="B8" s="5" t="n">
        <v>2090</v>
      </c>
      <c r="C8" s="7" t="n">
        <v>1941</v>
      </c>
      <c r="D8" s="5" t="n">
        <v>1634</v>
      </c>
    </row>
    <row r="9" spans="1:4">
      <c r="A9" s="4" t="s">
        <v>385</v>
      </c>
      <c r="B9" s="5" t="n">
        <v>211</v>
      </c>
      <c r="D9" s="7" t="n">
        <v>439</v>
      </c>
    </row>
    <row r="10" spans="1:4">
      <c r="A10" s="4" t="s">
        <v>325</v>
      </c>
    </row>
    <row r="11" spans="1:4">
      <c r="A11" s="3" t="s">
        <v>152</v>
      </c>
    </row>
    <row r="12" spans="1:4">
      <c r="A12" s="4" t="s">
        <v>385</v>
      </c>
      <c r="B12" s="7"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86</v>
      </c>
      <c r="B1" s="2" t="s">
        <v>2</v>
      </c>
      <c r="C1" s="2" t="s">
        <v>265</v>
      </c>
      <c r="D1" s="2" t="s">
        <v>107</v>
      </c>
    </row>
    <row r="2" spans="1:4">
      <c r="A2" s="3" t="s">
        <v>154</v>
      </c>
    </row>
    <row r="3" spans="1:4">
      <c r="A3" s="4" t="s">
        <v>387</v>
      </c>
      <c r="B3" s="7" t="n">
        <v>719</v>
      </c>
      <c r="D3" s="7" t="n">
        <v>691</v>
      </c>
    </row>
    <row r="4" spans="1:4">
      <c r="A4" s="4" t="s">
        <v>388</v>
      </c>
      <c r="B4" s="5" t="n">
        <v>794</v>
      </c>
      <c r="D4" s="5" t="n">
        <v>902</v>
      </c>
    </row>
    <row r="5" spans="1:4">
      <c r="A5" s="4" t="s">
        <v>389</v>
      </c>
      <c r="B5" s="5" t="n">
        <v>-66</v>
      </c>
      <c r="D5" s="5" t="n">
        <v>-67</v>
      </c>
    </row>
    <row r="6" spans="1:4">
      <c r="A6" s="4" t="s">
        <v>76</v>
      </c>
      <c r="B6" s="7" t="n">
        <v>1447</v>
      </c>
      <c r="C6" s="7" t="n">
        <v>1285</v>
      </c>
      <c r="D6" s="7" t="n">
        <v>1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90</v>
      </c>
      <c r="B1" s="2" t="s">
        <v>1</v>
      </c>
      <c r="D1" s="2" t="s">
        <v>276</v>
      </c>
    </row>
    <row r="2" spans="1:4">
      <c r="B2" s="2" t="s">
        <v>2</v>
      </c>
      <c r="C2" s="2" t="s">
        <v>55</v>
      </c>
      <c r="D2" s="2" t="s">
        <v>107</v>
      </c>
    </row>
    <row r="3" spans="1:4">
      <c r="A3" s="3" t="s">
        <v>391</v>
      </c>
    </row>
    <row r="4" spans="1:4">
      <c r="A4" s="4" t="s">
        <v>392</v>
      </c>
      <c r="B4" s="7" t="n">
        <v>7609</v>
      </c>
      <c r="D4" s="7" t="n">
        <v>7386</v>
      </c>
    </row>
    <row r="5" spans="1:4">
      <c r="A5" s="4" t="s">
        <v>393</v>
      </c>
      <c r="B5" s="5" t="n">
        <v>-2882</v>
      </c>
      <c r="D5" s="5" t="n">
        <v>-2776</v>
      </c>
    </row>
    <row r="6" spans="1:4">
      <c r="A6" s="4" t="s">
        <v>394</v>
      </c>
      <c r="B6" s="5" t="n">
        <v>4727</v>
      </c>
      <c r="D6" s="5" t="n">
        <v>4610</v>
      </c>
    </row>
    <row r="7" spans="1:4">
      <c r="A7" s="4" t="s">
        <v>395</v>
      </c>
      <c r="B7" s="5" t="n">
        <v>125</v>
      </c>
      <c r="C7" s="7" t="n">
        <v>107</v>
      </c>
    </row>
    <row r="8" spans="1:4">
      <c r="A8" s="4" t="s">
        <v>377</v>
      </c>
      <c r="B8" s="5" t="n">
        <v>97</v>
      </c>
      <c r="D8" s="5" t="n">
        <v>124</v>
      </c>
    </row>
    <row r="9" spans="1:4">
      <c r="A9" s="4" t="s">
        <v>396</v>
      </c>
    </row>
    <row r="10" spans="1:4">
      <c r="A10" s="3" t="s">
        <v>391</v>
      </c>
    </row>
    <row r="11" spans="1:4">
      <c r="A11" s="4" t="s">
        <v>392</v>
      </c>
      <c r="B11" s="5" t="n">
        <v>174</v>
      </c>
      <c r="D11" s="5" t="n">
        <v>172</v>
      </c>
    </row>
    <row r="12" spans="1:4">
      <c r="A12" s="4" t="s">
        <v>397</v>
      </c>
    </row>
    <row r="13" spans="1:4">
      <c r="A13" s="3" t="s">
        <v>391</v>
      </c>
    </row>
    <row r="14" spans="1:4">
      <c r="A14" s="4" t="s">
        <v>392</v>
      </c>
      <c r="B14" s="5" t="n">
        <v>1391</v>
      </c>
      <c r="D14" s="5" t="n">
        <v>1390</v>
      </c>
    </row>
    <row r="15" spans="1:4">
      <c r="A15" s="4" t="s">
        <v>398</v>
      </c>
    </row>
    <row r="16" spans="1:4">
      <c r="A16" s="3" t="s">
        <v>391</v>
      </c>
    </row>
    <row r="17" spans="1:4">
      <c r="A17" s="4" t="s">
        <v>392</v>
      </c>
      <c r="B17" s="5" t="n">
        <v>5378</v>
      </c>
      <c r="D17" s="5" t="n">
        <v>5282</v>
      </c>
    </row>
    <row r="18" spans="1:4">
      <c r="A18" s="4" t="s">
        <v>399</v>
      </c>
    </row>
    <row r="19" spans="1:4">
      <c r="A19" s="3" t="s">
        <v>391</v>
      </c>
    </row>
    <row r="20" spans="1:4">
      <c r="A20" s="4" t="s">
        <v>392</v>
      </c>
      <c r="B20" s="7" t="n">
        <v>666</v>
      </c>
      <c r="D20" s="7" t="n">
        <v>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55</v>
      </c>
    </row>
    <row r="3" spans="1:3">
      <c r="A3" s="3" t="s">
        <v>112</v>
      </c>
    </row>
    <row r="4" spans="1:3">
      <c r="A4" s="4" t="s">
        <v>43</v>
      </c>
      <c r="B4" s="7" t="n">
        <v>125</v>
      </c>
      <c r="C4" s="7" t="n">
        <v>70</v>
      </c>
    </row>
    <row r="5" spans="1:3">
      <c r="A5" s="3" t="s">
        <v>113</v>
      </c>
    </row>
    <row r="6" spans="1:3">
      <c r="A6" s="4" t="s">
        <v>32</v>
      </c>
      <c r="B6" s="5" t="n">
        <v>180</v>
      </c>
      <c r="C6" s="5" t="n">
        <v>148</v>
      </c>
    </row>
    <row r="7" spans="1:3">
      <c r="A7" s="4" t="s">
        <v>34</v>
      </c>
      <c r="B7" s="5" t="n">
        <v>30</v>
      </c>
      <c r="C7" s="5" t="n">
        <v>55</v>
      </c>
    </row>
    <row r="8" spans="1:3">
      <c r="A8" s="4" t="s">
        <v>114</v>
      </c>
      <c r="B8" s="5" t="n">
        <v>3</v>
      </c>
      <c r="C8" s="5" t="n">
        <v>2</v>
      </c>
    </row>
    <row r="9" spans="1:3">
      <c r="A9" s="4" t="s">
        <v>115</v>
      </c>
      <c r="B9" s="5" t="n">
        <v>8</v>
      </c>
      <c r="C9" s="5" t="n">
        <v>4</v>
      </c>
    </row>
    <row r="10" spans="1:3">
      <c r="A10" s="4" t="s">
        <v>116</v>
      </c>
      <c r="B10" s="5" t="n">
        <v>-420</v>
      </c>
      <c r="C10" s="5" t="n">
        <v>-680</v>
      </c>
    </row>
    <row r="11" spans="1:3">
      <c r="A11" s="4" t="s">
        <v>117</v>
      </c>
      <c r="B11" s="5" t="n">
        <v>-74</v>
      </c>
      <c r="C11" s="5" t="n">
        <v>-401</v>
      </c>
    </row>
    <row r="12" spans="1:3">
      <c r="A12" s="3" t="s">
        <v>118</v>
      </c>
    </row>
    <row r="13" spans="1:3">
      <c r="A13" s="4" t="s">
        <v>119</v>
      </c>
      <c r="B13" s="5" t="n">
        <v>-242</v>
      </c>
      <c r="C13" s="5" t="n">
        <v>-125</v>
      </c>
    </row>
    <row r="14" spans="1:3">
      <c r="A14" s="4" t="s">
        <v>120</v>
      </c>
      <c r="B14" s="5" t="n">
        <v>-45</v>
      </c>
    </row>
    <row r="15" spans="1:3">
      <c r="A15" s="4" t="s">
        <v>120</v>
      </c>
      <c r="C15" s="5" t="n">
        <v>31</v>
      </c>
    </row>
    <row r="16" spans="1:3">
      <c r="A16" s="4" t="s">
        <v>115</v>
      </c>
      <c r="B16" s="5" t="n">
        <v>3</v>
      </c>
      <c r="C16" s="5" t="n">
        <v>3</v>
      </c>
    </row>
    <row r="17" spans="1:3">
      <c r="A17" s="4" t="s">
        <v>121</v>
      </c>
      <c r="B17" s="5" t="n">
        <v>-284</v>
      </c>
      <c r="C17" s="5" t="n">
        <v>-91</v>
      </c>
    </row>
    <row r="18" spans="1:3">
      <c r="A18" s="3" t="s">
        <v>122</v>
      </c>
    </row>
    <row r="19" spans="1:3">
      <c r="A19" s="4" t="s">
        <v>123</v>
      </c>
      <c r="B19" s="5" t="n">
        <v>1162</v>
      </c>
      <c r="C19" s="5" t="n">
        <v>185</v>
      </c>
    </row>
    <row r="20" spans="1:3">
      <c r="A20" s="4" t="s">
        <v>124</v>
      </c>
      <c r="B20" s="5" t="n">
        <v>-683</v>
      </c>
      <c r="C20" s="5" t="n">
        <v>-50</v>
      </c>
    </row>
    <row r="21" spans="1:3">
      <c r="A21" s="4" t="s">
        <v>125</v>
      </c>
      <c r="B21" s="5" t="n">
        <v>-14</v>
      </c>
      <c r="C21" s="5" t="n">
        <v>273</v>
      </c>
    </row>
    <row r="22" spans="1:3">
      <c r="A22" s="4" t="s">
        <v>126</v>
      </c>
      <c r="C22" s="5" t="n">
        <v>-1</v>
      </c>
    </row>
    <row r="23" spans="1:3">
      <c r="A23" s="4" t="s">
        <v>127</v>
      </c>
      <c r="B23" s="5" t="n">
        <v>-35</v>
      </c>
      <c r="C23" s="5" t="n">
        <v>-3</v>
      </c>
    </row>
    <row r="24" spans="1:3">
      <c r="A24" s="4" t="s">
        <v>128</v>
      </c>
      <c r="B24" s="5" t="n">
        <v>-35</v>
      </c>
      <c r="C24" s="5" t="n">
        <v>-23</v>
      </c>
    </row>
    <row r="25" spans="1:3">
      <c r="A25" s="4" t="s">
        <v>115</v>
      </c>
      <c r="B25" s="5" t="n">
        <v>-11</v>
      </c>
      <c r="C25" s="5" t="n">
        <v>-1</v>
      </c>
    </row>
    <row r="26" spans="1:3">
      <c r="A26" s="4" t="s">
        <v>129</v>
      </c>
      <c r="B26" s="5" t="n">
        <v>384</v>
      </c>
      <c r="C26" s="5" t="n">
        <v>380</v>
      </c>
    </row>
    <row r="27" spans="1:3">
      <c r="A27" s="4" t="s">
        <v>130</v>
      </c>
      <c r="B27" s="5" t="n">
        <v>1</v>
      </c>
      <c r="C27" s="5" t="n">
        <v>-30</v>
      </c>
    </row>
    <row r="28" spans="1:3">
      <c r="A28" s="4" t="s">
        <v>131</v>
      </c>
      <c r="B28" s="5" t="n">
        <v>448</v>
      </c>
      <c r="C28" s="5" t="n">
        <v>597</v>
      </c>
    </row>
    <row r="29" spans="1:3">
      <c r="A29" s="4" t="s">
        <v>132</v>
      </c>
      <c r="B29" s="5" t="n">
        <v>477</v>
      </c>
      <c r="C29" s="5" t="n">
        <v>458</v>
      </c>
    </row>
    <row r="30" spans="1:3">
      <c r="A30" s="4" t="s">
        <v>133</v>
      </c>
      <c r="B30" s="5" t="n">
        <v>27</v>
      </c>
      <c r="C30" s="5" t="n">
        <v>-142</v>
      </c>
    </row>
    <row r="31" spans="1:3">
      <c r="A31" s="4" t="s">
        <v>134</v>
      </c>
      <c r="B31" s="5" t="n">
        <v>459</v>
      </c>
      <c r="C31" s="5" t="n">
        <v>607</v>
      </c>
    </row>
    <row r="32" spans="1:3">
      <c r="A32" s="4" t="s">
        <v>135</v>
      </c>
      <c r="B32" s="7" t="n">
        <v>486</v>
      </c>
      <c r="C32" s="7" t="n">
        <v>4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0</v>
      </c>
      <c r="B1" s="2" t="s">
        <v>1</v>
      </c>
    </row>
    <row r="2" spans="1:3">
      <c r="B2" s="2" t="s">
        <v>2</v>
      </c>
      <c r="C2" s="2" t="s">
        <v>55</v>
      </c>
    </row>
    <row r="3" spans="1:3">
      <c r="A3" s="3" t="s">
        <v>81</v>
      </c>
    </row>
    <row r="4" spans="1:3">
      <c r="A4" s="4" t="s">
        <v>401</v>
      </c>
      <c r="B4" s="7" t="n">
        <v>4933</v>
      </c>
    </row>
    <row r="5" spans="1:3">
      <c r="A5" s="4" t="s">
        <v>402</v>
      </c>
      <c r="B5" s="5" t="n">
        <v>37</v>
      </c>
    </row>
    <row r="6" spans="1:3">
      <c r="A6" s="4" t="s">
        <v>403</v>
      </c>
      <c r="B6" s="5" t="n">
        <v>4970</v>
      </c>
    </row>
    <row r="7" spans="1:3">
      <c r="A7" s="4" t="s">
        <v>81</v>
      </c>
      <c r="B7" s="5" t="n">
        <v>4933</v>
      </c>
    </row>
    <row r="8" spans="1:3">
      <c r="A8" s="4" t="s">
        <v>345</v>
      </c>
    </row>
    <row r="9" spans="1:3">
      <c r="A9" s="3" t="s">
        <v>81</v>
      </c>
    </row>
    <row r="10" spans="1:3">
      <c r="A10" s="4" t="s">
        <v>401</v>
      </c>
      <c r="B10" s="5" t="n">
        <v>1275</v>
      </c>
    </row>
    <row r="11" spans="1:3">
      <c r="A11" s="4" t="s">
        <v>403</v>
      </c>
      <c r="B11" s="5" t="n">
        <v>1275</v>
      </c>
    </row>
    <row r="12" spans="1:3">
      <c r="A12" s="4" t="s">
        <v>81</v>
      </c>
      <c r="B12" s="5" t="n">
        <v>1275</v>
      </c>
    </row>
    <row r="13" spans="1:3">
      <c r="A13" s="4" t="s">
        <v>350</v>
      </c>
    </row>
    <row r="14" spans="1:3">
      <c r="A14" s="3" t="s">
        <v>81</v>
      </c>
    </row>
    <row r="15" spans="1:3">
      <c r="A15" s="4" t="s">
        <v>401</v>
      </c>
      <c r="B15" s="5" t="n">
        <v>1299</v>
      </c>
    </row>
    <row r="16" spans="1:3">
      <c r="A16" s="4" t="s">
        <v>403</v>
      </c>
      <c r="B16" s="5" t="n">
        <v>1299</v>
      </c>
    </row>
    <row r="17" spans="1:3">
      <c r="A17" s="4" t="s">
        <v>81</v>
      </c>
      <c r="B17" s="5" t="n">
        <v>1299</v>
      </c>
    </row>
    <row r="18" spans="1:3">
      <c r="A18" s="4" t="s">
        <v>299</v>
      </c>
    </row>
    <row r="19" spans="1:3">
      <c r="A19" s="3" t="s">
        <v>81</v>
      </c>
    </row>
    <row r="20" spans="1:3">
      <c r="A20" s="4" t="s">
        <v>401</v>
      </c>
      <c r="B20" s="5" t="n">
        <v>1531</v>
      </c>
    </row>
    <row r="21" spans="1:3">
      <c r="A21" s="4" t="s">
        <v>402</v>
      </c>
      <c r="B21" s="5" t="n">
        <v>33</v>
      </c>
    </row>
    <row r="22" spans="1:3">
      <c r="A22" s="4" t="s">
        <v>403</v>
      </c>
      <c r="B22" s="5" t="n">
        <v>1564</v>
      </c>
    </row>
    <row r="23" spans="1:3">
      <c r="A23" s="4" t="s">
        <v>81</v>
      </c>
      <c r="B23" s="5" t="n">
        <v>1531</v>
      </c>
    </row>
    <row r="24" spans="1:3">
      <c r="A24" s="4" t="s">
        <v>353</v>
      </c>
    </row>
    <row r="25" spans="1:3">
      <c r="A25" s="3" t="s">
        <v>81</v>
      </c>
    </row>
    <row r="26" spans="1:3">
      <c r="A26" s="4" t="s">
        <v>401</v>
      </c>
      <c r="B26" s="5" t="n">
        <v>609</v>
      </c>
    </row>
    <row r="27" spans="1:3">
      <c r="A27" s="4" t="s">
        <v>402</v>
      </c>
      <c r="B27" s="5" t="n">
        <v>4</v>
      </c>
    </row>
    <row r="28" spans="1:3">
      <c r="A28" s="4" t="s">
        <v>403</v>
      </c>
      <c r="B28" s="5" t="n">
        <v>613</v>
      </c>
    </row>
    <row r="29" spans="1:3">
      <c r="A29" s="4" t="s">
        <v>81</v>
      </c>
      <c r="B29" s="5" t="n">
        <v>609</v>
      </c>
    </row>
    <row r="30" spans="1:3">
      <c r="A30" s="4" t="s">
        <v>338</v>
      </c>
    </row>
    <row r="31" spans="1:3">
      <c r="A31" s="3" t="s">
        <v>81</v>
      </c>
    </row>
    <row r="32" spans="1:3">
      <c r="A32" s="4" t="s">
        <v>401</v>
      </c>
      <c r="B32" s="5" t="n">
        <v>40</v>
      </c>
    </row>
    <row r="33" spans="1:3">
      <c r="A33" s="4" t="s">
        <v>403</v>
      </c>
      <c r="B33" s="5" t="n">
        <v>40</v>
      </c>
    </row>
    <row r="34" spans="1:3">
      <c r="A34" s="4" t="s">
        <v>81</v>
      </c>
      <c r="B34" s="5" t="n">
        <v>40</v>
      </c>
    </row>
    <row r="35" spans="1:3">
      <c r="A35" s="4" t="s">
        <v>404</v>
      </c>
    </row>
    <row r="36" spans="1:3">
      <c r="A36" s="3" t="s">
        <v>81</v>
      </c>
    </row>
    <row r="37" spans="1:3">
      <c r="A37" s="4" t="s">
        <v>403</v>
      </c>
      <c r="B37" s="5" t="n">
        <v>78</v>
      </c>
    </row>
    <row r="38" spans="1:3">
      <c r="A38" s="4" t="s">
        <v>405</v>
      </c>
      <c r="C38" s="4" t="s">
        <v>406</v>
      </c>
    </row>
    <row r="39" spans="1:3">
      <c r="A39" s="4" t="s">
        <v>81</v>
      </c>
      <c r="B39" s="5" t="n">
        <v>78</v>
      </c>
    </row>
    <row r="40" spans="1:3">
      <c r="A40" s="4" t="s">
        <v>308</v>
      </c>
    </row>
    <row r="41" spans="1:3">
      <c r="A41" s="3" t="s">
        <v>81</v>
      </c>
    </row>
    <row r="42" spans="1:3">
      <c r="A42" s="4" t="s">
        <v>401</v>
      </c>
      <c r="B42" s="5" t="n">
        <v>179</v>
      </c>
    </row>
    <row r="43" spans="1:3">
      <c r="A43" s="4" t="s">
        <v>403</v>
      </c>
      <c r="B43" s="5" t="n">
        <v>179</v>
      </c>
    </row>
    <row r="44" spans="1:3">
      <c r="A44" s="4" t="s">
        <v>81</v>
      </c>
      <c r="B44" s="7" t="n">
        <v>1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7</v>
      </c>
      <c r="B1" s="2" t="s">
        <v>1</v>
      </c>
    </row>
    <row r="2" spans="1:4">
      <c r="B2" s="2" t="s">
        <v>2</v>
      </c>
      <c r="C2" s="2" t="s">
        <v>55</v>
      </c>
      <c r="D2" s="2" t="s">
        <v>107</v>
      </c>
    </row>
    <row r="3" spans="1:4">
      <c r="A3" s="3" t="s">
        <v>408</v>
      </c>
    </row>
    <row r="4" spans="1:4">
      <c r="A4" s="4" t="s">
        <v>409</v>
      </c>
      <c r="B4" s="7" t="n">
        <v>64</v>
      </c>
      <c r="D4" s="7" t="n">
        <v>75</v>
      </c>
    </row>
    <row r="5" spans="1:4">
      <c r="A5" s="4" t="s">
        <v>410</v>
      </c>
      <c r="B5" s="5" t="n">
        <v>173</v>
      </c>
      <c r="D5" s="5" t="n">
        <v>163</v>
      </c>
    </row>
    <row r="6" spans="1:4">
      <c r="A6" s="4" t="s">
        <v>411</v>
      </c>
      <c r="B6" s="5" t="n">
        <v>82</v>
      </c>
      <c r="D6" s="5" t="n">
        <v>84</v>
      </c>
    </row>
    <row r="7" spans="1:4">
      <c r="A7" s="4" t="s">
        <v>412</v>
      </c>
      <c r="B7" s="5" t="n">
        <v>134</v>
      </c>
      <c r="D7" s="5" t="n">
        <v>129</v>
      </c>
    </row>
    <row r="8" spans="1:4">
      <c r="A8" s="4" t="s">
        <v>413</v>
      </c>
      <c r="B8" s="5" t="n">
        <v>2432</v>
      </c>
      <c r="D8" s="5" t="n">
        <v>2462</v>
      </c>
    </row>
    <row r="9" spans="1:4">
      <c r="A9" s="4" t="s">
        <v>296</v>
      </c>
      <c r="B9" s="5" t="n">
        <v>55</v>
      </c>
      <c r="C9" s="7" t="n">
        <v>41</v>
      </c>
    </row>
    <row r="10" spans="1:4">
      <c r="A10" s="4" t="s">
        <v>309</v>
      </c>
    </row>
    <row r="11" spans="1:4">
      <c r="A11" s="3" t="s">
        <v>408</v>
      </c>
    </row>
    <row r="12" spans="1:4">
      <c r="A12" s="4" t="s">
        <v>409</v>
      </c>
      <c r="B12" s="5" t="n">
        <v>2286</v>
      </c>
      <c r="D12" s="5" t="n">
        <v>2303</v>
      </c>
    </row>
    <row r="13" spans="1:4">
      <c r="A13" s="4" t="s">
        <v>410</v>
      </c>
      <c r="B13" s="5" t="n">
        <v>284</v>
      </c>
      <c r="D13" s="7" t="n">
        <v>246</v>
      </c>
    </row>
    <row r="14" spans="1:4">
      <c r="A14" s="4" t="s">
        <v>296</v>
      </c>
      <c r="B14" s="7" t="n">
        <v>44</v>
      </c>
      <c r="C14" s="7" t="n">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2</v>
      </c>
      <c r="C1" s="2" t="s">
        <v>107</v>
      </c>
    </row>
    <row r="2" spans="1:3">
      <c r="A2" s="3" t="s">
        <v>83</v>
      </c>
    </row>
    <row r="3" spans="1:3">
      <c r="A3" s="4" t="s">
        <v>415</v>
      </c>
      <c r="B3" s="7" t="n">
        <v>316</v>
      </c>
      <c r="C3" s="7" t="n">
        <v>325</v>
      </c>
    </row>
    <row r="4" spans="1:3">
      <c r="A4" s="4" t="s">
        <v>416</v>
      </c>
      <c r="B4" s="5" t="n">
        <v>532</v>
      </c>
      <c r="C4" s="5" t="n">
        <v>504</v>
      </c>
    </row>
    <row r="5" spans="1:3">
      <c r="A5" s="4" t="s">
        <v>417</v>
      </c>
      <c r="B5" s="5" t="n">
        <v>281</v>
      </c>
      <c r="C5" s="5" t="n">
        <v>274</v>
      </c>
    </row>
    <row r="6" spans="1:3">
      <c r="A6" s="4" t="s">
        <v>418</v>
      </c>
      <c r="B6" s="5" t="n">
        <v>168</v>
      </c>
      <c r="C6" s="5" t="n">
        <v>160</v>
      </c>
    </row>
    <row r="7" spans="1:3">
      <c r="A7" s="4" t="s">
        <v>291</v>
      </c>
      <c r="B7" s="5" t="n">
        <v>145</v>
      </c>
      <c r="C7" s="5" t="n">
        <v>143</v>
      </c>
    </row>
    <row r="8" spans="1:3">
      <c r="A8" s="4" t="s">
        <v>163</v>
      </c>
      <c r="B8" s="7" t="n">
        <v>1442</v>
      </c>
      <c r="C8" s="7" t="n">
        <v>1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9</v>
      </c>
      <c r="B1" s="2" t="s">
        <v>2</v>
      </c>
      <c r="C1" s="2" t="s">
        <v>107</v>
      </c>
    </row>
    <row r="2" spans="1:3">
      <c r="A2" s="3" t="s">
        <v>92</v>
      </c>
    </row>
    <row r="3" spans="1:3">
      <c r="A3" s="4" t="s">
        <v>420</v>
      </c>
      <c r="B3" s="7" t="n">
        <v>-44</v>
      </c>
      <c r="C3" s="7" t="n">
        <v>-37</v>
      </c>
    </row>
    <row r="4" spans="1:3">
      <c r="A4" s="4" t="s">
        <v>421</v>
      </c>
      <c r="B4" s="5" t="n">
        <v>7140</v>
      </c>
      <c r="C4" s="5" t="n">
        <v>6631</v>
      </c>
    </row>
    <row r="5" spans="1:3">
      <c r="A5" s="4" t="s">
        <v>422</v>
      </c>
      <c r="B5" s="5" t="n">
        <v>-9</v>
      </c>
      <c r="C5" s="5" t="n">
        <v>-113</v>
      </c>
    </row>
    <row r="6" spans="1:3">
      <c r="A6" s="4" t="s">
        <v>423</v>
      </c>
      <c r="B6" s="5" t="n">
        <v>7131</v>
      </c>
      <c r="C6" s="5" t="n">
        <v>6518</v>
      </c>
    </row>
    <row r="7" spans="1:3">
      <c r="A7" s="4" t="s">
        <v>424</v>
      </c>
    </row>
    <row r="8" spans="1:3">
      <c r="A8" s="3" t="s">
        <v>92</v>
      </c>
    </row>
    <row r="9" spans="1:3">
      <c r="A9" s="4" t="s">
        <v>425</v>
      </c>
      <c r="B9" s="7" t="n">
        <v>1000</v>
      </c>
      <c r="C9" s="5" t="n">
        <v>1000</v>
      </c>
    </row>
    <row r="10" spans="1:3">
      <c r="A10" s="4" t="s">
        <v>426</v>
      </c>
      <c r="B10" s="4" t="s">
        <v>427</v>
      </c>
    </row>
    <row r="11" spans="1:3">
      <c r="A11" s="4" t="s">
        <v>428</v>
      </c>
    </row>
    <row r="12" spans="1:3">
      <c r="A12" s="3" t="s">
        <v>92</v>
      </c>
    </row>
    <row r="13" spans="1:3">
      <c r="A13" s="4" t="s">
        <v>425</v>
      </c>
      <c r="B13" s="7" t="n">
        <v>1000</v>
      </c>
      <c r="C13" s="5" t="n">
        <v>1000</v>
      </c>
    </row>
    <row r="14" spans="1:3">
      <c r="A14" s="4" t="s">
        <v>426</v>
      </c>
      <c r="B14" s="4" t="s">
        <v>429</v>
      </c>
    </row>
    <row r="15" spans="1:3">
      <c r="A15" s="4" t="s">
        <v>430</v>
      </c>
    </row>
    <row r="16" spans="1:3">
      <c r="A16" s="3" t="s">
        <v>92</v>
      </c>
    </row>
    <row r="17" spans="1:3">
      <c r="A17" s="4" t="s">
        <v>425</v>
      </c>
      <c r="B17" s="7" t="n">
        <v>1000</v>
      </c>
      <c r="C17" s="5" t="n">
        <v>1000</v>
      </c>
    </row>
    <row r="18" spans="1:3">
      <c r="A18" s="4" t="s">
        <v>426</v>
      </c>
      <c r="B18" s="4" t="s">
        <v>431</v>
      </c>
    </row>
    <row r="19" spans="1:3">
      <c r="A19" s="4" t="s">
        <v>432</v>
      </c>
    </row>
    <row r="20" spans="1:3">
      <c r="A20" s="3" t="s">
        <v>92</v>
      </c>
    </row>
    <row r="21" spans="1:3">
      <c r="A21" s="4" t="s">
        <v>425</v>
      </c>
      <c r="B21" s="7" t="n">
        <v>863</v>
      </c>
      <c r="C21" s="5" t="n">
        <v>840</v>
      </c>
    </row>
    <row r="22" spans="1:3">
      <c r="A22" s="4" t="s">
        <v>426</v>
      </c>
      <c r="B22" s="4" t="s">
        <v>429</v>
      </c>
    </row>
    <row r="23" spans="1:3">
      <c r="A23" s="4" t="s">
        <v>433</v>
      </c>
    </row>
    <row r="24" spans="1:3">
      <c r="A24" s="3" t="s">
        <v>92</v>
      </c>
    </row>
    <row r="25" spans="1:3">
      <c r="A25" s="4" t="s">
        <v>425</v>
      </c>
      <c r="B25" s="7" t="n">
        <v>750</v>
      </c>
      <c r="C25" s="7" t="n">
        <v>750</v>
      </c>
    </row>
    <row r="26" spans="1:3">
      <c r="A26" s="4" t="s">
        <v>426</v>
      </c>
      <c r="B26" s="4" t="s">
        <v>434</v>
      </c>
    </row>
    <row r="27" spans="1:3">
      <c r="A27" s="4" t="s">
        <v>435</v>
      </c>
    </row>
    <row r="28" spans="1:3">
      <c r="A28" s="3" t="s">
        <v>92</v>
      </c>
    </row>
    <row r="29" spans="1:3">
      <c r="A29" s="4" t="s">
        <v>425</v>
      </c>
      <c r="B29" s="7" t="n">
        <v>750</v>
      </c>
    </row>
    <row r="30" spans="1:3">
      <c r="A30" s="4" t="s">
        <v>426</v>
      </c>
      <c r="B30" s="4" t="s">
        <v>436</v>
      </c>
      <c r="C30" s="4" t="s">
        <v>436</v>
      </c>
    </row>
    <row r="31" spans="1:3">
      <c r="A31" s="4" t="s">
        <v>437</v>
      </c>
    </row>
    <row r="32" spans="1:3">
      <c r="A32" s="3" t="s">
        <v>92</v>
      </c>
    </row>
    <row r="33" spans="1:3">
      <c r="A33" s="4" t="s">
        <v>425</v>
      </c>
      <c r="B33" s="7" t="n">
        <v>493</v>
      </c>
      <c r="C33" s="7" t="n">
        <v>480</v>
      </c>
    </row>
    <row r="34" spans="1:3">
      <c r="A34" s="4" t="s">
        <v>426</v>
      </c>
      <c r="B34" s="4" t="s">
        <v>438</v>
      </c>
    </row>
    <row r="35" spans="1:3">
      <c r="A35" s="4" t="s">
        <v>439</v>
      </c>
    </row>
    <row r="36" spans="1:3">
      <c r="A36" s="3" t="s">
        <v>92</v>
      </c>
    </row>
    <row r="37" spans="1:3">
      <c r="A37" s="4" t="s">
        <v>425</v>
      </c>
      <c r="B37" s="7" t="n">
        <v>998</v>
      </c>
      <c r="C37" s="5" t="n">
        <v>1313</v>
      </c>
    </row>
    <row r="38" spans="1:3">
      <c r="A38" s="4" t="s">
        <v>440</v>
      </c>
    </row>
    <row r="39" spans="1:3">
      <c r="A39" s="3" t="s">
        <v>92</v>
      </c>
    </row>
    <row r="40" spans="1:3">
      <c r="A40" s="4" t="s">
        <v>425</v>
      </c>
      <c r="B40" s="7" t="n">
        <v>330</v>
      </c>
      <c r="C40" s="7" t="n">
        <v>2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1</v>
      </c>
      <c r="B1" s="2" t="s">
        <v>442</v>
      </c>
    </row>
    <row r="2" spans="1:3">
      <c r="B2" s="2" t="s">
        <v>2</v>
      </c>
      <c r="C2" s="2" t="s">
        <v>107</v>
      </c>
    </row>
    <row r="3" spans="1:3">
      <c r="A3" s="4" t="s">
        <v>443</v>
      </c>
    </row>
    <row r="4" spans="1:3">
      <c r="A4" s="3" t="s">
        <v>444</v>
      </c>
    </row>
    <row r="5" spans="1:3">
      <c r="A5" s="4" t="s">
        <v>445</v>
      </c>
      <c r="B5" s="7" t="n">
        <v>1100</v>
      </c>
    </row>
    <row r="6" spans="1:3">
      <c r="A6" s="4" t="s">
        <v>446</v>
      </c>
    </row>
    <row r="7" spans="1:3">
      <c r="A7" s="3" t="s">
        <v>444</v>
      </c>
    </row>
    <row r="8" spans="1:3">
      <c r="A8" s="4" t="s">
        <v>445</v>
      </c>
      <c r="B8" s="5" t="n">
        <v>880</v>
      </c>
    </row>
    <row r="9" spans="1:3">
      <c r="A9" s="4" t="s">
        <v>447</v>
      </c>
      <c r="B9" s="5" t="n">
        <v>328</v>
      </c>
      <c r="C9" s="7" t="n">
        <v>340</v>
      </c>
    </row>
    <row r="10" spans="1:3">
      <c r="A10" s="4" t="s">
        <v>435</v>
      </c>
    </row>
    <row r="11" spans="1:3">
      <c r="A11" s="3" t="s">
        <v>444</v>
      </c>
    </row>
    <row r="12" spans="1:3">
      <c r="A12" s="4" t="s">
        <v>448</v>
      </c>
      <c r="B12" s="5" t="n">
        <v>750</v>
      </c>
    </row>
    <row r="13" spans="1:3">
      <c r="A13" s="4" t="s">
        <v>449</v>
      </c>
    </row>
    <row r="14" spans="1:3">
      <c r="A14" s="3" t="s">
        <v>444</v>
      </c>
    </row>
    <row r="15" spans="1:3">
      <c r="A15" s="4" t="s">
        <v>450</v>
      </c>
      <c r="B15" s="5" t="n">
        <v>1500</v>
      </c>
    </row>
    <row r="16" spans="1:3">
      <c r="A16" s="4" t="s">
        <v>451</v>
      </c>
    </row>
    <row r="17" spans="1:3">
      <c r="A17" s="3" t="s">
        <v>444</v>
      </c>
    </row>
    <row r="18" spans="1:3">
      <c r="A18" s="4" t="s">
        <v>452</v>
      </c>
      <c r="B18" s="7" t="n">
        <v>3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53</v>
      </c>
      <c r="B1" s="2" t="s">
        <v>1</v>
      </c>
    </row>
    <row r="2" spans="1:3">
      <c r="B2" s="2" t="s">
        <v>68</v>
      </c>
      <c r="C2" s="2" t="s">
        <v>70</v>
      </c>
    </row>
    <row r="3" spans="1:3">
      <c r="A3" s="3" t="s">
        <v>454</v>
      </c>
    </row>
    <row r="4" spans="1:3">
      <c r="A4" s="4" t="s">
        <v>455</v>
      </c>
      <c r="B4" s="7" t="n">
        <v>33</v>
      </c>
      <c r="C4" s="7" t="n">
        <v>33</v>
      </c>
    </row>
    <row r="5" spans="1:3">
      <c r="A5" s="4" t="s">
        <v>456</v>
      </c>
      <c r="B5" s="4" t="s">
        <v>457</v>
      </c>
    </row>
    <row r="6" spans="1:3">
      <c r="A6" s="4" t="s">
        <v>458</v>
      </c>
      <c r="B6" s="10" t="n">
        <v>4.25</v>
      </c>
    </row>
    <row r="7" spans="1:3">
      <c r="A7" s="11" t="n">
        <v>2</v>
      </c>
    </row>
    <row r="8" spans="1:3">
      <c r="A8" s="3" t="s">
        <v>454</v>
      </c>
    </row>
    <row r="9" spans="1:3">
      <c r="A9" s="4" t="s">
        <v>459</v>
      </c>
      <c r="B9" s="7" t="n">
        <v>7400</v>
      </c>
      <c r="C9" s="7" t="n">
        <v>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107</v>
      </c>
      <c r="C2" s="2" t="s">
        <v>2</v>
      </c>
      <c r="D2" s="2" t="s">
        <v>265</v>
      </c>
    </row>
    <row r="3" spans="1:4">
      <c r="A3" s="3" t="s">
        <v>461</v>
      </c>
    </row>
    <row r="4" spans="1:4">
      <c r="A4" s="4" t="s">
        <v>462</v>
      </c>
      <c r="B4" s="7" t="n">
        <v>83</v>
      </c>
    </row>
    <row r="5" spans="1:4">
      <c r="A5" s="4" t="s">
        <v>463</v>
      </c>
      <c r="B5" s="5" t="n">
        <v>52</v>
      </c>
    </row>
    <row r="6" spans="1:4">
      <c r="A6" s="4" t="s">
        <v>464</v>
      </c>
      <c r="B6" s="5" t="n">
        <v>31</v>
      </c>
    </row>
    <row r="7" spans="1:4">
      <c r="A7" s="4" t="s">
        <v>465</v>
      </c>
      <c r="B7" s="7" t="n">
        <v>4987</v>
      </c>
      <c r="C7" s="7" t="n">
        <v>5114</v>
      </c>
      <c r="D7" s="7" t="n">
        <v>50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6</v>
      </c>
      <c r="B1" s="2" t="s">
        <v>2</v>
      </c>
      <c r="C1" s="2" t="s">
        <v>107</v>
      </c>
    </row>
    <row r="2" spans="1:3">
      <c r="A2" s="3" t="s">
        <v>169</v>
      </c>
    </row>
    <row r="3" spans="1:3">
      <c r="A3" s="4" t="s">
        <v>467</v>
      </c>
      <c r="B3" s="7" t="n">
        <v>957</v>
      </c>
      <c r="C3" s="7" t="n">
        <v>945</v>
      </c>
    </row>
    <row r="4" spans="1:3">
      <c r="A4" s="4" t="s">
        <v>468</v>
      </c>
      <c r="B4" s="5" t="n">
        <v>-23</v>
      </c>
      <c r="C4" s="5" t="n">
        <v>-27</v>
      </c>
    </row>
    <row r="5" spans="1:3">
      <c r="A5" s="4" t="s">
        <v>469</v>
      </c>
      <c r="B5" s="5" t="n">
        <v>934</v>
      </c>
      <c r="C5" s="5" t="n">
        <v>918</v>
      </c>
    </row>
    <row r="6" spans="1:3">
      <c r="A6" s="4" t="s">
        <v>470</v>
      </c>
      <c r="B6" s="5" t="n">
        <v>198</v>
      </c>
      <c r="C6" s="5" t="n">
        <v>196</v>
      </c>
    </row>
    <row r="7" spans="1:3">
      <c r="A7" s="4" t="s">
        <v>471</v>
      </c>
      <c r="B7" s="5" t="n">
        <v>275</v>
      </c>
      <c r="C7" s="5" t="n">
        <v>275</v>
      </c>
    </row>
    <row r="8" spans="1:3">
      <c r="A8" s="4" t="s">
        <v>291</v>
      </c>
      <c r="B8" s="5" t="n">
        <v>77</v>
      </c>
      <c r="C8" s="5" t="n">
        <v>74</v>
      </c>
    </row>
    <row r="9" spans="1:3">
      <c r="A9" s="4" t="s">
        <v>472</v>
      </c>
      <c r="B9" s="7" t="n">
        <v>1484</v>
      </c>
      <c r="C9" s="7" t="n">
        <v>14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55</v>
      </c>
      <c r="D2" s="2" t="s">
        <v>474</v>
      </c>
    </row>
    <row r="3" spans="1:4">
      <c r="A3" s="3" t="s">
        <v>475</v>
      </c>
    </row>
    <row r="4" spans="1:4">
      <c r="A4" s="4" t="s">
        <v>476</v>
      </c>
      <c r="B4" s="7" t="n">
        <v>16</v>
      </c>
      <c r="C4" s="7" t="n">
        <v>23</v>
      </c>
    </row>
    <row r="5" spans="1:4">
      <c r="A5" s="4" t="s">
        <v>477</v>
      </c>
      <c r="B5" s="5" t="n">
        <v>1</v>
      </c>
      <c r="C5" s="5" t="n">
        <v>-6</v>
      </c>
    </row>
    <row r="6" spans="1:4">
      <c r="A6" s="4" t="s">
        <v>478</v>
      </c>
    </row>
    <row r="7" spans="1:4">
      <c r="A7" s="3" t="s">
        <v>475</v>
      </c>
    </row>
    <row r="8" spans="1:4">
      <c r="A8" s="4" t="s">
        <v>479</v>
      </c>
      <c r="B8" s="5" t="n">
        <v>17</v>
      </c>
      <c r="C8" s="5" t="n">
        <v>16</v>
      </c>
    </row>
    <row r="9" spans="1:4">
      <c r="A9" s="4" t="s">
        <v>480</v>
      </c>
      <c r="B9" s="5" t="n">
        <v>42</v>
      </c>
      <c r="C9" s="5" t="n">
        <v>55</v>
      </c>
    </row>
    <row r="10" spans="1:4">
      <c r="A10" s="4" t="s">
        <v>481</v>
      </c>
      <c r="B10" s="5" t="n">
        <v>-54</v>
      </c>
      <c r="C10" s="5" t="n">
        <v>-59</v>
      </c>
    </row>
    <row r="11" spans="1:4">
      <c r="A11" s="4" t="s">
        <v>482</v>
      </c>
      <c r="B11" s="5" t="n">
        <v>11</v>
      </c>
      <c r="C11" s="5" t="n">
        <v>10</v>
      </c>
    </row>
    <row r="12" spans="1:4">
      <c r="A12" s="4" t="s">
        <v>483</v>
      </c>
      <c r="B12" s="5" t="n">
        <v>16</v>
      </c>
      <c r="C12" s="5" t="n">
        <v>22</v>
      </c>
    </row>
    <row r="13" spans="1:4">
      <c r="A13" s="4" t="s">
        <v>484</v>
      </c>
    </row>
    <row r="14" spans="1:4">
      <c r="A14" s="3" t="s">
        <v>475</v>
      </c>
    </row>
    <row r="15" spans="1:4">
      <c r="A15" s="4" t="s">
        <v>485</v>
      </c>
      <c r="C15" s="5" t="n">
        <v>1</v>
      </c>
    </row>
    <row r="16" spans="1:4">
      <c r="A16" s="4" t="s">
        <v>486</v>
      </c>
    </row>
    <row r="17" spans="1:4">
      <c r="A17" s="3" t="s">
        <v>475</v>
      </c>
    </row>
    <row r="18" spans="1:4">
      <c r="A18" s="4" t="s">
        <v>487</v>
      </c>
      <c r="B18" s="5" t="n">
        <v>5</v>
      </c>
      <c r="C18" s="5" t="n">
        <v>6</v>
      </c>
    </row>
    <row r="19" spans="1:4">
      <c r="A19" s="4" t="s">
        <v>488</v>
      </c>
    </row>
    <row r="20" spans="1:4">
      <c r="A20" s="3" t="s">
        <v>475</v>
      </c>
    </row>
    <row r="21" spans="1:4">
      <c r="A21" s="4" t="s">
        <v>489</v>
      </c>
      <c r="D21" s="7" t="n">
        <v>21</v>
      </c>
    </row>
    <row r="22" spans="1:4">
      <c r="A22" s="4" t="s">
        <v>490</v>
      </c>
    </row>
    <row r="23" spans="1:4">
      <c r="A23" s="3" t="s">
        <v>475</v>
      </c>
    </row>
    <row r="24" spans="1:4">
      <c r="A24" s="4" t="s">
        <v>491</v>
      </c>
      <c r="B24" s="5" t="n">
        <v>3</v>
      </c>
      <c r="C24" s="5" t="n">
        <v>8</v>
      </c>
    </row>
    <row r="25" spans="1:4">
      <c r="A25" s="4" t="s">
        <v>492</v>
      </c>
    </row>
    <row r="26" spans="1:4">
      <c r="A26" s="3" t="s">
        <v>475</v>
      </c>
    </row>
    <row r="27" spans="1:4">
      <c r="A27" s="4" t="s">
        <v>493</v>
      </c>
      <c r="D27" s="7" t="n">
        <v>45</v>
      </c>
    </row>
    <row r="28" spans="1:4">
      <c r="A28" s="4" t="s">
        <v>494</v>
      </c>
    </row>
    <row r="29" spans="1:4">
      <c r="A29" s="3" t="s">
        <v>475</v>
      </c>
    </row>
    <row r="30" spans="1:4">
      <c r="A30" s="4" t="s">
        <v>476</v>
      </c>
      <c r="B30" s="5" t="n">
        <v>20</v>
      </c>
      <c r="C30" s="5" t="n">
        <v>22</v>
      </c>
    </row>
    <row r="31" spans="1:4">
      <c r="A31" s="4" t="s">
        <v>495</v>
      </c>
    </row>
    <row r="32" spans="1:4">
      <c r="A32" s="3" t="s">
        <v>475</v>
      </c>
    </row>
    <row r="33" spans="1:4">
      <c r="A33" s="4" t="s">
        <v>479</v>
      </c>
      <c r="B33" s="5" t="n">
        <v>13</v>
      </c>
      <c r="C33" s="5" t="n">
        <v>12</v>
      </c>
    </row>
    <row r="34" spans="1:4">
      <c r="A34" s="4" t="s">
        <v>480</v>
      </c>
      <c r="B34" s="5" t="n">
        <v>24</v>
      </c>
      <c r="C34" s="5" t="n">
        <v>33</v>
      </c>
    </row>
    <row r="35" spans="1:4">
      <c r="A35" s="4" t="s">
        <v>481</v>
      </c>
      <c r="B35" s="5" t="n">
        <v>-27</v>
      </c>
      <c r="C35" s="5" t="n">
        <v>-33</v>
      </c>
    </row>
    <row r="36" spans="1:4">
      <c r="A36" s="4" t="s">
        <v>482</v>
      </c>
      <c r="B36" s="5" t="n">
        <v>10</v>
      </c>
      <c r="C36" s="5" t="n">
        <v>9</v>
      </c>
    </row>
    <row r="37" spans="1:4">
      <c r="A37" s="4" t="s">
        <v>483</v>
      </c>
      <c r="B37" s="5" t="n">
        <v>20</v>
      </c>
      <c r="C37" s="5" t="n">
        <v>21</v>
      </c>
    </row>
    <row r="38" spans="1:4">
      <c r="A38" s="4" t="s">
        <v>496</v>
      </c>
    </row>
    <row r="39" spans="1:4">
      <c r="A39" s="3" t="s">
        <v>475</v>
      </c>
    </row>
    <row r="40" spans="1:4">
      <c r="A40" s="4" t="s">
        <v>485</v>
      </c>
      <c r="C40" s="5" t="n">
        <v>1</v>
      </c>
    </row>
    <row r="41" spans="1:4">
      <c r="A41" s="4" t="s">
        <v>497</v>
      </c>
    </row>
    <row r="42" spans="1:4">
      <c r="A42" s="3" t="s">
        <v>475</v>
      </c>
    </row>
    <row r="43" spans="1:4">
      <c r="A43" s="4" t="s">
        <v>476</v>
      </c>
      <c r="B43" s="5" t="n">
        <v>-4</v>
      </c>
      <c r="C43" s="5" t="n">
        <v>1</v>
      </c>
    </row>
    <row r="44" spans="1:4">
      <c r="A44" s="4" t="s">
        <v>498</v>
      </c>
    </row>
    <row r="45" spans="1:4">
      <c r="A45" s="3" t="s">
        <v>475</v>
      </c>
    </row>
    <row r="46" spans="1:4">
      <c r="A46" s="4" t="s">
        <v>479</v>
      </c>
      <c r="B46" s="5" t="n">
        <v>4</v>
      </c>
      <c r="C46" s="5" t="n">
        <v>4</v>
      </c>
    </row>
    <row r="47" spans="1:4">
      <c r="A47" s="4" t="s">
        <v>480</v>
      </c>
      <c r="B47" s="5" t="n">
        <v>18</v>
      </c>
      <c r="C47" s="5" t="n">
        <v>22</v>
      </c>
    </row>
    <row r="48" spans="1:4">
      <c r="A48" s="4" t="s">
        <v>481</v>
      </c>
      <c r="B48" s="5" t="n">
        <v>-27</v>
      </c>
      <c r="C48" s="5" t="n">
        <v>-26</v>
      </c>
    </row>
    <row r="49" spans="1:4">
      <c r="A49" s="4" t="s">
        <v>482</v>
      </c>
      <c r="B49" s="5" t="n">
        <v>1</v>
      </c>
      <c r="C49" s="5" t="n">
        <v>1</v>
      </c>
    </row>
    <row r="50" spans="1:4">
      <c r="A50" s="4" t="s">
        <v>483</v>
      </c>
      <c r="B50" s="7" t="n">
        <v>-4</v>
      </c>
      <c r="C50"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4"/>
  </cols>
  <sheetData>
    <row r="1" spans="1:5">
      <c r="A1" s="1" t="s">
        <v>499</v>
      </c>
      <c r="B1" s="2" t="s">
        <v>25</v>
      </c>
      <c r="C1" s="2" t="s">
        <v>500</v>
      </c>
      <c r="D1" s="2" t="s">
        <v>501</v>
      </c>
      <c r="E1" s="2" t="s">
        <v>502</v>
      </c>
    </row>
    <row r="2" spans="1:5">
      <c r="A2" s="3" t="s">
        <v>171</v>
      </c>
    </row>
    <row r="3" spans="1:5">
      <c r="A3" s="4" t="s">
        <v>53</v>
      </c>
      <c r="B3" s="5" t="n">
        <v>2</v>
      </c>
    </row>
    <row r="4" spans="1:5">
      <c r="A4" s="4" t="s">
        <v>503</v>
      </c>
      <c r="D4" s="8" t="n">
        <v>0.1</v>
      </c>
      <c r="E4" s="9" t="n">
        <v>0.065</v>
      </c>
    </row>
    <row r="5" spans="1:5">
      <c r="A5" s="3" t="s">
        <v>504</v>
      </c>
    </row>
    <row r="6" spans="1:5">
      <c r="A6" s="4" t="s">
        <v>505</v>
      </c>
      <c r="C6" s="7" t="n">
        <v>100</v>
      </c>
    </row>
    <row r="7" spans="1:5">
      <c r="A7" s="4" t="s">
        <v>506</v>
      </c>
      <c r="C7" s="12"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507</v>
      </c>
      <c r="B1" s="2" t="s">
        <v>1</v>
      </c>
    </row>
    <row r="2" spans="1:2">
      <c r="B2" s="2" t="s">
        <v>68</v>
      </c>
    </row>
    <row r="3" spans="1:2">
      <c r="A3" s="3" t="s">
        <v>508</v>
      </c>
    </row>
    <row r="4" spans="1:2">
      <c r="A4" s="4" t="s">
        <v>509</v>
      </c>
      <c r="B4" s="7" t="n">
        <v>3941</v>
      </c>
    </row>
    <row r="5" spans="1:2">
      <c r="A5" s="4" t="s">
        <v>510</v>
      </c>
      <c r="B5" s="5" t="n">
        <v>4033</v>
      </c>
    </row>
    <row r="6" spans="1:2">
      <c r="A6" s="4" t="s">
        <v>511</v>
      </c>
    </row>
    <row r="7" spans="1:2">
      <c r="A7" s="3" t="s">
        <v>508</v>
      </c>
    </row>
    <row r="8" spans="1:2">
      <c r="A8" s="4" t="s">
        <v>509</v>
      </c>
      <c r="B8" s="5" t="n">
        <v>-307</v>
      </c>
    </row>
    <row r="9" spans="1:2">
      <c r="A9" s="4" t="s">
        <v>512</v>
      </c>
      <c r="B9" s="5" t="n">
        <v>14</v>
      </c>
    </row>
    <row r="10" spans="1:2">
      <c r="A10" s="4" t="s">
        <v>510</v>
      </c>
      <c r="B10" s="5" t="n">
        <v>-293</v>
      </c>
    </row>
    <row r="11" spans="1:2">
      <c r="A11" s="4" t="s">
        <v>513</v>
      </c>
    </row>
    <row r="12" spans="1:2">
      <c r="A12" s="3" t="s">
        <v>508</v>
      </c>
    </row>
    <row r="13" spans="1:2">
      <c r="A13" s="4" t="s">
        <v>509</v>
      </c>
      <c r="B13" s="5" t="n">
        <v>-362</v>
      </c>
    </row>
    <row r="14" spans="1:2">
      <c r="A14" s="4" t="s">
        <v>512</v>
      </c>
      <c r="B14" s="5" t="n">
        <v>5</v>
      </c>
    </row>
    <row r="15" spans="1:2">
      <c r="A15" s="4" t="s">
        <v>514</v>
      </c>
      <c r="B15" s="5" t="n">
        <v>7</v>
      </c>
    </row>
    <row r="16" spans="1:2">
      <c r="A16" s="4" t="s">
        <v>510</v>
      </c>
      <c r="B16" s="5" t="n">
        <v>-350</v>
      </c>
    </row>
    <row r="17" spans="1:2">
      <c r="A17" s="4" t="s">
        <v>515</v>
      </c>
    </row>
    <row r="18" spans="1:2">
      <c r="A18" s="3" t="s">
        <v>508</v>
      </c>
    </row>
    <row r="19" spans="1:2">
      <c r="A19" s="4" t="s">
        <v>509</v>
      </c>
      <c r="B19" s="5" t="n">
        <v>13</v>
      </c>
    </row>
    <row r="20" spans="1:2">
      <c r="A20" s="4" t="s">
        <v>512</v>
      </c>
      <c r="B20" s="5" t="n">
        <v>-57</v>
      </c>
    </row>
    <row r="21" spans="1:2">
      <c r="A21" s="4" t="s">
        <v>514</v>
      </c>
      <c r="B21" s="5" t="n">
        <v>14</v>
      </c>
    </row>
    <row r="22" spans="1:2">
      <c r="A22" s="4" t="s">
        <v>510</v>
      </c>
      <c r="B22" s="5" t="n">
        <v>-30</v>
      </c>
    </row>
    <row r="23" spans="1:2">
      <c r="A23" s="4" t="s">
        <v>508</v>
      </c>
    </row>
    <row r="24" spans="1:2">
      <c r="A24" s="3" t="s">
        <v>508</v>
      </c>
    </row>
    <row r="25" spans="1:2">
      <c r="A25" s="4" t="s">
        <v>509</v>
      </c>
      <c r="B25" s="5" t="n">
        <v>-656</v>
      </c>
    </row>
    <row r="26" spans="1:2">
      <c r="A26" s="4" t="s">
        <v>512</v>
      </c>
      <c r="B26" s="5" t="n">
        <v>-38</v>
      </c>
    </row>
    <row r="27" spans="1:2">
      <c r="A27" s="4" t="s">
        <v>514</v>
      </c>
      <c r="B27" s="5" t="n">
        <v>21</v>
      </c>
    </row>
    <row r="28" spans="1:2">
      <c r="A28" s="4" t="s">
        <v>510</v>
      </c>
      <c r="B28" s="7" t="n">
        <v>-6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55</v>
      </c>
    </row>
    <row r="3" spans="1:3">
      <c r="A3" s="3" t="s">
        <v>517</v>
      </c>
    </row>
    <row r="4" spans="1:3">
      <c r="A4" s="4" t="s">
        <v>29</v>
      </c>
      <c r="B4" s="7" t="n">
        <v>2785</v>
      </c>
      <c r="C4" s="7" t="n">
        <v>2473</v>
      </c>
    </row>
    <row r="5" spans="1:3">
      <c r="A5" s="4" t="s">
        <v>31</v>
      </c>
      <c r="B5" s="5" t="n">
        <v>-2237</v>
      </c>
      <c r="C5" s="5" t="n">
        <v>-1975</v>
      </c>
    </row>
    <row r="6" spans="1:3">
      <c r="A6" s="4" t="s">
        <v>33</v>
      </c>
      <c r="B6" s="5" t="n">
        <v>-112</v>
      </c>
      <c r="C6" s="5" t="n">
        <v>-143</v>
      </c>
    </row>
    <row r="7" spans="1:3">
      <c r="A7" s="4" t="s">
        <v>34</v>
      </c>
      <c r="B7" s="5" t="n">
        <v>-30</v>
      </c>
      <c r="C7" s="5" t="n">
        <v>-55</v>
      </c>
    </row>
    <row r="8" spans="1:3">
      <c r="A8" s="4" t="s">
        <v>40</v>
      </c>
      <c r="B8" s="5" t="n">
        <v>152</v>
      </c>
      <c r="C8" s="5" t="n">
        <v>84</v>
      </c>
    </row>
    <row r="9" spans="1:3">
      <c r="A9" s="4" t="s">
        <v>518</v>
      </c>
      <c r="B9" s="5" t="n">
        <v>-34</v>
      </c>
      <c r="C9" s="5" t="n">
        <v>-22</v>
      </c>
    </row>
    <row r="10" spans="1:3">
      <c r="A10" s="4" t="s">
        <v>43</v>
      </c>
      <c r="B10" s="5" t="n">
        <v>125</v>
      </c>
      <c r="C10" s="5" t="n">
        <v>70</v>
      </c>
    </row>
    <row r="11" spans="1:3">
      <c r="A11" s="4" t="s">
        <v>519</v>
      </c>
    </row>
    <row r="12" spans="1:3">
      <c r="A12" s="3" t="s">
        <v>517</v>
      </c>
    </row>
    <row r="13" spans="1:3">
      <c r="A13" s="4" t="s">
        <v>40</v>
      </c>
      <c r="B13" s="5" t="n">
        <v>-19</v>
      </c>
      <c r="C13" s="5" t="n">
        <v>-9</v>
      </c>
    </row>
    <row r="14" spans="1:3">
      <c r="A14" s="4" t="s">
        <v>518</v>
      </c>
      <c r="B14" s="5" t="n">
        <v>5</v>
      </c>
      <c r="C14" s="5" t="n">
        <v>-15</v>
      </c>
    </row>
    <row r="15" spans="1:3">
      <c r="A15" s="4" t="s">
        <v>520</v>
      </c>
      <c r="B15" s="5" t="n">
        <v>-14</v>
      </c>
      <c r="C15" s="5" t="n">
        <v>-24</v>
      </c>
    </row>
    <row r="16" spans="1:3">
      <c r="A16" s="4" t="s">
        <v>521</v>
      </c>
    </row>
    <row r="17" spans="1:3">
      <c r="A17" s="3" t="s">
        <v>517</v>
      </c>
    </row>
    <row r="18" spans="1:3">
      <c r="A18" s="4" t="s">
        <v>29</v>
      </c>
      <c r="B18" s="5" t="n">
        <v>-3</v>
      </c>
      <c r="C18" s="5" t="n">
        <v>-3</v>
      </c>
    </row>
    <row r="19" spans="1:3">
      <c r="A19" s="4" t="s">
        <v>31</v>
      </c>
      <c r="B19" s="5" t="n">
        <v>10</v>
      </c>
      <c r="C19" s="5" t="n">
        <v>8</v>
      </c>
    </row>
    <row r="20" spans="1:3">
      <c r="A20" s="4" t="s">
        <v>522</v>
      </c>
    </row>
    <row r="21" spans="1:3">
      <c r="A21" s="3" t="s">
        <v>517</v>
      </c>
    </row>
    <row r="22" spans="1:3">
      <c r="A22" s="4" t="s">
        <v>34</v>
      </c>
      <c r="C22" s="5" t="n">
        <v>3</v>
      </c>
    </row>
    <row r="23" spans="1:3">
      <c r="A23" s="4" t="s">
        <v>523</v>
      </c>
    </row>
    <row r="24" spans="1:3">
      <c r="A24" s="3" t="s">
        <v>517</v>
      </c>
    </row>
    <row r="25" spans="1:3">
      <c r="A25" s="4" t="s">
        <v>33</v>
      </c>
      <c r="B25" s="5" t="n">
        <v>-29</v>
      </c>
      <c r="C25" s="5" t="n">
        <v>-17</v>
      </c>
    </row>
    <row r="26" spans="1:3">
      <c r="A26" s="4" t="s">
        <v>37</v>
      </c>
      <c r="B26" s="5" t="n">
        <v>3</v>
      </c>
    </row>
    <row r="27" spans="1:3">
      <c r="A27" s="4" t="s">
        <v>513</v>
      </c>
    </row>
    <row r="28" spans="1:3">
      <c r="A28" s="3" t="s">
        <v>524</v>
      </c>
    </row>
    <row r="29" spans="1:3">
      <c r="A29" s="4" t="s">
        <v>525</v>
      </c>
      <c r="B29" s="5" t="n">
        <v>-9</v>
      </c>
      <c r="C29" s="5" t="n">
        <v>-9</v>
      </c>
    </row>
    <row r="30" spans="1:3">
      <c r="A30" s="4" t="s">
        <v>518</v>
      </c>
      <c r="B30" s="5" t="n">
        <v>2</v>
      </c>
      <c r="C30" s="5" t="n">
        <v>3</v>
      </c>
    </row>
    <row r="31" spans="1:3">
      <c r="A31" s="4" t="s">
        <v>526</v>
      </c>
      <c r="B31" s="5" t="n">
        <v>-7</v>
      </c>
      <c r="C31" s="5" t="n">
        <v>-6</v>
      </c>
    </row>
    <row r="32" spans="1:3">
      <c r="A32" s="4" t="s">
        <v>527</v>
      </c>
    </row>
    <row r="33" spans="1:3">
      <c r="A33" s="3" t="s">
        <v>524</v>
      </c>
    </row>
    <row r="34" spans="1:3">
      <c r="A34" s="4" t="s">
        <v>525</v>
      </c>
      <c r="B34" s="7" t="n">
        <v>-9</v>
      </c>
      <c r="C34" s="7" t="n">
        <v>-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5"/>
    <col customWidth="1" max="5" min="5" width="31"/>
    <col customWidth="1" max="6" min="6" width="20"/>
  </cols>
  <sheetData>
    <row r="1" spans="1:6">
      <c r="A1" s="1" t="s">
        <v>528</v>
      </c>
      <c r="B1" s="2" t="s">
        <v>25</v>
      </c>
      <c r="C1" s="2" t="s">
        <v>529</v>
      </c>
      <c r="D1" s="2" t="s">
        <v>530</v>
      </c>
      <c r="E1" s="2" t="s">
        <v>531</v>
      </c>
      <c r="F1" s="2" t="s">
        <v>532</v>
      </c>
    </row>
    <row r="2" spans="1:6">
      <c r="A2" s="3" t="s">
        <v>173</v>
      </c>
    </row>
    <row r="3" spans="1:6">
      <c r="A3" s="4" t="s">
        <v>53</v>
      </c>
      <c r="B3" s="5" t="n">
        <v>2</v>
      </c>
    </row>
    <row r="4" spans="1:6">
      <c r="A4" s="4" t="s">
        <v>533</v>
      </c>
    </row>
    <row r="5" spans="1:6">
      <c r="A5" s="3" t="s">
        <v>173</v>
      </c>
    </row>
    <row r="6" spans="1:6">
      <c r="A6" s="4" t="s">
        <v>534</v>
      </c>
      <c r="E6" s="5" t="n">
        <v>4</v>
      </c>
    </row>
    <row r="7" spans="1:6">
      <c r="A7" s="4" t="s">
        <v>535</v>
      </c>
      <c r="E7" s="4" t="s">
        <v>327</v>
      </c>
    </row>
    <row r="8" spans="1:6">
      <c r="A8" s="4" t="s">
        <v>536</v>
      </c>
      <c r="E8" s="4" t="s">
        <v>537</v>
      </c>
    </row>
    <row r="9" spans="1:6">
      <c r="A9" s="4" t="s">
        <v>538</v>
      </c>
      <c r="C9" s="5" t="n">
        <v>2100000</v>
      </c>
    </row>
    <row r="10" spans="1:6">
      <c r="A10" s="4" t="s">
        <v>539</v>
      </c>
      <c r="C10" s="8" t="n">
        <v>9.07</v>
      </c>
      <c r="D10" s="8" t="n">
        <v>8.539999999999999</v>
      </c>
    </row>
    <row r="11" spans="1:6">
      <c r="A11" s="3" t="s">
        <v>540</v>
      </c>
    </row>
    <row r="12" spans="1:6">
      <c r="A12" s="4" t="s">
        <v>541</v>
      </c>
      <c r="C12" s="4" t="s">
        <v>542</v>
      </c>
      <c r="D12" s="4" t="s">
        <v>543</v>
      </c>
    </row>
    <row r="13" spans="1:6">
      <c r="A13" s="4" t="s">
        <v>544</v>
      </c>
      <c r="C13" s="4" t="s">
        <v>545</v>
      </c>
      <c r="D13" s="4" t="s">
        <v>546</v>
      </c>
    </row>
    <row r="14" spans="1:6">
      <c r="A14" s="4" t="s">
        <v>547</v>
      </c>
      <c r="C14" s="4" t="s">
        <v>548</v>
      </c>
      <c r="D14" s="4" t="s">
        <v>549</v>
      </c>
    </row>
    <row r="15" spans="1:6">
      <c r="A15" s="4" t="s">
        <v>550</v>
      </c>
      <c r="C15" s="4" t="s">
        <v>551</v>
      </c>
      <c r="D15" s="4" t="s">
        <v>552</v>
      </c>
    </row>
    <row r="16" spans="1:6">
      <c r="A16" s="4" t="s">
        <v>553</v>
      </c>
    </row>
    <row r="17" spans="1:6">
      <c r="A17" s="3" t="s">
        <v>173</v>
      </c>
    </row>
    <row r="18" spans="1:6">
      <c r="A18" s="4" t="s">
        <v>535</v>
      </c>
      <c r="E18" s="4" t="s">
        <v>554</v>
      </c>
    </row>
    <row r="19" spans="1:6">
      <c r="A19" s="3" t="s">
        <v>540</v>
      </c>
    </row>
    <row r="20" spans="1:6">
      <c r="A20" s="4" t="s">
        <v>538</v>
      </c>
      <c r="E20" s="5" t="n">
        <v>261174</v>
      </c>
      <c r="F20" s="5" t="n">
        <v>237452</v>
      </c>
    </row>
    <row r="21" spans="1:6">
      <c r="A21" s="4" t="s">
        <v>555</v>
      </c>
    </row>
    <row r="22" spans="1:6">
      <c r="A22" s="3" t="s">
        <v>540</v>
      </c>
    </row>
    <row r="23" spans="1:6">
      <c r="A23" s="4" t="s">
        <v>556</v>
      </c>
      <c r="E23" s="4" t="s">
        <v>557</v>
      </c>
      <c r="F23" s="4" t="s">
        <v>557</v>
      </c>
    </row>
    <row r="24" spans="1:6">
      <c r="A24" s="4" t="s">
        <v>558</v>
      </c>
    </row>
    <row r="25" spans="1:6">
      <c r="A25" s="3" t="s">
        <v>540</v>
      </c>
    </row>
    <row r="26" spans="1:6">
      <c r="A26" s="4" t="s">
        <v>556</v>
      </c>
      <c r="E26" s="4" t="s">
        <v>559</v>
      </c>
      <c r="F26" s="4" t="s">
        <v>559</v>
      </c>
    </row>
    <row r="27" spans="1:6">
      <c r="A27" s="4" t="s">
        <v>560</v>
      </c>
    </row>
    <row r="28" spans="1:6">
      <c r="A28" s="3" t="s">
        <v>173</v>
      </c>
    </row>
    <row r="29" spans="1:6">
      <c r="A29" s="4" t="s">
        <v>538</v>
      </c>
      <c r="F29" s="5" t="n">
        <v>1100000</v>
      </c>
    </row>
    <row r="30" spans="1:6">
      <c r="A30" s="4" t="s">
        <v>561</v>
      </c>
    </row>
    <row r="31" spans="1:6">
      <c r="A31" s="3" t="s">
        <v>540</v>
      </c>
    </row>
    <row r="32" spans="1:6">
      <c r="A32" s="4" t="s">
        <v>556</v>
      </c>
      <c r="F32" s="4" t="s">
        <v>557</v>
      </c>
    </row>
    <row r="33" spans="1:6">
      <c r="A33" s="4" t="s">
        <v>562</v>
      </c>
    </row>
    <row r="34" spans="1:6">
      <c r="A34" s="3" t="s">
        <v>540</v>
      </c>
    </row>
    <row r="35" spans="1:6">
      <c r="A35" s="4" t="s">
        <v>556</v>
      </c>
      <c r="F35" s="4" t="s">
        <v>5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63</v>
      </c>
      <c r="B1" s="2" t="s">
        <v>442</v>
      </c>
    </row>
    <row r="2" spans="1:3">
      <c r="B2" s="2" t="s">
        <v>564</v>
      </c>
      <c r="C2" s="2" t="s">
        <v>565</v>
      </c>
    </row>
    <row r="3" spans="1:3">
      <c r="A3" s="3" t="s">
        <v>540</v>
      </c>
    </row>
    <row r="4" spans="1:3">
      <c r="A4" s="4" t="s">
        <v>541</v>
      </c>
      <c r="B4" s="4" t="s">
        <v>542</v>
      </c>
      <c r="C4" s="4" t="s">
        <v>543</v>
      </c>
    </row>
    <row r="5" spans="1:3">
      <c r="A5" s="4" t="s">
        <v>544</v>
      </c>
      <c r="B5" s="4" t="s">
        <v>545</v>
      </c>
      <c r="C5" s="4" t="s">
        <v>546</v>
      </c>
    </row>
    <row r="6" spans="1:3">
      <c r="A6" s="4" t="s">
        <v>547</v>
      </c>
      <c r="B6" s="4" t="s">
        <v>548</v>
      </c>
      <c r="C6" s="4" t="s">
        <v>549</v>
      </c>
    </row>
    <row r="7" spans="1:3">
      <c r="A7" s="4" t="s">
        <v>550</v>
      </c>
      <c r="B7" s="4" t="s">
        <v>551</v>
      </c>
      <c r="C7" s="4" t="s">
        <v>5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55</v>
      </c>
    </row>
    <row r="3" spans="1:3">
      <c r="A3" s="3" t="s">
        <v>173</v>
      </c>
    </row>
    <row r="4" spans="1:3">
      <c r="A4" s="4" t="s">
        <v>538</v>
      </c>
      <c r="B4" s="5" t="n">
        <v>261174</v>
      </c>
      <c r="C4" s="5" t="n">
        <v>237452</v>
      </c>
    </row>
    <row r="5" spans="1:3">
      <c r="A5" s="4" t="s">
        <v>535</v>
      </c>
      <c r="B5" s="4" t="s">
        <v>554</v>
      </c>
    </row>
    <row r="6" spans="1:3">
      <c r="A6" s="4" t="s">
        <v>567</v>
      </c>
    </row>
    <row r="7" spans="1:3">
      <c r="A7" s="3" t="s">
        <v>173</v>
      </c>
    </row>
    <row r="8" spans="1:3">
      <c r="A8" s="4" t="s">
        <v>556</v>
      </c>
      <c r="B8" s="4" t="s">
        <v>557</v>
      </c>
      <c r="C8" s="4" t="s">
        <v>557</v>
      </c>
    </row>
    <row r="9" spans="1:3">
      <c r="A9" s="4" t="s">
        <v>325</v>
      </c>
    </row>
    <row r="10" spans="1:3">
      <c r="A10" s="3" t="s">
        <v>173</v>
      </c>
    </row>
    <row r="11" spans="1:3">
      <c r="A11" s="4" t="s">
        <v>556</v>
      </c>
      <c r="B11" s="4" t="s">
        <v>559</v>
      </c>
      <c r="C11" s="4" t="s">
        <v>559</v>
      </c>
    </row>
    <row r="12" spans="1:3">
      <c r="A12" s="4" t="s">
        <v>568</v>
      </c>
    </row>
    <row r="13" spans="1:3">
      <c r="A13" s="3" t="s">
        <v>173</v>
      </c>
    </row>
    <row r="14" spans="1:3">
      <c r="A14" s="4" t="s">
        <v>556</v>
      </c>
      <c r="C14" s="4" t="s">
        <v>557</v>
      </c>
    </row>
    <row r="15" spans="1:3">
      <c r="A15" s="4" t="s">
        <v>569</v>
      </c>
    </row>
    <row r="16" spans="1:3">
      <c r="A16" s="3" t="s">
        <v>173</v>
      </c>
    </row>
    <row r="17" spans="1:3">
      <c r="A17" s="4" t="s">
        <v>556</v>
      </c>
      <c r="C17" s="4" t="s">
        <v>5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s>
  <sheetData>
    <row r="1" spans="1:4">
      <c r="A1" s="1" t="s">
        <v>570</v>
      </c>
      <c r="B1" s="2" t="s">
        <v>25</v>
      </c>
      <c r="C1" s="2" t="s">
        <v>26</v>
      </c>
      <c r="D1" s="2" t="s">
        <v>27</v>
      </c>
    </row>
    <row r="2" spans="1:4">
      <c r="A2" s="3" t="s">
        <v>175</v>
      </c>
    </row>
    <row r="3" spans="1:4">
      <c r="A3" s="4" t="s">
        <v>571</v>
      </c>
      <c r="C3" s="7" t="n">
        <v>125</v>
      </c>
      <c r="D3" s="7" t="n">
        <v>68</v>
      </c>
    </row>
    <row r="4" spans="1:4">
      <c r="A4" s="4" t="s">
        <v>572</v>
      </c>
      <c r="C4" s="5" t="n">
        <v>350215</v>
      </c>
      <c r="D4" s="5" t="n">
        <v>350048</v>
      </c>
    </row>
    <row r="5" spans="1:4">
      <c r="A5" s="4" t="s">
        <v>573</v>
      </c>
      <c r="C5" s="5" t="n">
        <v>7337</v>
      </c>
      <c r="D5" s="5" t="n">
        <v>7886</v>
      </c>
    </row>
    <row r="6" spans="1:4">
      <c r="A6" s="4" t="s">
        <v>574</v>
      </c>
      <c r="C6" s="5" t="n">
        <v>357552</v>
      </c>
      <c r="D6" s="5" t="n">
        <v>357934</v>
      </c>
    </row>
    <row r="7" spans="1:4">
      <c r="A7" s="4" t="s">
        <v>47</v>
      </c>
      <c r="C7" s="8" t="n">
        <v>0.36</v>
      </c>
      <c r="D7" s="8" t="n">
        <v>0.19</v>
      </c>
    </row>
    <row r="8" spans="1:4">
      <c r="A8" s="4" t="s">
        <v>48</v>
      </c>
      <c r="C8" s="8" t="n">
        <v>0.35</v>
      </c>
      <c r="D8" s="8" t="n">
        <v>0.19</v>
      </c>
    </row>
    <row r="9" spans="1:4">
      <c r="A9" s="4" t="s">
        <v>53</v>
      </c>
      <c r="B9" s="5" t="n">
        <v>2</v>
      </c>
    </row>
    <row r="10" spans="1:4">
      <c r="A10" s="4" t="s">
        <v>575</v>
      </c>
      <c r="C10" s="5" t="n">
        <v>5000</v>
      </c>
      <c r="D10" s="5" t="n">
        <v>4000</v>
      </c>
    </row>
    <row r="11" spans="1:4">
      <c r="A11" s="4" t="s">
        <v>503</v>
      </c>
      <c r="C11" s="8" t="n">
        <v>0.1</v>
      </c>
      <c r="D11" s="9" t="n">
        <v>0.065</v>
      </c>
    </row>
    <row r="12" spans="1:4">
      <c r="A12" s="4" t="s">
        <v>576</v>
      </c>
      <c r="C12" s="8" t="n">
        <v>0.1</v>
      </c>
      <c r="D12" s="9" t="n">
        <v>0.0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77</v>
      </c>
      <c r="B1" s="2" t="s">
        <v>1</v>
      </c>
    </row>
    <row r="2" spans="1:4">
      <c r="B2" s="2" t="s">
        <v>578</v>
      </c>
      <c r="C2" s="2" t="s">
        <v>70</v>
      </c>
      <c r="D2" s="2" t="s">
        <v>579</v>
      </c>
    </row>
    <row r="3" spans="1:4">
      <c r="A3" s="3" t="s">
        <v>177</v>
      </c>
    </row>
    <row r="4" spans="1:4">
      <c r="A4" s="4" t="s">
        <v>580</v>
      </c>
      <c r="B4" s="7" t="n">
        <v>20</v>
      </c>
      <c r="C4" s="7" t="n">
        <v>27</v>
      </c>
    </row>
    <row r="5" spans="1:4">
      <c r="A5" s="4" t="s">
        <v>581</v>
      </c>
      <c r="B5" s="7" t="n">
        <v>0</v>
      </c>
      <c r="C5" s="7" t="n">
        <v>0</v>
      </c>
    </row>
    <row r="6" spans="1:4">
      <c r="A6" s="4" t="s">
        <v>582</v>
      </c>
    </row>
    <row r="7" spans="1:4">
      <c r="A7" s="3" t="s">
        <v>177</v>
      </c>
    </row>
    <row r="8" spans="1:4">
      <c r="A8" s="4" t="s">
        <v>583</v>
      </c>
      <c r="B8" s="5" t="n">
        <v>2</v>
      </c>
    </row>
    <row r="9" spans="1:4">
      <c r="A9" s="4" t="s">
        <v>584</v>
      </c>
      <c r="B9" s="7" t="n">
        <v>844</v>
      </c>
    </row>
    <row r="10" spans="1:4">
      <c r="A10" s="4" t="s">
        <v>585</v>
      </c>
      <c r="B10" s="5" t="n">
        <v>14</v>
      </c>
    </row>
    <row r="11" spans="1:4">
      <c r="A11" s="4" t="s">
        <v>586</v>
      </c>
      <c r="B11" s="5" t="n">
        <v>10</v>
      </c>
    </row>
    <row r="12" spans="1:4">
      <c r="A12" s="4" t="s">
        <v>587</v>
      </c>
    </row>
    <row r="13" spans="1:4">
      <c r="A13" s="3" t="s">
        <v>177</v>
      </c>
    </row>
    <row r="14" spans="1:4">
      <c r="A14" s="4" t="s">
        <v>584</v>
      </c>
      <c r="B14" s="7" t="n">
        <v>822</v>
      </c>
    </row>
    <row r="15" spans="1:4">
      <c r="A15" s="4" t="s">
        <v>588</v>
      </c>
    </row>
    <row r="16" spans="1:4">
      <c r="A16" s="3" t="s">
        <v>177</v>
      </c>
    </row>
    <row r="17" spans="1:4">
      <c r="A17" s="4" t="s">
        <v>589</v>
      </c>
      <c r="B17" s="4" t="s">
        <v>590</v>
      </c>
    </row>
    <row r="18" spans="1:4">
      <c r="A18" s="4" t="s">
        <v>591</v>
      </c>
    </row>
    <row r="19" spans="1:4">
      <c r="A19" s="3" t="s">
        <v>177</v>
      </c>
    </row>
    <row r="20" spans="1:4">
      <c r="A20" s="4" t="s">
        <v>584</v>
      </c>
      <c r="B20" s="7" t="n">
        <v>1300</v>
      </c>
    </row>
    <row r="21" spans="1:4">
      <c r="A21" s="4" t="s">
        <v>589</v>
      </c>
      <c r="B21" s="4" t="s">
        <v>590</v>
      </c>
    </row>
    <row r="22" spans="1:4">
      <c r="A22" s="4" t="s">
        <v>592</v>
      </c>
    </row>
    <row r="23" spans="1:4">
      <c r="A23" s="3" t="s">
        <v>177</v>
      </c>
    </row>
    <row r="24" spans="1:4">
      <c r="A24" s="4" t="s">
        <v>584</v>
      </c>
      <c r="B24" s="7" t="n">
        <v>2200</v>
      </c>
    </row>
    <row r="25" spans="1:4">
      <c r="A25" s="4" t="s">
        <v>593</v>
      </c>
      <c r="B25" s="5" t="n">
        <v>3</v>
      </c>
    </row>
    <row r="26" spans="1:4">
      <c r="A26" s="4" t="s">
        <v>594</v>
      </c>
    </row>
    <row r="27" spans="1:4">
      <c r="A27" s="3" t="s">
        <v>177</v>
      </c>
    </row>
    <row r="28" spans="1:4">
      <c r="A28" s="4" t="s">
        <v>586</v>
      </c>
      <c r="B28" s="5" t="n">
        <v>-43</v>
      </c>
    </row>
    <row r="29" spans="1:4">
      <c r="A29" s="4" t="s">
        <v>595</v>
      </c>
      <c r="D29" s="7" t="n">
        <v>1000</v>
      </c>
    </row>
    <row r="30" spans="1:4">
      <c r="A30" s="4" t="s">
        <v>596</v>
      </c>
      <c r="B30" s="7" t="n">
        <v>-164</v>
      </c>
    </row>
    <row r="31" spans="1:4">
      <c r="A31" s="4" t="s">
        <v>597</v>
      </c>
    </row>
    <row r="32" spans="1:4">
      <c r="A32" s="3" t="s">
        <v>177</v>
      </c>
    </row>
    <row r="33" spans="1:4">
      <c r="A33" s="4" t="s">
        <v>598</v>
      </c>
      <c r="B33" s="7" t="n">
        <v>1</v>
      </c>
    </row>
    <row r="34" spans="1:4">
      <c r="A34" s="4" t="s">
        <v>596</v>
      </c>
      <c r="B34" s="7"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107</v>
      </c>
    </row>
    <row r="2" spans="1:3">
      <c r="A2" s="3" t="s">
        <v>600</v>
      </c>
    </row>
    <row r="3" spans="1:3">
      <c r="A3" s="4" t="s">
        <v>601</v>
      </c>
      <c r="B3" s="7" t="n">
        <v>44</v>
      </c>
      <c r="C3" s="7" t="n">
        <v>64</v>
      </c>
    </row>
    <row r="4" spans="1:3">
      <c r="A4" s="4" t="s">
        <v>602</v>
      </c>
      <c r="B4" s="5" t="n">
        <v>1</v>
      </c>
      <c r="C4" s="5" t="n">
        <v>6</v>
      </c>
    </row>
    <row r="5" spans="1:3">
      <c r="A5" s="4" t="s">
        <v>603</v>
      </c>
      <c r="B5" s="5" t="n">
        <v>34</v>
      </c>
      <c r="C5" s="5" t="n">
        <v>31</v>
      </c>
    </row>
    <row r="6" spans="1:3">
      <c r="A6" s="4" t="s">
        <v>604</v>
      </c>
      <c r="B6" s="5" t="n">
        <v>170</v>
      </c>
      <c r="C6" s="5" t="n">
        <v>120</v>
      </c>
    </row>
    <row r="7" spans="1:3">
      <c r="A7" s="4" t="s">
        <v>582</v>
      </c>
    </row>
    <row r="8" spans="1:3">
      <c r="A8" s="3" t="s">
        <v>600</v>
      </c>
    </row>
    <row r="9" spans="1:3">
      <c r="A9" s="4" t="s">
        <v>601</v>
      </c>
      <c r="B9" s="5" t="n">
        <v>35</v>
      </c>
      <c r="C9" s="5" t="n">
        <v>49</v>
      </c>
    </row>
    <row r="10" spans="1:3">
      <c r="A10" s="4" t="s">
        <v>602</v>
      </c>
      <c r="B10" s="5" t="n">
        <v>1</v>
      </c>
      <c r="C10" s="5" t="n">
        <v>6</v>
      </c>
    </row>
    <row r="11" spans="1:3">
      <c r="A11" s="4" t="s">
        <v>603</v>
      </c>
      <c r="B11" s="5" t="n">
        <v>19</v>
      </c>
      <c r="C11" s="5" t="n">
        <v>8</v>
      </c>
    </row>
    <row r="12" spans="1:3">
      <c r="A12" s="4" t="s">
        <v>605</v>
      </c>
    </row>
    <row r="13" spans="1:3">
      <c r="A13" s="3" t="s">
        <v>600</v>
      </c>
    </row>
    <row r="14" spans="1:3">
      <c r="A14" s="4" t="s">
        <v>601</v>
      </c>
      <c r="B14" s="5" t="n">
        <v>9</v>
      </c>
      <c r="C14" s="5" t="n">
        <v>15</v>
      </c>
    </row>
    <row r="15" spans="1:3">
      <c r="A15" s="4" t="s">
        <v>603</v>
      </c>
      <c r="B15" s="5" t="n">
        <v>13</v>
      </c>
      <c r="C15" s="5" t="n">
        <v>21</v>
      </c>
    </row>
    <row r="16" spans="1:3">
      <c r="A16" s="4" t="s">
        <v>606</v>
      </c>
    </row>
    <row r="17" spans="1:3">
      <c r="A17" s="3" t="s">
        <v>600</v>
      </c>
    </row>
    <row r="18" spans="1:3">
      <c r="A18" s="4" t="s">
        <v>601</v>
      </c>
      <c r="B18" s="5" t="n">
        <v>33</v>
      </c>
      <c r="C18" s="5" t="n">
        <v>51</v>
      </c>
    </row>
    <row r="19" spans="1:3">
      <c r="A19" s="4" t="s">
        <v>602</v>
      </c>
      <c r="B19" s="5" t="n">
        <v>1</v>
      </c>
      <c r="C19" s="5" t="n">
        <v>6</v>
      </c>
    </row>
    <row r="20" spans="1:3">
      <c r="A20" s="4" t="s">
        <v>603</v>
      </c>
      <c r="B20" s="5" t="n">
        <v>16</v>
      </c>
      <c r="C20" s="5" t="n">
        <v>4</v>
      </c>
    </row>
    <row r="21" spans="1:3">
      <c r="A21" s="4" t="s">
        <v>604</v>
      </c>
      <c r="B21" s="5" t="n">
        <v>170</v>
      </c>
      <c r="C21" s="5" t="n">
        <v>117</v>
      </c>
    </row>
    <row r="22" spans="1:3">
      <c r="A22" s="4" t="s">
        <v>607</v>
      </c>
    </row>
    <row r="23" spans="1:3">
      <c r="A23" s="3" t="s">
        <v>600</v>
      </c>
    </row>
    <row r="24" spans="1:3">
      <c r="A24" s="4" t="s">
        <v>601</v>
      </c>
      <c r="B24" s="5" t="n">
        <v>30</v>
      </c>
      <c r="C24" s="5" t="n">
        <v>46</v>
      </c>
    </row>
    <row r="25" spans="1:3">
      <c r="A25" s="4" t="s">
        <v>602</v>
      </c>
      <c r="B25" s="5" t="n">
        <v>1</v>
      </c>
      <c r="C25" s="5" t="n">
        <v>6</v>
      </c>
    </row>
    <row r="26" spans="1:3">
      <c r="A26" s="4" t="s">
        <v>603</v>
      </c>
      <c r="B26" s="5" t="n">
        <v>15</v>
      </c>
      <c r="C26" s="5" t="n">
        <v>4</v>
      </c>
    </row>
    <row r="27" spans="1:3">
      <c r="A27" s="4" t="s">
        <v>608</v>
      </c>
    </row>
    <row r="28" spans="1:3">
      <c r="A28" s="3" t="s">
        <v>600</v>
      </c>
    </row>
    <row r="29" spans="1:3">
      <c r="A29" s="4" t="s">
        <v>601</v>
      </c>
      <c r="B29" s="5" t="n">
        <v>3</v>
      </c>
      <c r="C29" s="5" t="n">
        <v>5</v>
      </c>
    </row>
    <row r="30" spans="1:3">
      <c r="A30" s="4" t="s">
        <v>603</v>
      </c>
      <c r="B30" s="5" t="n">
        <v>1</v>
      </c>
    </row>
    <row r="31" spans="1:3">
      <c r="A31" s="4" t="s">
        <v>609</v>
      </c>
    </row>
    <row r="32" spans="1:3">
      <c r="A32" s="3" t="s">
        <v>600</v>
      </c>
    </row>
    <row r="33" spans="1:3">
      <c r="A33" s="4" t="s">
        <v>601</v>
      </c>
      <c r="B33" s="5" t="n">
        <v>11</v>
      </c>
      <c r="C33" s="5" t="n">
        <v>13</v>
      </c>
    </row>
    <row r="34" spans="1:3">
      <c r="A34" s="4" t="s">
        <v>603</v>
      </c>
      <c r="B34" s="5" t="n">
        <v>18</v>
      </c>
      <c r="C34" s="5" t="n">
        <v>27</v>
      </c>
    </row>
    <row r="35" spans="1:3">
      <c r="A35" s="4" t="s">
        <v>604</v>
      </c>
      <c r="C35" s="5" t="n">
        <v>3</v>
      </c>
    </row>
    <row r="36" spans="1:3">
      <c r="A36" s="4" t="s">
        <v>610</v>
      </c>
    </row>
    <row r="37" spans="1:3">
      <c r="A37" s="3" t="s">
        <v>600</v>
      </c>
    </row>
    <row r="38" spans="1:3">
      <c r="A38" s="4" t="s">
        <v>601</v>
      </c>
      <c r="B38" s="5" t="n">
        <v>5</v>
      </c>
      <c r="C38" s="5" t="n">
        <v>3</v>
      </c>
    </row>
    <row r="39" spans="1:3">
      <c r="A39" s="4" t="s">
        <v>603</v>
      </c>
      <c r="B39" s="5" t="n">
        <v>4</v>
      </c>
      <c r="C39" s="5" t="n">
        <v>4</v>
      </c>
    </row>
    <row r="40" spans="1:3">
      <c r="A40" s="4" t="s">
        <v>611</v>
      </c>
    </row>
    <row r="41" spans="1:3">
      <c r="A41" s="3" t="s">
        <v>600</v>
      </c>
    </row>
    <row r="42" spans="1:3">
      <c r="A42" s="4" t="s">
        <v>601</v>
      </c>
      <c r="B42" s="5" t="n">
        <v>6</v>
      </c>
      <c r="C42" s="5" t="n">
        <v>10</v>
      </c>
    </row>
    <row r="43" spans="1:3">
      <c r="A43" s="4" t="s">
        <v>603</v>
      </c>
      <c r="B43" s="7" t="n">
        <v>12</v>
      </c>
      <c r="C43" s="7"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55</v>
      </c>
    </row>
    <row r="3" spans="1:3">
      <c r="A3" s="3" t="s">
        <v>613</v>
      </c>
    </row>
    <row r="4" spans="1:3">
      <c r="A4" s="4" t="s">
        <v>614</v>
      </c>
      <c r="B4" s="7" t="n">
        <v>-19</v>
      </c>
      <c r="C4" s="7" t="n">
        <v>-9</v>
      </c>
    </row>
    <row r="5" spans="1:3">
      <c r="A5" s="4" t="s">
        <v>615</v>
      </c>
      <c r="B5" s="5" t="n">
        <v>-6</v>
      </c>
      <c r="C5" s="5" t="n">
        <v>-17</v>
      </c>
    </row>
    <row r="6" spans="1:3">
      <c r="A6" s="3" t="s">
        <v>616</v>
      </c>
    </row>
    <row r="7" spans="1:3">
      <c r="A7" s="4" t="s">
        <v>582</v>
      </c>
      <c r="B7" s="5" t="n">
        <v>-7</v>
      </c>
      <c r="C7" s="5" t="n">
        <v>-5</v>
      </c>
    </row>
    <row r="8" spans="1:3">
      <c r="A8" s="4" t="s">
        <v>617</v>
      </c>
      <c r="B8" s="5" t="n">
        <v>26</v>
      </c>
      <c r="C8" s="5" t="n">
        <v>17</v>
      </c>
    </row>
    <row r="9" spans="1:3">
      <c r="A9" s="4" t="s">
        <v>618</v>
      </c>
      <c r="C9" s="5" t="n">
        <v>-3</v>
      </c>
    </row>
    <row r="10" spans="1:3">
      <c r="A10" s="3" t="s">
        <v>619</v>
      </c>
    </row>
    <row r="11" spans="1:3">
      <c r="A11" s="4" t="s">
        <v>620</v>
      </c>
      <c r="B11" s="5" t="n">
        <v>-19</v>
      </c>
      <c r="C11" s="5" t="n">
        <v>-9</v>
      </c>
    </row>
    <row r="12" spans="1:3">
      <c r="A12" s="4" t="s">
        <v>621</v>
      </c>
      <c r="B12" s="5" t="n">
        <v>-43</v>
      </c>
      <c r="C12" s="5" t="n">
        <v>57</v>
      </c>
    </row>
    <row r="13" spans="1:3">
      <c r="A13" s="4" t="s">
        <v>582</v>
      </c>
    </row>
    <row r="14" spans="1:3">
      <c r="A14" s="3" t="s">
        <v>613</v>
      </c>
    </row>
    <row r="15" spans="1:3">
      <c r="A15" s="4" t="s">
        <v>614</v>
      </c>
      <c r="B15" s="5" t="n">
        <v>-30</v>
      </c>
      <c r="C15" s="5" t="n">
        <v>51</v>
      </c>
    </row>
    <row r="16" spans="1:3">
      <c r="A16" s="3" t="s">
        <v>619</v>
      </c>
    </row>
    <row r="17" spans="1:3">
      <c r="A17" s="4" t="s">
        <v>620</v>
      </c>
      <c r="B17" s="5" t="n">
        <v>-30</v>
      </c>
      <c r="C17" s="5" t="n">
        <v>51</v>
      </c>
    </row>
    <row r="18" spans="1:3">
      <c r="A18" s="4" t="s">
        <v>622</v>
      </c>
    </row>
    <row r="19" spans="1:3">
      <c r="A19" s="3" t="s">
        <v>613</v>
      </c>
    </row>
    <row r="20" spans="1:3">
      <c r="A20" s="4" t="s">
        <v>614</v>
      </c>
      <c r="B20" s="5" t="n">
        <v>-3</v>
      </c>
      <c r="C20" s="5" t="n">
        <v>-3</v>
      </c>
    </row>
    <row r="21" spans="1:3">
      <c r="A21" s="4" t="s">
        <v>615</v>
      </c>
      <c r="B21" s="5" t="n">
        <v>1</v>
      </c>
    </row>
    <row r="22" spans="1:3">
      <c r="A22" s="3" t="s">
        <v>619</v>
      </c>
    </row>
    <row r="23" spans="1:3">
      <c r="A23" s="4" t="s">
        <v>620</v>
      </c>
      <c r="B23" s="5" t="n">
        <v>-3</v>
      </c>
      <c r="C23" s="5" t="n">
        <v>-3</v>
      </c>
    </row>
    <row r="24" spans="1:3">
      <c r="A24" s="4" t="s">
        <v>623</v>
      </c>
    </row>
    <row r="25" spans="1:3">
      <c r="A25" s="3" t="s">
        <v>613</v>
      </c>
    </row>
    <row r="26" spans="1:3">
      <c r="A26" s="4" t="s">
        <v>614</v>
      </c>
      <c r="B26" s="5" t="n">
        <v>10</v>
      </c>
      <c r="C26" s="5" t="n">
        <v>8</v>
      </c>
    </row>
    <row r="27" spans="1:3">
      <c r="A27" s="3" t="s">
        <v>619</v>
      </c>
    </row>
    <row r="28" spans="1:3">
      <c r="A28" s="4" t="s">
        <v>620</v>
      </c>
      <c r="B28" s="5" t="n">
        <v>10</v>
      </c>
      <c r="C28" s="5" t="n">
        <v>8</v>
      </c>
    </row>
    <row r="29" spans="1:3">
      <c r="A29" s="4" t="s">
        <v>624</v>
      </c>
    </row>
    <row r="30" spans="1:3">
      <c r="A30" s="3" t="s">
        <v>613</v>
      </c>
    </row>
    <row r="31" spans="1:3">
      <c r="A31" s="4" t="s">
        <v>615</v>
      </c>
      <c r="B31" s="5" t="n">
        <v>-11</v>
      </c>
      <c r="C31" s="5" t="n">
        <v>-15</v>
      </c>
    </row>
    <row r="32" spans="1:3">
      <c r="A32" s="4" t="s">
        <v>625</v>
      </c>
    </row>
    <row r="33" spans="1:3">
      <c r="A33" s="3" t="s">
        <v>613</v>
      </c>
    </row>
    <row r="34" spans="1:3">
      <c r="A34" s="4" t="s">
        <v>614</v>
      </c>
      <c r="C34" s="5" t="n">
        <v>3</v>
      </c>
    </row>
    <row r="35" spans="1:3">
      <c r="A35" s="3" t="s">
        <v>619</v>
      </c>
    </row>
    <row r="36" spans="1:3">
      <c r="A36" s="4" t="s">
        <v>620</v>
      </c>
      <c r="C36" s="5" t="n">
        <v>3</v>
      </c>
    </row>
    <row r="37" spans="1:3">
      <c r="A37" s="4" t="s">
        <v>626</v>
      </c>
    </row>
    <row r="38" spans="1:3">
      <c r="A38" s="3" t="s">
        <v>613</v>
      </c>
    </row>
    <row r="39" spans="1:3">
      <c r="A39" s="4" t="s">
        <v>615</v>
      </c>
      <c r="B39" s="5" t="n">
        <v>4</v>
      </c>
      <c r="C39" s="5" t="n">
        <v>-2</v>
      </c>
    </row>
    <row r="40" spans="1:3">
      <c r="A40" s="4" t="s">
        <v>594</v>
      </c>
    </row>
    <row r="41" spans="1:3">
      <c r="A41" s="3" t="s">
        <v>613</v>
      </c>
    </row>
    <row r="42" spans="1:3">
      <c r="A42" s="4" t="s">
        <v>614</v>
      </c>
      <c r="B42" s="5" t="n">
        <v>-39</v>
      </c>
      <c r="C42" s="5" t="n">
        <v>-12</v>
      </c>
    </row>
    <row r="43" spans="1:3">
      <c r="A43" s="3" t="s">
        <v>619</v>
      </c>
    </row>
    <row r="44" spans="1:3">
      <c r="A44" s="4" t="s">
        <v>620</v>
      </c>
      <c r="B44" s="5" t="n">
        <v>-39</v>
      </c>
      <c r="C44" s="5" t="n">
        <v>-12</v>
      </c>
    </row>
    <row r="45" spans="1:3">
      <c r="A45" s="4" t="s">
        <v>627</v>
      </c>
    </row>
    <row r="46" spans="1:3">
      <c r="A46" s="3" t="s">
        <v>613</v>
      </c>
    </row>
    <row r="47" spans="1:3">
      <c r="A47" s="4" t="s">
        <v>614</v>
      </c>
      <c r="B47" s="5" t="n">
        <v>3</v>
      </c>
    </row>
    <row r="48" spans="1:3">
      <c r="A48" s="3" t="s">
        <v>619</v>
      </c>
    </row>
    <row r="49" spans="1:3">
      <c r="A49" s="4" t="s">
        <v>620</v>
      </c>
      <c r="B49" s="5" t="n">
        <v>3</v>
      </c>
    </row>
    <row r="50" spans="1:3">
      <c r="A50" s="4" t="s">
        <v>628</v>
      </c>
    </row>
    <row r="51" spans="1:3">
      <c r="A51" s="3" t="s">
        <v>613</v>
      </c>
    </row>
    <row r="52" spans="1:3">
      <c r="A52" s="4" t="s">
        <v>614</v>
      </c>
      <c r="B52" s="5" t="n">
        <v>-29</v>
      </c>
      <c r="C52" s="5" t="n">
        <v>-17</v>
      </c>
    </row>
    <row r="53" spans="1:3">
      <c r="A53" s="3" t="s">
        <v>619</v>
      </c>
    </row>
    <row r="54" spans="1:3">
      <c r="A54" s="4" t="s">
        <v>620</v>
      </c>
      <c r="B54" s="5" t="n">
        <v>-29</v>
      </c>
      <c r="C54" s="5" t="n">
        <v>-17</v>
      </c>
    </row>
    <row r="55" spans="1:3">
      <c r="A55" s="4" t="s">
        <v>629</v>
      </c>
    </row>
    <row r="56" spans="1:3">
      <c r="A56" s="3" t="s">
        <v>613</v>
      </c>
    </row>
    <row r="57" spans="1:3">
      <c r="A57" s="4" t="s">
        <v>614</v>
      </c>
      <c r="B57" s="5" t="n">
        <v>-1</v>
      </c>
      <c r="C57" s="5" t="n">
        <v>3</v>
      </c>
    </row>
    <row r="58" spans="1:3">
      <c r="A58" s="3" t="s">
        <v>619</v>
      </c>
    </row>
    <row r="59" spans="1:3">
      <c r="A59" s="4" t="s">
        <v>620</v>
      </c>
      <c r="B59" s="5" t="n">
        <v>-1</v>
      </c>
      <c r="C59" s="5" t="n">
        <v>3</v>
      </c>
    </row>
    <row r="60" spans="1:3">
      <c r="A60" s="4" t="s">
        <v>630</v>
      </c>
    </row>
    <row r="61" spans="1:3">
      <c r="A61" s="3" t="s">
        <v>613</v>
      </c>
    </row>
    <row r="62" spans="1:3">
      <c r="A62" s="4" t="s">
        <v>614</v>
      </c>
      <c r="B62" s="5" t="n">
        <v>8</v>
      </c>
      <c r="C62" s="5" t="n">
        <v>6</v>
      </c>
    </row>
    <row r="63" spans="1:3">
      <c r="A63" s="3" t="s">
        <v>619</v>
      </c>
    </row>
    <row r="64" spans="1:3">
      <c r="A64" s="4" t="s">
        <v>620</v>
      </c>
      <c r="B64" s="7" t="n">
        <v>8</v>
      </c>
      <c r="C64" s="7"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31</v>
      </c>
      <c r="B1" s="2" t="s">
        <v>1</v>
      </c>
    </row>
    <row r="2" spans="1:2">
      <c r="B2" s="2" t="s">
        <v>2</v>
      </c>
    </row>
    <row r="3" spans="1:2">
      <c r="A3" s="4" t="s">
        <v>632</v>
      </c>
    </row>
    <row r="4" spans="1:2">
      <c r="A4" s="3" t="s">
        <v>633</v>
      </c>
    </row>
    <row r="5" spans="1:2">
      <c r="A5" s="4" t="s">
        <v>634</v>
      </c>
      <c r="B5" s="4" t="s">
        <v>457</v>
      </c>
    </row>
    <row r="6" spans="1:2">
      <c r="A6" s="4" t="s">
        <v>635</v>
      </c>
    </row>
    <row r="7" spans="1:2">
      <c r="A7" s="3" t="s">
        <v>633</v>
      </c>
    </row>
    <row r="8" spans="1:2">
      <c r="A8" s="4" t="s">
        <v>634</v>
      </c>
      <c r="B8" s="4" t="s">
        <v>636</v>
      </c>
    </row>
    <row r="9" spans="1:2">
      <c r="A9" s="4" t="s">
        <v>637</v>
      </c>
    </row>
    <row r="10" spans="1:2">
      <c r="A10" s="3" t="s">
        <v>633</v>
      </c>
    </row>
    <row r="11" spans="1:2">
      <c r="A11" s="4" t="s">
        <v>634</v>
      </c>
      <c r="B11" s="4" t="s">
        <v>4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55</v>
      </c>
    </row>
    <row r="3" spans="1:3">
      <c r="A3" s="3" t="s">
        <v>183</v>
      </c>
    </row>
    <row r="4" spans="1:3">
      <c r="A4" s="4" t="s">
        <v>456</v>
      </c>
      <c r="B4" s="4" t="s">
        <v>457</v>
      </c>
    </row>
    <row r="5" spans="1:3">
      <c r="A5" s="4" t="s">
        <v>29</v>
      </c>
      <c r="B5" s="7" t="n">
        <v>2785</v>
      </c>
      <c r="C5" s="7" t="n">
        <v>2473</v>
      </c>
    </row>
    <row r="6" spans="1:3">
      <c r="A6" s="3" t="s">
        <v>30</v>
      </c>
    </row>
    <row r="7" spans="1:3">
      <c r="A7" s="4" t="s">
        <v>31</v>
      </c>
      <c r="B7" s="5" t="n">
        <v>-2237</v>
      </c>
      <c r="C7" s="5" t="n">
        <v>-1975</v>
      </c>
    </row>
    <row r="8" spans="1:3">
      <c r="A8" s="4" t="s">
        <v>32</v>
      </c>
      <c r="B8" s="5" t="n">
        <v>-180</v>
      </c>
      <c r="C8" s="5" t="n">
        <v>-148</v>
      </c>
    </row>
    <row r="9" spans="1:3">
      <c r="A9" s="4" t="s">
        <v>33</v>
      </c>
      <c r="B9" s="5" t="n">
        <v>-112</v>
      </c>
      <c r="C9" s="5" t="n">
        <v>-143</v>
      </c>
    </row>
    <row r="10" spans="1:3">
      <c r="A10" s="4" t="s">
        <v>34</v>
      </c>
      <c r="B10" s="5" t="n">
        <v>-30</v>
      </c>
      <c r="C10" s="5" t="n">
        <v>-55</v>
      </c>
    </row>
    <row r="11" spans="1:3">
      <c r="A11" s="4" t="s">
        <v>35</v>
      </c>
      <c r="B11" s="5" t="n">
        <v>-2559</v>
      </c>
      <c r="C11" s="5" t="n">
        <v>-2321</v>
      </c>
    </row>
    <row r="12" spans="1:3">
      <c r="A12" s="4" t="s">
        <v>36</v>
      </c>
      <c r="B12" s="5" t="n">
        <v>226</v>
      </c>
      <c r="C12" s="5" t="n">
        <v>152</v>
      </c>
    </row>
    <row r="13" spans="1:3">
      <c r="A13" s="4" t="s">
        <v>37</v>
      </c>
      <c r="B13" s="5" t="n">
        <v>-73</v>
      </c>
      <c r="C13" s="5" t="n">
        <v>-68</v>
      </c>
    </row>
    <row r="14" spans="1:3">
      <c r="A14" s="4" t="s">
        <v>38</v>
      </c>
      <c r="B14" s="5" t="n">
        <v>-1</v>
      </c>
    </row>
    <row r="15" spans="1:3">
      <c r="A15" s="4" t="s">
        <v>39</v>
      </c>
      <c r="B15" s="5" t="n">
        <v>-74</v>
      </c>
      <c r="C15" s="5" t="n">
        <v>-68</v>
      </c>
    </row>
    <row r="16" spans="1:3">
      <c r="A16" s="4" t="s">
        <v>40</v>
      </c>
      <c r="B16" s="5" t="n">
        <v>152</v>
      </c>
      <c r="C16" s="5" t="n">
        <v>84</v>
      </c>
    </row>
    <row r="17" spans="1:3">
      <c r="A17" s="4" t="s">
        <v>41</v>
      </c>
      <c r="B17" s="5" t="n">
        <v>-34</v>
      </c>
      <c r="C17" s="5" t="n">
        <v>-22</v>
      </c>
    </row>
    <row r="18" spans="1:3">
      <c r="A18" s="4" t="s">
        <v>42</v>
      </c>
      <c r="B18" s="5" t="n">
        <v>7</v>
      </c>
      <c r="C18" s="5" t="n">
        <v>8</v>
      </c>
    </row>
    <row r="19" spans="1:3">
      <c r="A19" s="4" t="s">
        <v>43</v>
      </c>
      <c r="B19" s="5" t="n">
        <v>125</v>
      </c>
      <c r="C19" s="5" t="n">
        <v>70</v>
      </c>
    </row>
    <row r="20" spans="1:3">
      <c r="A20" s="4" t="s">
        <v>44</v>
      </c>
      <c r="C20" s="5" t="n">
        <v>-2</v>
      </c>
    </row>
    <row r="21" spans="1:3">
      <c r="A21" s="4" t="s">
        <v>45</v>
      </c>
      <c r="B21" s="5" t="n">
        <v>125</v>
      </c>
      <c r="C21" s="5" t="n">
        <v>68</v>
      </c>
    </row>
    <row r="22" spans="1:3">
      <c r="A22" s="4" t="s">
        <v>66</v>
      </c>
      <c r="B22" s="5" t="n">
        <v>108</v>
      </c>
      <c r="C22" s="5" t="n">
        <v>196</v>
      </c>
    </row>
    <row r="23" spans="1:3">
      <c r="A23" s="4" t="s">
        <v>639</v>
      </c>
    </row>
    <row r="24" spans="1:3">
      <c r="A24" s="3" t="s">
        <v>183</v>
      </c>
    </row>
    <row r="25" spans="1:3">
      <c r="A25" s="4" t="s">
        <v>29</v>
      </c>
      <c r="B25" s="5" t="n">
        <v>-182</v>
      </c>
      <c r="C25" s="5" t="n">
        <v>-17</v>
      </c>
    </row>
    <row r="26" spans="1:3">
      <c r="A26" s="3" t="s">
        <v>30</v>
      </c>
    </row>
    <row r="27" spans="1:3">
      <c r="A27" s="4" t="s">
        <v>31</v>
      </c>
      <c r="B27" s="5" t="n">
        <v>182</v>
      </c>
      <c r="C27" s="5" t="n">
        <v>17</v>
      </c>
    </row>
    <row r="28" spans="1:3">
      <c r="A28" s="4" t="s">
        <v>640</v>
      </c>
      <c r="B28" s="5" t="n">
        <v>-201</v>
      </c>
      <c r="C28" s="5" t="n">
        <v>-123</v>
      </c>
    </row>
    <row r="29" spans="1:3">
      <c r="A29" s="4" t="s">
        <v>35</v>
      </c>
      <c r="B29" s="5" t="n">
        <v>-19</v>
      </c>
      <c r="C29" s="5" t="n">
        <v>-106</v>
      </c>
    </row>
    <row r="30" spans="1:3">
      <c r="A30" s="4" t="s">
        <v>36</v>
      </c>
      <c r="B30" s="5" t="n">
        <v>-201</v>
      </c>
      <c r="C30" s="5" t="n">
        <v>-123</v>
      </c>
    </row>
    <row r="31" spans="1:3">
      <c r="A31" s="4" t="s">
        <v>40</v>
      </c>
      <c r="B31" s="5" t="n">
        <v>-201</v>
      </c>
      <c r="C31" s="5" t="n">
        <v>-123</v>
      </c>
    </row>
    <row r="32" spans="1:3">
      <c r="A32" s="4" t="s">
        <v>43</v>
      </c>
      <c r="B32" s="5" t="n">
        <v>-201</v>
      </c>
      <c r="C32" s="5" t="n">
        <v>-123</v>
      </c>
    </row>
    <row r="33" spans="1:3">
      <c r="A33" s="4" t="s">
        <v>45</v>
      </c>
      <c r="B33" s="5" t="n">
        <v>-201</v>
      </c>
      <c r="C33" s="5" t="n">
        <v>-123</v>
      </c>
    </row>
    <row r="34" spans="1:3">
      <c r="A34" s="4" t="s">
        <v>66</v>
      </c>
      <c r="B34" s="5" t="n">
        <v>-197</v>
      </c>
      <c r="C34" s="5" t="n">
        <v>-311</v>
      </c>
    </row>
    <row r="35" spans="1:3">
      <c r="A35" s="4" t="s">
        <v>364</v>
      </c>
    </row>
    <row r="36" spans="1:3">
      <c r="A36" s="3" t="s">
        <v>30</v>
      </c>
    </row>
    <row r="37" spans="1:3">
      <c r="A37" s="4" t="s">
        <v>32</v>
      </c>
      <c r="B37" s="5" t="n">
        <v>-1</v>
      </c>
      <c r="C37" s="5" t="n">
        <v>-2</v>
      </c>
    </row>
    <row r="38" spans="1:3">
      <c r="A38" s="4" t="s">
        <v>33</v>
      </c>
      <c r="B38" s="5" t="n">
        <v>-34</v>
      </c>
      <c r="C38" s="5" t="n">
        <v>-45</v>
      </c>
    </row>
    <row r="39" spans="1:3">
      <c r="A39" s="4" t="s">
        <v>34</v>
      </c>
      <c r="B39" s="5" t="n">
        <v>-13</v>
      </c>
      <c r="C39" s="5" t="n">
        <v>-51</v>
      </c>
    </row>
    <row r="40" spans="1:3">
      <c r="A40" s="4" t="s">
        <v>640</v>
      </c>
      <c r="B40" s="5" t="n">
        <v>162</v>
      </c>
      <c r="C40" s="5" t="n">
        <v>123</v>
      </c>
    </row>
    <row r="41" spans="1:3">
      <c r="A41" s="4" t="s">
        <v>641</v>
      </c>
      <c r="B41" s="5" t="n">
        <v>82</v>
      </c>
      <c r="C41" s="5" t="n">
        <v>81</v>
      </c>
    </row>
    <row r="42" spans="1:3">
      <c r="A42" s="4" t="s">
        <v>35</v>
      </c>
      <c r="B42" s="5" t="n">
        <v>196</v>
      </c>
      <c r="C42" s="5" t="n">
        <v>106</v>
      </c>
    </row>
    <row r="43" spans="1:3">
      <c r="A43" s="4" t="s">
        <v>36</v>
      </c>
      <c r="B43" s="5" t="n">
        <v>196</v>
      </c>
      <c r="C43" s="5" t="n">
        <v>106</v>
      </c>
    </row>
    <row r="44" spans="1:3">
      <c r="A44" s="4" t="s">
        <v>37</v>
      </c>
      <c r="B44" s="5" t="n">
        <v>-76</v>
      </c>
      <c r="C44" s="5" t="n">
        <v>-65</v>
      </c>
    </row>
    <row r="45" spans="1:3">
      <c r="A45" s="4" t="s">
        <v>38</v>
      </c>
      <c r="B45" s="5" t="n">
        <v>-1</v>
      </c>
    </row>
    <row r="46" spans="1:3">
      <c r="A46" s="4" t="s">
        <v>39</v>
      </c>
      <c r="B46" s="5" t="n">
        <v>-77</v>
      </c>
      <c r="C46" s="5" t="n">
        <v>-65</v>
      </c>
    </row>
    <row r="47" spans="1:3">
      <c r="A47" s="4" t="s">
        <v>40</v>
      </c>
      <c r="B47" s="5" t="n">
        <v>119</v>
      </c>
      <c r="C47" s="5" t="n">
        <v>41</v>
      </c>
    </row>
    <row r="48" spans="1:3">
      <c r="A48" s="4" t="s">
        <v>41</v>
      </c>
      <c r="B48" s="5" t="n">
        <v>6</v>
      </c>
      <c r="C48" s="5" t="n">
        <v>27</v>
      </c>
    </row>
    <row r="49" spans="1:3">
      <c r="A49" s="4" t="s">
        <v>43</v>
      </c>
      <c r="B49" s="5" t="n">
        <v>125</v>
      </c>
      <c r="C49" s="5" t="n">
        <v>68</v>
      </c>
    </row>
    <row r="50" spans="1:3">
      <c r="A50" s="4" t="s">
        <v>45</v>
      </c>
      <c r="B50" s="5" t="n">
        <v>125</v>
      </c>
      <c r="C50" s="5" t="n">
        <v>68</v>
      </c>
    </row>
    <row r="51" spans="1:3">
      <c r="A51" s="4" t="s">
        <v>66</v>
      </c>
      <c r="B51" s="5" t="n">
        <v>108</v>
      </c>
      <c r="C51" s="5" t="n">
        <v>196</v>
      </c>
    </row>
    <row r="52" spans="1:3">
      <c r="A52" s="4" t="s">
        <v>642</v>
      </c>
    </row>
    <row r="53" spans="1:3">
      <c r="A53" s="3" t="s">
        <v>183</v>
      </c>
    </row>
    <row r="54" spans="1:3">
      <c r="A54" s="4" t="s">
        <v>29</v>
      </c>
      <c r="B54" s="5" t="n">
        <v>1535</v>
      </c>
      <c r="C54" s="5" t="n">
        <v>1287</v>
      </c>
    </row>
    <row r="55" spans="1:3">
      <c r="A55" s="3" t="s">
        <v>30</v>
      </c>
    </row>
    <row r="56" spans="1:3">
      <c r="A56" s="4" t="s">
        <v>31</v>
      </c>
      <c r="B56" s="5" t="n">
        <v>-1306</v>
      </c>
      <c r="C56" s="5" t="n">
        <v>-1062</v>
      </c>
    </row>
    <row r="57" spans="1:3">
      <c r="A57" s="4" t="s">
        <v>32</v>
      </c>
      <c r="B57" s="5" t="n">
        <v>-52</v>
      </c>
      <c r="C57" s="5" t="n">
        <v>-47</v>
      </c>
    </row>
    <row r="58" spans="1:3">
      <c r="A58" s="4" t="s">
        <v>33</v>
      </c>
      <c r="B58" s="5" t="n">
        <v>-41</v>
      </c>
      <c r="C58" s="5" t="n">
        <v>-48</v>
      </c>
    </row>
    <row r="59" spans="1:3">
      <c r="A59" s="4" t="s">
        <v>34</v>
      </c>
      <c r="B59" s="5" t="n">
        <v>-6</v>
      </c>
      <c r="C59" s="5" t="n">
        <v>6</v>
      </c>
    </row>
    <row r="60" spans="1:3">
      <c r="A60" s="4" t="s">
        <v>640</v>
      </c>
      <c r="B60" s="5" t="n">
        <v>34</v>
      </c>
      <c r="C60" s="5" t="n">
        <v>7</v>
      </c>
    </row>
    <row r="61" spans="1:3">
      <c r="A61" s="4" t="s">
        <v>641</v>
      </c>
      <c r="B61" s="5" t="n">
        <v>-42</v>
      </c>
      <c r="C61" s="5" t="n">
        <v>-41</v>
      </c>
    </row>
    <row r="62" spans="1:3">
      <c r="A62" s="4" t="s">
        <v>35</v>
      </c>
      <c r="B62" s="5" t="n">
        <v>-1413</v>
      </c>
      <c r="C62" s="5" t="n">
        <v>-1185</v>
      </c>
    </row>
    <row r="63" spans="1:3">
      <c r="A63" s="4" t="s">
        <v>36</v>
      </c>
      <c r="B63" s="5" t="n">
        <v>122</v>
      </c>
      <c r="C63" s="5" t="n">
        <v>102</v>
      </c>
    </row>
    <row r="64" spans="1:3">
      <c r="A64" s="4" t="s">
        <v>37</v>
      </c>
      <c r="B64" s="5" t="n">
        <v>3</v>
      </c>
      <c r="C64" s="5" t="n">
        <v>1</v>
      </c>
    </row>
    <row r="65" spans="1:3">
      <c r="A65" s="4" t="s">
        <v>39</v>
      </c>
      <c r="B65" s="5" t="n">
        <v>3</v>
      </c>
      <c r="C65" s="5" t="n">
        <v>1</v>
      </c>
    </row>
    <row r="66" spans="1:3">
      <c r="A66" s="4" t="s">
        <v>40</v>
      </c>
      <c r="B66" s="5" t="n">
        <v>125</v>
      </c>
      <c r="C66" s="5" t="n">
        <v>103</v>
      </c>
    </row>
    <row r="67" spans="1:3">
      <c r="A67" s="4" t="s">
        <v>41</v>
      </c>
      <c r="B67" s="5" t="n">
        <v>-17</v>
      </c>
      <c r="C67" s="5" t="n">
        <v>-40</v>
      </c>
    </row>
    <row r="68" spans="1:3">
      <c r="A68" s="4" t="s">
        <v>42</v>
      </c>
      <c r="B68" s="5" t="n">
        <v>3</v>
      </c>
      <c r="C68" s="5" t="n">
        <v>3</v>
      </c>
    </row>
    <row r="69" spans="1:3">
      <c r="A69" s="4" t="s">
        <v>43</v>
      </c>
      <c r="B69" s="5" t="n">
        <v>111</v>
      </c>
      <c r="C69" s="5" t="n">
        <v>66</v>
      </c>
    </row>
    <row r="70" spans="1:3">
      <c r="A70" s="4" t="s">
        <v>45</v>
      </c>
      <c r="B70" s="5" t="n">
        <v>111</v>
      </c>
      <c r="C70" s="5" t="n">
        <v>66</v>
      </c>
    </row>
    <row r="71" spans="1:3">
      <c r="A71" s="4" t="s">
        <v>66</v>
      </c>
      <c r="B71" s="5" t="n">
        <v>108</v>
      </c>
      <c r="C71" s="5" t="n">
        <v>169</v>
      </c>
    </row>
    <row r="72" spans="1:3">
      <c r="A72" s="4" t="s">
        <v>643</v>
      </c>
    </row>
    <row r="73" spans="1:3">
      <c r="A73" s="3" t="s">
        <v>183</v>
      </c>
    </row>
    <row r="74" spans="1:3">
      <c r="A74" s="4" t="s">
        <v>29</v>
      </c>
      <c r="B74" s="5" t="n">
        <v>1432</v>
      </c>
      <c r="C74" s="5" t="n">
        <v>1203</v>
      </c>
    </row>
    <row r="75" spans="1:3">
      <c r="A75" s="3" t="s">
        <v>30</v>
      </c>
    </row>
    <row r="76" spans="1:3">
      <c r="A76" s="4" t="s">
        <v>31</v>
      </c>
      <c r="B76" s="5" t="n">
        <v>-1113</v>
      </c>
      <c r="C76" s="5" t="n">
        <v>-930</v>
      </c>
    </row>
    <row r="77" spans="1:3">
      <c r="A77" s="4" t="s">
        <v>32</v>
      </c>
      <c r="B77" s="5" t="n">
        <v>-127</v>
      </c>
      <c r="C77" s="5" t="n">
        <v>-99</v>
      </c>
    </row>
    <row r="78" spans="1:3">
      <c r="A78" s="4" t="s">
        <v>33</v>
      </c>
      <c r="B78" s="5" t="n">
        <v>-37</v>
      </c>
      <c r="C78" s="5" t="n">
        <v>-50</v>
      </c>
    </row>
    <row r="79" spans="1:3">
      <c r="A79" s="4" t="s">
        <v>34</v>
      </c>
      <c r="B79" s="5" t="n">
        <v>-11</v>
      </c>
      <c r="C79" s="5" t="n">
        <v>-10</v>
      </c>
    </row>
    <row r="80" spans="1:3">
      <c r="A80" s="4" t="s">
        <v>640</v>
      </c>
      <c r="B80" s="5" t="n">
        <v>5</v>
      </c>
      <c r="C80" s="5" t="n">
        <v>-7</v>
      </c>
    </row>
    <row r="81" spans="1:3">
      <c r="A81" s="4" t="s">
        <v>641</v>
      </c>
      <c r="B81" s="5" t="n">
        <v>-40</v>
      </c>
      <c r="C81" s="5" t="n">
        <v>-40</v>
      </c>
    </row>
    <row r="82" spans="1:3">
      <c r="A82" s="4" t="s">
        <v>35</v>
      </c>
      <c r="B82" s="5" t="n">
        <v>-1323</v>
      </c>
      <c r="C82" s="5" t="n">
        <v>-1136</v>
      </c>
    </row>
    <row r="83" spans="1:3">
      <c r="A83" s="4" t="s">
        <v>36</v>
      </c>
      <c r="B83" s="5" t="n">
        <v>109</v>
      </c>
      <c r="C83" s="5" t="n">
        <v>67</v>
      </c>
    </row>
    <row r="84" spans="1:3">
      <c r="A84" s="4" t="s">
        <v>37</v>
      </c>
      <c r="C84" s="5" t="n">
        <v>-4</v>
      </c>
    </row>
    <row r="85" spans="1:3">
      <c r="A85" s="4" t="s">
        <v>39</v>
      </c>
      <c r="C85" s="5" t="n">
        <v>-4</v>
      </c>
    </row>
    <row r="86" spans="1:3">
      <c r="A86" s="4" t="s">
        <v>40</v>
      </c>
      <c r="B86" s="5" t="n">
        <v>109</v>
      </c>
      <c r="C86" s="5" t="n">
        <v>63</v>
      </c>
    </row>
    <row r="87" spans="1:3">
      <c r="A87" s="4" t="s">
        <v>41</v>
      </c>
      <c r="B87" s="5" t="n">
        <v>-23</v>
      </c>
      <c r="C87" s="5" t="n">
        <v>-9</v>
      </c>
    </row>
    <row r="88" spans="1:3">
      <c r="A88" s="4" t="s">
        <v>42</v>
      </c>
      <c r="B88" s="5" t="n">
        <v>4</v>
      </c>
      <c r="C88" s="5" t="n">
        <v>5</v>
      </c>
    </row>
    <row r="89" spans="1:3">
      <c r="A89" s="4" t="s">
        <v>43</v>
      </c>
      <c r="B89" s="5" t="n">
        <v>90</v>
      </c>
      <c r="C89" s="5" t="n">
        <v>59</v>
      </c>
    </row>
    <row r="90" spans="1:3">
      <c r="A90" s="4" t="s">
        <v>44</v>
      </c>
      <c r="C90" s="5" t="n">
        <v>-2</v>
      </c>
    </row>
    <row r="91" spans="1:3">
      <c r="A91" s="4" t="s">
        <v>45</v>
      </c>
      <c r="B91" s="5" t="n">
        <v>90</v>
      </c>
      <c r="C91" s="5" t="n">
        <v>57</v>
      </c>
    </row>
    <row r="92" spans="1:3">
      <c r="A92" s="4" t="s">
        <v>66</v>
      </c>
      <c r="B92" s="7" t="n">
        <v>89</v>
      </c>
      <c r="C92" s="7" t="n">
        <v>1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2</v>
      </c>
      <c r="C1" s="2" t="s">
        <v>265</v>
      </c>
      <c r="D1" s="2" t="s">
        <v>107</v>
      </c>
      <c r="E1" s="2" t="s">
        <v>55</v>
      </c>
      <c r="F1" s="2" t="s">
        <v>372</v>
      </c>
    </row>
    <row r="2" spans="1:6">
      <c r="A2" s="3" t="s">
        <v>73</v>
      </c>
    </row>
    <row r="3" spans="1:6">
      <c r="A3" s="4" t="s">
        <v>74</v>
      </c>
      <c r="B3" s="7" t="n">
        <v>477</v>
      </c>
      <c r="D3" s="7" t="n">
        <v>448</v>
      </c>
      <c r="E3" s="7" t="n">
        <v>458</v>
      </c>
      <c r="F3" s="7" t="n">
        <v>597</v>
      </c>
    </row>
    <row r="4" spans="1:6">
      <c r="A4" s="4" t="s">
        <v>75</v>
      </c>
      <c r="B4" s="5" t="n">
        <v>2090</v>
      </c>
      <c r="C4" s="7" t="n">
        <v>1941</v>
      </c>
      <c r="D4" s="5" t="n">
        <v>1634</v>
      </c>
    </row>
    <row r="5" spans="1:6">
      <c r="A5" s="4" t="s">
        <v>76</v>
      </c>
      <c r="B5" s="5" t="n">
        <v>1447</v>
      </c>
      <c r="C5" s="5" t="n">
        <v>1285</v>
      </c>
      <c r="D5" s="5" t="n">
        <v>1526</v>
      </c>
    </row>
    <row r="6" spans="1:6">
      <c r="A6" s="4" t="s">
        <v>645</v>
      </c>
      <c r="B6" s="5" t="n">
        <v>146</v>
      </c>
      <c r="C6" s="5" t="n">
        <v>146</v>
      </c>
      <c r="D6" s="5" t="n">
        <v>150</v>
      </c>
    </row>
    <row r="7" spans="1:6">
      <c r="A7" s="4" t="s">
        <v>78</v>
      </c>
      <c r="B7" s="5" t="n">
        <v>4160</v>
      </c>
      <c r="D7" s="5" t="n">
        <v>3758</v>
      </c>
    </row>
    <row r="8" spans="1:6">
      <c r="A8" s="3" t="s">
        <v>79</v>
      </c>
    </row>
    <row r="9" spans="1:6">
      <c r="A9" s="4" t="s">
        <v>80</v>
      </c>
      <c r="B9" s="5" t="n">
        <v>4727</v>
      </c>
      <c r="D9" s="5" t="n">
        <v>4610</v>
      </c>
    </row>
    <row r="10" spans="1:6">
      <c r="A10" s="4" t="s">
        <v>81</v>
      </c>
      <c r="B10" s="5" t="n">
        <v>4970</v>
      </c>
      <c r="D10" s="5" t="n">
        <v>4933</v>
      </c>
    </row>
    <row r="11" spans="1:6">
      <c r="A11" s="4" t="s">
        <v>82</v>
      </c>
      <c r="B11" s="5" t="n">
        <v>2432</v>
      </c>
      <c r="D11" s="5" t="n">
        <v>2462</v>
      </c>
    </row>
    <row r="12" spans="1:6">
      <c r="A12" s="4" t="s">
        <v>83</v>
      </c>
      <c r="B12" s="5" t="n">
        <v>1442</v>
      </c>
      <c r="D12" s="5" t="n">
        <v>1406</v>
      </c>
    </row>
    <row r="13" spans="1:6">
      <c r="A13" s="4" t="s">
        <v>84</v>
      </c>
      <c r="B13" s="5" t="n">
        <v>17731</v>
      </c>
      <c r="D13" s="5" t="n">
        <v>17169</v>
      </c>
    </row>
    <row r="14" spans="1:6">
      <c r="A14" s="3" t="s">
        <v>85</v>
      </c>
    </row>
    <row r="15" spans="1:6">
      <c r="A15" s="4" t="s">
        <v>86</v>
      </c>
      <c r="B15" s="5" t="n">
        <v>337</v>
      </c>
      <c r="D15" s="5" t="n">
        <v>453</v>
      </c>
    </row>
    <row r="16" spans="1:6">
      <c r="A16" s="4" t="s">
        <v>87</v>
      </c>
      <c r="B16" s="5" t="n">
        <v>2822</v>
      </c>
      <c r="D16" s="5" t="n">
        <v>2762</v>
      </c>
    </row>
    <row r="17" spans="1:6">
      <c r="A17" s="4" t="s">
        <v>88</v>
      </c>
      <c r="B17" s="5" t="n">
        <v>221</v>
      </c>
      <c r="D17" s="5" t="n">
        <v>352</v>
      </c>
    </row>
    <row r="18" spans="1:6">
      <c r="A18" s="4" t="s">
        <v>89</v>
      </c>
      <c r="B18" s="5" t="n">
        <v>525</v>
      </c>
      <c r="C18" s="5" t="n">
        <v>557</v>
      </c>
      <c r="D18" s="5" t="n">
        <v>540</v>
      </c>
    </row>
    <row r="19" spans="1:6">
      <c r="A19" s="4" t="s">
        <v>90</v>
      </c>
      <c r="B19" s="5" t="n">
        <v>3905</v>
      </c>
      <c r="D19" s="5" t="n">
        <v>4107</v>
      </c>
    </row>
    <row r="20" spans="1:6">
      <c r="A20" s="3" t="s">
        <v>91</v>
      </c>
    </row>
    <row r="21" spans="1:6">
      <c r="A21" s="4" t="s">
        <v>92</v>
      </c>
      <c r="B21" s="5" t="n">
        <v>7131</v>
      </c>
      <c r="D21" s="5" t="n">
        <v>6518</v>
      </c>
    </row>
    <row r="22" spans="1:6">
      <c r="A22" s="4" t="s">
        <v>93</v>
      </c>
      <c r="B22" s="5" t="n">
        <v>1484</v>
      </c>
      <c r="D22" s="5" t="n">
        <v>1463</v>
      </c>
    </row>
    <row r="23" spans="1:6">
      <c r="A23" s="4" t="s">
        <v>646</v>
      </c>
      <c r="B23" s="5" t="n">
        <v>170</v>
      </c>
      <c r="D23" s="5" t="n">
        <v>120</v>
      </c>
    </row>
    <row r="24" spans="1:6">
      <c r="A24" s="4" t="s">
        <v>94</v>
      </c>
      <c r="B24" s="5" t="n">
        <v>690</v>
      </c>
      <c r="C24" s="5" t="n">
        <v>702</v>
      </c>
      <c r="D24" s="5" t="n">
        <v>695</v>
      </c>
    </row>
    <row r="25" spans="1:6">
      <c r="A25" s="4" t="s">
        <v>95</v>
      </c>
      <c r="B25" s="5" t="n">
        <v>383</v>
      </c>
      <c r="D25" s="5" t="n">
        <v>340</v>
      </c>
    </row>
    <row r="26" spans="1:6">
      <c r="A26" s="4" t="s">
        <v>96</v>
      </c>
      <c r="B26" s="5" t="n">
        <v>13593</v>
      </c>
      <c r="D26" s="5" t="n">
        <v>13123</v>
      </c>
    </row>
    <row r="27" spans="1:6">
      <c r="A27" s="4" t="s">
        <v>647</v>
      </c>
      <c r="B27" s="5" t="n">
        <v>1100</v>
      </c>
      <c r="D27" s="5" t="n">
        <v>1084</v>
      </c>
    </row>
    <row r="28" spans="1:6">
      <c r="A28" s="4" t="s">
        <v>99</v>
      </c>
      <c r="B28" s="5" t="n">
        <v>5114</v>
      </c>
      <c r="C28" s="5" t="n">
        <v>5024</v>
      </c>
      <c r="D28" s="5" t="n">
        <v>4987</v>
      </c>
    </row>
    <row r="29" spans="1:6">
      <c r="A29" s="4" t="s">
        <v>100</v>
      </c>
      <c r="B29" s="5" t="n">
        <v>-673</v>
      </c>
      <c r="C29" s="7" t="n">
        <v>-655</v>
      </c>
      <c r="D29" s="5" t="n">
        <v>-656</v>
      </c>
    </row>
    <row r="30" spans="1:6">
      <c r="A30" s="4" t="s">
        <v>110</v>
      </c>
      <c r="B30" s="5" t="n">
        <v>-1508</v>
      </c>
      <c r="D30" s="5" t="n">
        <v>-1474</v>
      </c>
    </row>
    <row r="31" spans="1:6">
      <c r="A31" s="4" t="s">
        <v>102</v>
      </c>
      <c r="B31" s="5" t="n">
        <v>4033</v>
      </c>
      <c r="D31" s="5" t="n">
        <v>3941</v>
      </c>
    </row>
    <row r="32" spans="1:6">
      <c r="A32" s="4" t="s">
        <v>103</v>
      </c>
      <c r="B32" s="5" t="n">
        <v>105</v>
      </c>
      <c r="D32" s="5" t="n">
        <v>105</v>
      </c>
    </row>
    <row r="33" spans="1:6">
      <c r="A33" s="4" t="s">
        <v>104</v>
      </c>
      <c r="B33" s="5" t="n">
        <v>4138</v>
      </c>
      <c r="D33" s="5" t="n">
        <v>4046</v>
      </c>
    </row>
    <row r="34" spans="1:6">
      <c r="A34" s="4" t="s">
        <v>105</v>
      </c>
      <c r="B34" s="5" t="n">
        <v>17731</v>
      </c>
      <c r="D34" s="5" t="n">
        <v>17169</v>
      </c>
    </row>
    <row r="35" spans="1:6">
      <c r="A35" s="4" t="s">
        <v>639</v>
      </c>
    </row>
    <row r="36" spans="1:6">
      <c r="A36" s="3" t="s">
        <v>73</v>
      </c>
    </row>
    <row r="37" spans="1:6">
      <c r="A37" s="4" t="s">
        <v>648</v>
      </c>
      <c r="B37" s="5" t="n">
        <v>-735</v>
      </c>
      <c r="D37" s="5" t="n">
        <v>-1426</v>
      </c>
    </row>
    <row r="38" spans="1:6">
      <c r="A38" s="4" t="s">
        <v>78</v>
      </c>
      <c r="B38" s="5" t="n">
        <v>-735</v>
      </c>
      <c r="D38" s="5" t="n">
        <v>-1426</v>
      </c>
    </row>
    <row r="39" spans="1:6">
      <c r="A39" s="3" t="s">
        <v>79</v>
      </c>
    </row>
    <row r="40" spans="1:6">
      <c r="A40" s="4" t="s">
        <v>649</v>
      </c>
      <c r="B40" s="5" t="n">
        <v>-13179</v>
      </c>
      <c r="D40" s="5" t="n">
        <v>-12913</v>
      </c>
    </row>
    <row r="41" spans="1:6">
      <c r="A41" s="4" t="s">
        <v>84</v>
      </c>
      <c r="B41" s="5" t="n">
        <v>-13914</v>
      </c>
      <c r="D41" s="5" t="n">
        <v>-14339</v>
      </c>
    </row>
    <row r="42" spans="1:6">
      <c r="A42" s="3" t="s">
        <v>85</v>
      </c>
    </row>
    <row r="43" spans="1:6">
      <c r="A43" s="4" t="s">
        <v>650</v>
      </c>
      <c r="B43" s="5" t="n">
        <v>-735</v>
      </c>
      <c r="D43" s="5" t="n">
        <v>-1426</v>
      </c>
    </row>
    <row r="44" spans="1:6">
      <c r="A44" s="4" t="s">
        <v>90</v>
      </c>
      <c r="B44" s="5" t="n">
        <v>-735</v>
      </c>
      <c r="D44" s="5" t="n">
        <v>-1426</v>
      </c>
    </row>
    <row r="45" spans="1:6">
      <c r="A45" s="3" t="s">
        <v>91</v>
      </c>
    </row>
    <row r="46" spans="1:6">
      <c r="A46" s="4" t="s">
        <v>96</v>
      </c>
      <c r="B46" s="5" t="n">
        <v>-735</v>
      </c>
      <c r="D46" s="5" t="n">
        <v>-1426</v>
      </c>
    </row>
    <row r="47" spans="1:6">
      <c r="A47" s="4" t="s">
        <v>647</v>
      </c>
      <c r="B47" s="5" t="n">
        <v>-6749</v>
      </c>
      <c r="D47" s="5" t="n">
        <v>-6749</v>
      </c>
    </row>
    <row r="48" spans="1:6">
      <c r="A48" s="4" t="s">
        <v>651</v>
      </c>
      <c r="B48" s="5" t="n">
        <v>-5</v>
      </c>
      <c r="D48" s="5" t="n">
        <v>-5</v>
      </c>
    </row>
    <row r="49" spans="1:6">
      <c r="A49" s="4" t="s">
        <v>99</v>
      </c>
      <c r="B49" s="5" t="n">
        <v>-7284</v>
      </c>
      <c r="D49" s="5" t="n">
        <v>-7014</v>
      </c>
    </row>
    <row r="50" spans="1:6">
      <c r="A50" s="4" t="s">
        <v>100</v>
      </c>
      <c r="B50" s="5" t="n">
        <v>859</v>
      </c>
      <c r="D50" s="5" t="n">
        <v>855</v>
      </c>
    </row>
    <row r="51" spans="1:6">
      <c r="A51" s="4" t="s">
        <v>102</v>
      </c>
      <c r="B51" s="5" t="n">
        <v>-13179</v>
      </c>
      <c r="D51" s="5" t="n">
        <v>-12913</v>
      </c>
    </row>
    <row r="52" spans="1:6">
      <c r="A52" s="4" t="s">
        <v>104</v>
      </c>
      <c r="B52" s="5" t="n">
        <v>-13179</v>
      </c>
      <c r="D52" s="5" t="n">
        <v>-12913</v>
      </c>
    </row>
    <row r="53" spans="1:6">
      <c r="A53" s="4" t="s">
        <v>105</v>
      </c>
      <c r="B53" s="5" t="n">
        <v>-13914</v>
      </c>
      <c r="D53" s="5" t="n">
        <v>-14339</v>
      </c>
    </row>
    <row r="54" spans="1:6">
      <c r="A54" s="4" t="s">
        <v>364</v>
      </c>
    </row>
    <row r="55" spans="1:6">
      <c r="A55" s="3" t="s">
        <v>73</v>
      </c>
    </row>
    <row r="56" spans="1:6">
      <c r="A56" s="4" t="s">
        <v>74</v>
      </c>
      <c r="D56" s="5" t="n">
        <v>5</v>
      </c>
    </row>
    <row r="57" spans="1:6">
      <c r="A57" s="4" t="s">
        <v>75</v>
      </c>
      <c r="B57" s="5" t="n">
        <v>4</v>
      </c>
      <c r="D57" s="5" t="n">
        <v>3</v>
      </c>
    </row>
    <row r="58" spans="1:6">
      <c r="A58" s="4" t="s">
        <v>648</v>
      </c>
      <c r="B58" s="5" t="n">
        <v>67</v>
      </c>
      <c r="D58" s="5" t="n">
        <v>39</v>
      </c>
    </row>
    <row r="59" spans="1:6">
      <c r="A59" s="4" t="s">
        <v>645</v>
      </c>
      <c r="B59" s="5" t="n">
        <v>15</v>
      </c>
      <c r="D59" s="5" t="n">
        <v>9</v>
      </c>
    </row>
    <row r="60" spans="1:6">
      <c r="A60" s="4" t="s">
        <v>78</v>
      </c>
      <c r="B60" s="5" t="n">
        <v>86</v>
      </c>
      <c r="D60" s="5" t="n">
        <v>56</v>
      </c>
    </row>
    <row r="61" spans="1:6">
      <c r="A61" s="3" t="s">
        <v>79</v>
      </c>
    </row>
    <row r="62" spans="1:6">
      <c r="A62" s="4" t="s">
        <v>80</v>
      </c>
      <c r="B62" s="5" t="n">
        <v>23</v>
      </c>
      <c r="D62" s="5" t="n">
        <v>20</v>
      </c>
    </row>
    <row r="63" spans="1:6">
      <c r="A63" s="4" t="s">
        <v>649</v>
      </c>
      <c r="B63" s="5" t="n">
        <v>8837</v>
      </c>
      <c r="D63" s="5" t="n">
        <v>8639</v>
      </c>
    </row>
    <row r="64" spans="1:6">
      <c r="A64" s="4" t="s">
        <v>82</v>
      </c>
      <c r="B64" s="5" t="n">
        <v>15</v>
      </c>
      <c r="D64" s="5" t="n">
        <v>15</v>
      </c>
    </row>
    <row r="65" spans="1:6">
      <c r="A65" s="4" t="s">
        <v>83</v>
      </c>
      <c r="B65" s="5" t="n">
        <v>191</v>
      </c>
      <c r="D65" s="5" t="n">
        <v>185</v>
      </c>
    </row>
    <row r="66" spans="1:6">
      <c r="A66" s="4" t="s">
        <v>84</v>
      </c>
      <c r="B66" s="5" t="n">
        <v>9152</v>
      </c>
      <c r="D66" s="5" t="n">
        <v>8915</v>
      </c>
    </row>
    <row r="67" spans="1:6">
      <c r="A67" s="3" t="s">
        <v>85</v>
      </c>
    </row>
    <row r="68" spans="1:6">
      <c r="A68" s="4" t="s">
        <v>86</v>
      </c>
      <c r="B68" s="5" t="n">
        <v>157</v>
      </c>
      <c r="D68" s="5" t="n">
        <v>351</v>
      </c>
    </row>
    <row r="69" spans="1:6">
      <c r="A69" s="4" t="s">
        <v>87</v>
      </c>
      <c r="B69" s="5" t="n">
        <v>18</v>
      </c>
      <c r="D69" s="5" t="n">
        <v>14</v>
      </c>
    </row>
    <row r="70" spans="1:6">
      <c r="A70" s="4" t="s">
        <v>650</v>
      </c>
      <c r="B70" s="5" t="n">
        <v>-100</v>
      </c>
      <c r="D70" s="5" t="n">
        <v>705</v>
      </c>
    </row>
    <row r="71" spans="1:6">
      <c r="A71" s="4" t="s">
        <v>88</v>
      </c>
      <c r="B71" s="5" t="n">
        <v>18</v>
      </c>
      <c r="D71" s="5" t="n">
        <v>28</v>
      </c>
    </row>
    <row r="72" spans="1:6">
      <c r="A72" s="4" t="s">
        <v>89</v>
      </c>
      <c r="B72" s="5" t="n">
        <v>124</v>
      </c>
      <c r="D72" s="5" t="n">
        <v>170</v>
      </c>
    </row>
    <row r="73" spans="1:6">
      <c r="A73" s="4" t="s">
        <v>90</v>
      </c>
      <c r="B73" s="5" t="n">
        <v>217</v>
      </c>
      <c r="D73" s="5" t="n">
        <v>1268</v>
      </c>
    </row>
    <row r="74" spans="1:6">
      <c r="A74" s="3" t="s">
        <v>91</v>
      </c>
    </row>
    <row r="75" spans="1:6">
      <c r="A75" s="4" t="s">
        <v>92</v>
      </c>
      <c r="B75" s="5" t="n">
        <v>7118</v>
      </c>
      <c r="D75" s="5" t="n">
        <v>6504</v>
      </c>
    </row>
    <row r="76" spans="1:6">
      <c r="A76" s="4" t="s">
        <v>93</v>
      </c>
      <c r="B76" s="5" t="n">
        <v>329</v>
      </c>
      <c r="D76" s="5" t="n">
        <v>333</v>
      </c>
    </row>
    <row r="77" spans="1:6">
      <c r="A77" s="4" t="s">
        <v>652</v>
      </c>
      <c r="B77" s="5" t="n">
        <v>-2622</v>
      </c>
      <c r="D77" s="5" t="n">
        <v>-3172</v>
      </c>
    </row>
    <row r="78" spans="1:6">
      <c r="A78" s="4" t="s">
        <v>94</v>
      </c>
      <c r="B78" s="5" t="n">
        <v>-109</v>
      </c>
      <c r="D78" s="5" t="n">
        <v>-109</v>
      </c>
    </row>
    <row r="79" spans="1:6">
      <c r="A79" s="4" t="s">
        <v>95</v>
      </c>
      <c r="B79" s="5" t="n">
        <v>186</v>
      </c>
      <c r="D79" s="5" t="n">
        <v>150</v>
      </c>
    </row>
    <row r="80" spans="1:6">
      <c r="A80" s="4" t="s">
        <v>96</v>
      </c>
      <c r="B80" s="5" t="n">
        <v>5119</v>
      </c>
      <c r="D80" s="5" t="n">
        <v>4974</v>
      </c>
    </row>
    <row r="81" spans="1:6">
      <c r="A81" s="4" t="s">
        <v>647</v>
      </c>
      <c r="B81" s="5" t="n">
        <v>1100</v>
      </c>
      <c r="D81" s="5" t="n">
        <v>1084</v>
      </c>
    </row>
    <row r="82" spans="1:6">
      <c r="A82" s="4" t="s">
        <v>99</v>
      </c>
      <c r="B82" s="5" t="n">
        <v>5114</v>
      </c>
      <c r="D82" s="5" t="n">
        <v>4987</v>
      </c>
    </row>
    <row r="83" spans="1:6">
      <c r="A83" s="4" t="s">
        <v>100</v>
      </c>
      <c r="B83" s="5" t="n">
        <v>-673</v>
      </c>
      <c r="D83" s="5" t="n">
        <v>-656</v>
      </c>
    </row>
    <row r="84" spans="1:6">
      <c r="A84" s="4" t="s">
        <v>110</v>
      </c>
      <c r="B84" s="5" t="n">
        <v>-1508</v>
      </c>
      <c r="D84" s="5" t="n">
        <v>-1474</v>
      </c>
    </row>
    <row r="85" spans="1:6">
      <c r="A85" s="4" t="s">
        <v>102</v>
      </c>
      <c r="B85" s="5" t="n">
        <v>4033</v>
      </c>
      <c r="D85" s="5" t="n">
        <v>3941</v>
      </c>
    </row>
    <row r="86" spans="1:6">
      <c r="A86" s="4" t="s">
        <v>104</v>
      </c>
      <c r="B86" s="5" t="n">
        <v>4033</v>
      </c>
      <c r="D86" s="5" t="n">
        <v>3941</v>
      </c>
    </row>
    <row r="87" spans="1:6">
      <c r="A87" s="4" t="s">
        <v>105</v>
      </c>
      <c r="B87" s="5" t="n">
        <v>9152</v>
      </c>
      <c r="D87" s="5" t="n">
        <v>8915</v>
      </c>
    </row>
    <row r="88" spans="1:6">
      <c r="A88" s="4" t="s">
        <v>642</v>
      </c>
    </row>
    <row r="89" spans="1:6">
      <c r="A89" s="3" t="s">
        <v>73</v>
      </c>
    </row>
    <row r="90" spans="1:6">
      <c r="A90" s="4" t="s">
        <v>75</v>
      </c>
      <c r="B90" s="5" t="n">
        <v>489</v>
      </c>
      <c r="D90" s="5" t="n">
        <v>260</v>
      </c>
    </row>
    <row r="91" spans="1:6">
      <c r="A91" s="4" t="s">
        <v>648</v>
      </c>
      <c r="B91" s="5" t="n">
        <v>501</v>
      </c>
      <c r="D91" s="5" t="n">
        <v>1285</v>
      </c>
    </row>
    <row r="92" spans="1:6">
      <c r="A92" s="4" t="s">
        <v>76</v>
      </c>
      <c r="B92" s="5" t="n">
        <v>722</v>
      </c>
      <c r="D92" s="5" t="n">
        <v>673</v>
      </c>
    </row>
    <row r="93" spans="1:6">
      <c r="A93" s="4" t="s">
        <v>645</v>
      </c>
      <c r="B93" s="5" t="n">
        <v>49</v>
      </c>
      <c r="D93" s="5" t="n">
        <v>52</v>
      </c>
    </row>
    <row r="94" spans="1:6">
      <c r="A94" s="4" t="s">
        <v>78</v>
      </c>
      <c r="B94" s="5" t="n">
        <v>1761</v>
      </c>
      <c r="D94" s="5" t="n">
        <v>2270</v>
      </c>
    </row>
    <row r="95" spans="1:6">
      <c r="A95" s="3" t="s">
        <v>79</v>
      </c>
    </row>
    <row r="96" spans="1:6">
      <c r="A96" s="4" t="s">
        <v>80</v>
      </c>
      <c r="B96" s="5" t="n">
        <v>1439</v>
      </c>
      <c r="D96" s="5" t="n">
        <v>1364</v>
      </c>
    </row>
    <row r="97" spans="1:6">
      <c r="A97" s="4" t="s">
        <v>649</v>
      </c>
      <c r="B97" s="5" t="n">
        <v>3945</v>
      </c>
      <c r="D97" s="5" t="n">
        <v>3885</v>
      </c>
    </row>
    <row r="98" spans="1:6">
      <c r="A98" s="4" t="s">
        <v>81</v>
      </c>
      <c r="B98" s="5" t="n">
        <v>1545</v>
      </c>
      <c r="D98" s="5" t="n">
        <v>1545</v>
      </c>
    </row>
    <row r="99" spans="1:6">
      <c r="A99" s="4" t="s">
        <v>82</v>
      </c>
      <c r="B99" s="5" t="n">
        <v>458</v>
      </c>
      <c r="D99" s="5" t="n">
        <v>470</v>
      </c>
    </row>
    <row r="100" spans="1:6">
      <c r="A100" s="4" t="s">
        <v>83</v>
      </c>
      <c r="B100" s="5" t="n">
        <v>292</v>
      </c>
      <c r="D100" s="5" t="n">
        <v>282</v>
      </c>
    </row>
    <row r="101" spans="1:6">
      <c r="A101" s="4" t="s">
        <v>84</v>
      </c>
      <c r="B101" s="5" t="n">
        <v>9440</v>
      </c>
      <c r="D101" s="5" t="n">
        <v>9816</v>
      </c>
    </row>
    <row r="102" spans="1:6">
      <c r="A102" s="3" t="s">
        <v>85</v>
      </c>
    </row>
    <row r="103" spans="1:6">
      <c r="A103" s="4" t="s">
        <v>87</v>
      </c>
      <c r="B103" s="5" t="n">
        <v>1002</v>
      </c>
      <c r="D103" s="5" t="n">
        <v>1084</v>
      </c>
    </row>
    <row r="104" spans="1:6">
      <c r="A104" s="4" t="s">
        <v>650</v>
      </c>
      <c r="B104" s="5" t="n">
        <v>120</v>
      </c>
      <c r="D104" s="5" t="n">
        <v>82</v>
      </c>
    </row>
    <row r="105" spans="1:6">
      <c r="A105" s="4" t="s">
        <v>88</v>
      </c>
      <c r="B105" s="5" t="n">
        <v>115</v>
      </c>
      <c r="D105" s="5" t="n">
        <v>182</v>
      </c>
    </row>
    <row r="106" spans="1:6">
      <c r="A106" s="4" t="s">
        <v>89</v>
      </c>
      <c r="B106" s="5" t="n">
        <v>126</v>
      </c>
      <c r="D106" s="5" t="n">
        <v>111</v>
      </c>
    </row>
    <row r="107" spans="1:6">
      <c r="A107" s="4" t="s">
        <v>90</v>
      </c>
      <c r="B107" s="5" t="n">
        <v>1363</v>
      </c>
      <c r="D107" s="5" t="n">
        <v>1459</v>
      </c>
    </row>
    <row r="108" spans="1:6">
      <c r="A108" s="3" t="s">
        <v>91</v>
      </c>
    </row>
    <row r="109" spans="1:6">
      <c r="A109" s="4" t="s">
        <v>92</v>
      </c>
      <c r="B109" s="5" t="n">
        <v>1</v>
      </c>
    </row>
    <row r="110" spans="1:6">
      <c r="A110" s="4" t="s">
        <v>93</v>
      </c>
      <c r="B110" s="5" t="n">
        <v>827</v>
      </c>
      <c r="D110" s="5" t="n">
        <v>811</v>
      </c>
    </row>
    <row r="111" spans="1:6">
      <c r="A111" s="4" t="s">
        <v>652</v>
      </c>
      <c r="B111" s="5" t="n">
        <v>864</v>
      </c>
      <c r="D111" s="5" t="n">
        <v>1305</v>
      </c>
    </row>
    <row r="112" spans="1:6">
      <c r="A112" s="4" t="s">
        <v>94</v>
      </c>
      <c r="B112" s="5" t="n">
        <v>107</v>
      </c>
      <c r="D112" s="5" t="n">
        <v>107</v>
      </c>
    </row>
    <row r="113" spans="1:6">
      <c r="A113" s="4" t="s">
        <v>95</v>
      </c>
      <c r="B113" s="5" t="n">
        <v>48</v>
      </c>
      <c r="D113" s="5" t="n">
        <v>50</v>
      </c>
    </row>
    <row r="114" spans="1:6">
      <c r="A114" s="4" t="s">
        <v>96</v>
      </c>
      <c r="B114" s="5" t="n">
        <v>3210</v>
      </c>
      <c r="D114" s="5" t="n">
        <v>3732</v>
      </c>
    </row>
    <row r="115" spans="1:6">
      <c r="A115" s="4" t="s">
        <v>647</v>
      </c>
      <c r="B115" s="5" t="n">
        <v>2463</v>
      </c>
      <c r="D115" s="5" t="n">
        <v>2463</v>
      </c>
    </row>
    <row r="116" spans="1:6">
      <c r="A116" s="4" t="s">
        <v>99</v>
      </c>
      <c r="B116" s="5" t="n">
        <v>4345</v>
      </c>
      <c r="D116" s="5" t="n">
        <v>4196</v>
      </c>
    </row>
    <row r="117" spans="1:6">
      <c r="A117" s="4" t="s">
        <v>100</v>
      </c>
      <c r="B117" s="5" t="n">
        <v>-578</v>
      </c>
      <c r="D117" s="5" t="n">
        <v>-575</v>
      </c>
    </row>
    <row r="118" spans="1:6">
      <c r="A118" s="4" t="s">
        <v>102</v>
      </c>
      <c r="B118" s="5" t="n">
        <v>6230</v>
      </c>
      <c r="D118" s="5" t="n">
        <v>6084</v>
      </c>
    </row>
    <row r="119" spans="1:6">
      <c r="A119" s="4" t="s">
        <v>104</v>
      </c>
      <c r="B119" s="5" t="n">
        <v>6230</v>
      </c>
      <c r="D119" s="5" t="n">
        <v>6084</v>
      </c>
    </row>
    <row r="120" spans="1:6">
      <c r="A120" s="4" t="s">
        <v>105</v>
      </c>
      <c r="B120" s="5" t="n">
        <v>9440</v>
      </c>
      <c r="D120" s="5" t="n">
        <v>9816</v>
      </c>
    </row>
    <row r="121" spans="1:6">
      <c r="A121" s="4" t="s">
        <v>643</v>
      </c>
    </row>
    <row r="122" spans="1:6">
      <c r="A122" s="3" t="s">
        <v>73</v>
      </c>
    </row>
    <row r="123" spans="1:6">
      <c r="A123" s="4" t="s">
        <v>74</v>
      </c>
      <c r="B123" s="5" t="n">
        <v>477</v>
      </c>
      <c r="D123" s="5" t="n">
        <v>443</v>
      </c>
    </row>
    <row r="124" spans="1:6">
      <c r="A124" s="4" t="s">
        <v>75</v>
      </c>
      <c r="B124" s="5" t="n">
        <v>1597</v>
      </c>
      <c r="D124" s="5" t="n">
        <v>1371</v>
      </c>
    </row>
    <row r="125" spans="1:6">
      <c r="A125" s="4" t="s">
        <v>648</v>
      </c>
      <c r="B125" s="5" t="n">
        <v>167</v>
      </c>
      <c r="D125" s="5" t="n">
        <v>102</v>
      </c>
    </row>
    <row r="126" spans="1:6">
      <c r="A126" s="4" t="s">
        <v>76</v>
      </c>
      <c r="B126" s="5" t="n">
        <v>725</v>
      </c>
      <c r="D126" s="5" t="n">
        <v>853</v>
      </c>
    </row>
    <row r="127" spans="1:6">
      <c r="A127" s="4" t="s">
        <v>645</v>
      </c>
      <c r="B127" s="5" t="n">
        <v>82</v>
      </c>
      <c r="D127" s="5" t="n">
        <v>89</v>
      </c>
    </row>
    <row r="128" spans="1:6">
      <c r="A128" s="4" t="s">
        <v>78</v>
      </c>
      <c r="B128" s="5" t="n">
        <v>3048</v>
      </c>
      <c r="D128" s="5" t="n">
        <v>2858</v>
      </c>
    </row>
    <row r="129" spans="1:6">
      <c r="A129" s="3" t="s">
        <v>79</v>
      </c>
    </row>
    <row r="130" spans="1:6">
      <c r="A130" s="4" t="s">
        <v>80</v>
      </c>
      <c r="B130" s="5" t="n">
        <v>3265</v>
      </c>
      <c r="D130" s="5" t="n">
        <v>3226</v>
      </c>
    </row>
    <row r="131" spans="1:6">
      <c r="A131" s="4" t="s">
        <v>649</v>
      </c>
      <c r="B131" s="5" t="n">
        <v>397</v>
      </c>
      <c r="D131" s="5" t="n">
        <v>389</v>
      </c>
    </row>
    <row r="132" spans="1:6">
      <c r="A132" s="4" t="s">
        <v>81</v>
      </c>
      <c r="B132" s="5" t="n">
        <v>3425</v>
      </c>
      <c r="D132" s="5" t="n">
        <v>3388</v>
      </c>
    </row>
    <row r="133" spans="1:6">
      <c r="A133" s="4" t="s">
        <v>82</v>
      </c>
      <c r="B133" s="5" t="n">
        <v>1959</v>
      </c>
      <c r="D133" s="5" t="n">
        <v>1977</v>
      </c>
    </row>
    <row r="134" spans="1:6">
      <c r="A134" s="4" t="s">
        <v>83</v>
      </c>
      <c r="B134" s="5" t="n">
        <v>959</v>
      </c>
      <c r="D134" s="5" t="n">
        <v>939</v>
      </c>
    </row>
    <row r="135" spans="1:6">
      <c r="A135" s="4" t="s">
        <v>84</v>
      </c>
      <c r="B135" s="5" t="n">
        <v>13053</v>
      </c>
      <c r="D135" s="5" t="n">
        <v>12777</v>
      </c>
    </row>
    <row r="136" spans="1:6">
      <c r="A136" s="3" t="s">
        <v>85</v>
      </c>
    </row>
    <row r="137" spans="1:6">
      <c r="A137" s="4" t="s">
        <v>86</v>
      </c>
      <c r="B137" s="5" t="n">
        <v>180</v>
      </c>
      <c r="D137" s="5" t="n">
        <v>102</v>
      </c>
    </row>
    <row r="138" spans="1:6">
      <c r="A138" s="4" t="s">
        <v>87</v>
      </c>
      <c r="B138" s="5" t="n">
        <v>1802</v>
      </c>
      <c r="D138" s="5" t="n">
        <v>1664</v>
      </c>
    </row>
    <row r="139" spans="1:6">
      <c r="A139" s="4" t="s">
        <v>650</v>
      </c>
      <c r="B139" s="5" t="n">
        <v>715</v>
      </c>
      <c r="D139" s="5" t="n">
        <v>639</v>
      </c>
    </row>
    <row r="140" spans="1:6">
      <c r="A140" s="4" t="s">
        <v>88</v>
      </c>
      <c r="B140" s="5" t="n">
        <v>88</v>
      </c>
      <c r="D140" s="5" t="n">
        <v>142</v>
      </c>
    </row>
    <row r="141" spans="1:6">
      <c r="A141" s="4" t="s">
        <v>89</v>
      </c>
      <c r="B141" s="5" t="n">
        <v>275</v>
      </c>
      <c r="D141" s="5" t="n">
        <v>259</v>
      </c>
    </row>
    <row r="142" spans="1:6">
      <c r="A142" s="4" t="s">
        <v>90</v>
      </c>
      <c r="B142" s="5" t="n">
        <v>3060</v>
      </c>
      <c r="D142" s="5" t="n">
        <v>2806</v>
      </c>
    </row>
    <row r="143" spans="1:6">
      <c r="A143" s="3" t="s">
        <v>91</v>
      </c>
    </row>
    <row r="144" spans="1:6">
      <c r="A144" s="4" t="s">
        <v>92</v>
      </c>
      <c r="B144" s="5" t="n">
        <v>12</v>
      </c>
      <c r="D144" s="5" t="n">
        <v>14</v>
      </c>
    </row>
    <row r="145" spans="1:6">
      <c r="A145" s="4" t="s">
        <v>93</v>
      </c>
      <c r="B145" s="5" t="n">
        <v>328</v>
      </c>
      <c r="D145" s="5" t="n">
        <v>319</v>
      </c>
    </row>
    <row r="146" spans="1:6">
      <c r="A146" s="4" t="s">
        <v>652</v>
      </c>
      <c r="B146" s="5" t="n">
        <v>1758</v>
      </c>
      <c r="D146" s="5" t="n">
        <v>1867</v>
      </c>
    </row>
    <row r="147" spans="1:6">
      <c r="A147" s="4" t="s">
        <v>94</v>
      </c>
      <c r="B147" s="5" t="n">
        <v>692</v>
      </c>
      <c r="D147" s="5" t="n">
        <v>697</v>
      </c>
    </row>
    <row r="148" spans="1:6">
      <c r="A148" s="4" t="s">
        <v>95</v>
      </c>
      <c r="B148" s="5" t="n">
        <v>149</v>
      </c>
      <c r="D148" s="5" t="n">
        <v>140</v>
      </c>
    </row>
    <row r="149" spans="1:6">
      <c r="A149" s="4" t="s">
        <v>96</v>
      </c>
      <c r="B149" s="5" t="n">
        <v>5999</v>
      </c>
      <c r="D149" s="5" t="n">
        <v>5843</v>
      </c>
    </row>
    <row r="150" spans="1:6">
      <c r="A150" s="4" t="s">
        <v>647</v>
      </c>
      <c r="B150" s="5" t="n">
        <v>4286</v>
      </c>
      <c r="D150" s="5" t="n">
        <v>4286</v>
      </c>
    </row>
    <row r="151" spans="1:6">
      <c r="A151" s="4" t="s">
        <v>651</v>
      </c>
      <c r="B151" s="5" t="n">
        <v>5</v>
      </c>
      <c r="D151" s="5" t="n">
        <v>5</v>
      </c>
    </row>
    <row r="152" spans="1:6">
      <c r="A152" s="4" t="s">
        <v>99</v>
      </c>
      <c r="B152" s="5" t="n">
        <v>2939</v>
      </c>
      <c r="D152" s="5" t="n">
        <v>2818</v>
      </c>
    </row>
    <row r="153" spans="1:6">
      <c r="A153" s="4" t="s">
        <v>100</v>
      </c>
      <c r="B153" s="5" t="n">
        <v>-281</v>
      </c>
      <c r="D153" s="5" t="n">
        <v>-280</v>
      </c>
    </row>
    <row r="154" spans="1:6">
      <c r="A154" s="4" t="s">
        <v>102</v>
      </c>
      <c r="B154" s="5" t="n">
        <v>6949</v>
      </c>
      <c r="D154" s="5" t="n">
        <v>6829</v>
      </c>
    </row>
    <row r="155" spans="1:6">
      <c r="A155" s="4" t="s">
        <v>103</v>
      </c>
      <c r="B155" s="5" t="n">
        <v>105</v>
      </c>
      <c r="D155" s="5" t="n">
        <v>105</v>
      </c>
    </row>
    <row r="156" spans="1:6">
      <c r="A156" s="4" t="s">
        <v>104</v>
      </c>
      <c r="B156" s="5" t="n">
        <v>7054</v>
      </c>
      <c r="D156" s="5" t="n">
        <v>6934</v>
      </c>
    </row>
    <row r="157" spans="1:6">
      <c r="A157" s="4" t="s">
        <v>105</v>
      </c>
      <c r="B157" s="7" t="n">
        <v>13053</v>
      </c>
      <c r="D157" s="7" t="n">
        <v>127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55</v>
      </c>
    </row>
    <row r="3" spans="1:3">
      <c r="A3" s="3" t="s">
        <v>183</v>
      </c>
    </row>
    <row r="4" spans="1:3">
      <c r="A4" s="4" t="s">
        <v>654</v>
      </c>
      <c r="B4" s="7" t="n">
        <v>-74</v>
      </c>
      <c r="C4" s="7" t="n">
        <v>-401</v>
      </c>
    </row>
    <row r="5" spans="1:3">
      <c r="A5" s="3" t="s">
        <v>655</v>
      </c>
    </row>
    <row r="6" spans="1:3">
      <c r="A6" s="4" t="s">
        <v>119</v>
      </c>
      <c r="B6" s="5" t="n">
        <v>-242</v>
      </c>
      <c r="C6" s="5" t="n">
        <v>-125</v>
      </c>
    </row>
    <row r="7" spans="1:3">
      <c r="A7" s="4" t="s">
        <v>120</v>
      </c>
      <c r="B7" s="5" t="n">
        <v>-45</v>
      </c>
    </row>
    <row r="8" spans="1:3">
      <c r="A8" s="4" t="s">
        <v>120</v>
      </c>
      <c r="C8" s="5" t="n">
        <v>31</v>
      </c>
    </row>
    <row r="9" spans="1:3">
      <c r="A9" s="4" t="s">
        <v>115</v>
      </c>
      <c r="B9" s="5" t="n">
        <v>3</v>
      </c>
      <c r="C9" s="5" t="n">
        <v>3</v>
      </c>
    </row>
    <row r="10" spans="1:3">
      <c r="A10" s="4" t="s">
        <v>121</v>
      </c>
      <c r="B10" s="5" t="n">
        <v>-284</v>
      </c>
      <c r="C10" s="5" t="n">
        <v>-91</v>
      </c>
    </row>
    <row r="11" spans="1:3">
      <c r="A11" s="3" t="s">
        <v>122</v>
      </c>
    </row>
    <row r="12" spans="1:3">
      <c r="A12" s="4" t="s">
        <v>123</v>
      </c>
      <c r="B12" s="5" t="n">
        <v>1162</v>
      </c>
      <c r="C12" s="5" t="n">
        <v>185</v>
      </c>
    </row>
    <row r="13" spans="1:3">
      <c r="A13" s="4" t="s">
        <v>124</v>
      </c>
      <c r="B13" s="5" t="n">
        <v>-683</v>
      </c>
      <c r="C13" s="5" t="n">
        <v>-50</v>
      </c>
    </row>
    <row r="14" spans="1:3">
      <c r="A14" s="4" t="s">
        <v>125</v>
      </c>
      <c r="B14" s="5" t="n">
        <v>-14</v>
      </c>
      <c r="C14" s="5" t="n">
        <v>273</v>
      </c>
    </row>
    <row r="15" spans="1:3">
      <c r="A15" s="4" t="s">
        <v>126</v>
      </c>
      <c r="C15" s="5" t="n">
        <v>-1</v>
      </c>
    </row>
    <row r="16" spans="1:3">
      <c r="A16" s="4" t="s">
        <v>127</v>
      </c>
      <c r="B16" s="5" t="n">
        <v>-35</v>
      </c>
      <c r="C16" s="5" t="n">
        <v>-3</v>
      </c>
    </row>
    <row r="17" spans="1:3">
      <c r="A17" s="4" t="s">
        <v>656</v>
      </c>
      <c r="B17" s="5" t="n">
        <v>-35</v>
      </c>
      <c r="C17" s="5" t="n">
        <v>-23</v>
      </c>
    </row>
    <row r="18" spans="1:3">
      <c r="A18" s="4" t="s">
        <v>115</v>
      </c>
      <c r="B18" s="5" t="n">
        <v>-11</v>
      </c>
      <c r="C18" s="5" t="n">
        <v>-1</v>
      </c>
    </row>
    <row r="19" spans="1:3">
      <c r="A19" s="4" t="s">
        <v>129</v>
      </c>
      <c r="B19" s="5" t="n">
        <v>384</v>
      </c>
      <c r="C19" s="5" t="n">
        <v>380</v>
      </c>
    </row>
    <row r="20" spans="1:3">
      <c r="A20" s="4" t="s">
        <v>130</v>
      </c>
      <c r="B20" s="5" t="n">
        <v>1</v>
      </c>
      <c r="C20" s="5" t="n">
        <v>-30</v>
      </c>
    </row>
    <row r="21" spans="1:3">
      <c r="A21" s="4" t="s">
        <v>131</v>
      </c>
      <c r="B21" s="5" t="n">
        <v>448</v>
      </c>
      <c r="C21" s="5" t="n">
        <v>597</v>
      </c>
    </row>
    <row r="22" spans="1:3">
      <c r="A22" s="4" t="s">
        <v>132</v>
      </c>
      <c r="B22" s="5" t="n">
        <v>477</v>
      </c>
      <c r="C22" s="5" t="n">
        <v>458</v>
      </c>
    </row>
    <row r="23" spans="1:3">
      <c r="A23" s="4" t="s">
        <v>133</v>
      </c>
      <c r="B23" s="5" t="n">
        <v>27</v>
      </c>
      <c r="C23" s="5" t="n">
        <v>-142</v>
      </c>
    </row>
    <row r="24" spans="1:3">
      <c r="A24" s="4" t="s">
        <v>134</v>
      </c>
      <c r="B24" s="5" t="n">
        <v>459</v>
      </c>
      <c r="C24" s="5" t="n">
        <v>607</v>
      </c>
    </row>
    <row r="25" spans="1:3">
      <c r="A25" s="4" t="s">
        <v>135</v>
      </c>
      <c r="B25" s="5" t="n">
        <v>486</v>
      </c>
      <c r="C25" s="5" t="n">
        <v>465</v>
      </c>
    </row>
    <row r="26" spans="1:3">
      <c r="A26" s="4" t="s">
        <v>364</v>
      </c>
    </row>
    <row r="27" spans="1:3">
      <c r="A27" s="3" t="s">
        <v>183</v>
      </c>
    </row>
    <row r="28" spans="1:3">
      <c r="A28" s="4" t="s">
        <v>654</v>
      </c>
      <c r="B28" s="5" t="n">
        <v>21</v>
      </c>
      <c r="C28" s="5" t="n">
        <v>7</v>
      </c>
    </row>
    <row r="29" spans="1:3">
      <c r="A29" s="3" t="s">
        <v>655</v>
      </c>
    </row>
    <row r="30" spans="1:3">
      <c r="A30" s="4" t="s">
        <v>119</v>
      </c>
      <c r="B30" s="5" t="n">
        <v>-3</v>
      </c>
      <c r="C30" s="5" t="n">
        <v>-4</v>
      </c>
    </row>
    <row r="31" spans="1:3">
      <c r="A31" s="4" t="s">
        <v>120</v>
      </c>
      <c r="B31" s="5" t="n">
        <v>-45</v>
      </c>
    </row>
    <row r="32" spans="1:3">
      <c r="A32" s="4" t="s">
        <v>115</v>
      </c>
      <c r="B32" s="5" t="n">
        <v>-2</v>
      </c>
      <c r="C32" s="5" t="n">
        <v>2</v>
      </c>
    </row>
    <row r="33" spans="1:3">
      <c r="A33" s="4" t="s">
        <v>121</v>
      </c>
      <c r="B33" s="5" t="n">
        <v>-50</v>
      </c>
      <c r="C33" s="5" t="n">
        <v>-2</v>
      </c>
    </row>
    <row r="34" spans="1:3">
      <c r="A34" s="3" t="s">
        <v>122</v>
      </c>
    </row>
    <row r="35" spans="1:3">
      <c r="A35" s="4" t="s">
        <v>123</v>
      </c>
      <c r="B35" s="5" t="n">
        <v>1160</v>
      </c>
      <c r="C35" s="5" t="n">
        <v>185</v>
      </c>
    </row>
    <row r="36" spans="1:3">
      <c r="A36" s="4" t="s">
        <v>124</v>
      </c>
      <c r="B36" s="5" t="n">
        <v>-680</v>
      </c>
      <c r="C36" s="5" t="n">
        <v>-48</v>
      </c>
    </row>
    <row r="37" spans="1:3">
      <c r="A37" s="4" t="s">
        <v>125</v>
      </c>
      <c r="B37" s="5" t="n">
        <v>-89</v>
      </c>
      <c r="C37" s="5" t="n">
        <v>116</v>
      </c>
    </row>
    <row r="38" spans="1:3">
      <c r="A38" s="4" t="s">
        <v>126</v>
      </c>
      <c r="C38" s="5" t="n">
        <v>-1</v>
      </c>
    </row>
    <row r="39" spans="1:3">
      <c r="A39" s="4" t="s">
        <v>127</v>
      </c>
      <c r="B39" s="5" t="n">
        <v>-35</v>
      </c>
      <c r="C39" s="5" t="n">
        <v>-3</v>
      </c>
    </row>
    <row r="40" spans="1:3">
      <c r="A40" s="4" t="s">
        <v>656</v>
      </c>
      <c r="B40" s="5" t="n">
        <v>-35</v>
      </c>
      <c r="C40" s="5" t="n">
        <v>-23</v>
      </c>
    </row>
    <row r="41" spans="1:3">
      <c r="A41" s="4" t="s">
        <v>641</v>
      </c>
      <c r="B41" s="5" t="n">
        <v>-287</v>
      </c>
      <c r="C41" s="5" t="n">
        <v>-229</v>
      </c>
    </row>
    <row r="42" spans="1:3">
      <c r="A42" s="4" t="s">
        <v>115</v>
      </c>
      <c r="B42" s="5" t="n">
        <v>-10</v>
      </c>
    </row>
    <row r="43" spans="1:3">
      <c r="A43" s="4" t="s">
        <v>129</v>
      </c>
      <c r="B43" s="5" t="n">
        <v>24</v>
      </c>
      <c r="C43" s="5" t="n">
        <v>-3</v>
      </c>
    </row>
    <row r="44" spans="1:3">
      <c r="A44" s="4" t="s">
        <v>130</v>
      </c>
      <c r="C44" s="5" t="n">
        <v>1</v>
      </c>
    </row>
    <row r="45" spans="1:3">
      <c r="A45" s="4" t="s">
        <v>131</v>
      </c>
      <c r="B45" s="5" t="n">
        <v>5</v>
      </c>
    </row>
    <row r="46" spans="1:3">
      <c r="A46" s="4" t="s">
        <v>133</v>
      </c>
      <c r="B46" s="5" t="n">
        <v>-5</v>
      </c>
      <c r="C46" s="5" t="n">
        <v>3</v>
      </c>
    </row>
    <row r="47" spans="1:3">
      <c r="A47" s="4" t="s">
        <v>134</v>
      </c>
      <c r="B47" s="5" t="n">
        <v>5</v>
      </c>
      <c r="C47" s="5" t="n">
        <v>2</v>
      </c>
    </row>
    <row r="48" spans="1:3">
      <c r="A48" s="4" t="s">
        <v>135</v>
      </c>
      <c r="C48" s="5" t="n">
        <v>5</v>
      </c>
    </row>
    <row r="49" spans="1:3">
      <c r="A49" s="4" t="s">
        <v>642</v>
      </c>
    </row>
    <row r="50" spans="1:3">
      <c r="A50" s="3" t="s">
        <v>183</v>
      </c>
    </row>
    <row r="51" spans="1:3">
      <c r="A51" s="4" t="s">
        <v>654</v>
      </c>
      <c r="B51" s="5" t="n">
        <v>-226</v>
      </c>
      <c r="C51" s="5" t="n">
        <v>-182</v>
      </c>
    </row>
    <row r="52" spans="1:3">
      <c r="A52" s="3" t="s">
        <v>655</v>
      </c>
    </row>
    <row r="53" spans="1:3">
      <c r="A53" s="4" t="s">
        <v>119</v>
      </c>
      <c r="B53" s="5" t="n">
        <v>-155</v>
      </c>
      <c r="C53" s="5" t="n">
        <v>-82</v>
      </c>
    </row>
    <row r="54" spans="1:3">
      <c r="A54" s="4" t="s">
        <v>120</v>
      </c>
      <c r="C54" s="5" t="n">
        <v>31</v>
      </c>
    </row>
    <row r="55" spans="1:3">
      <c r="A55" s="4" t="s">
        <v>115</v>
      </c>
      <c r="B55" s="5" t="n">
        <v>2</v>
      </c>
      <c r="C55" s="5" t="n">
        <v>13</v>
      </c>
    </row>
    <row r="56" spans="1:3">
      <c r="A56" s="4" t="s">
        <v>121</v>
      </c>
      <c r="B56" s="5" t="n">
        <v>-153</v>
      </c>
      <c r="C56" s="5" t="n">
        <v>-38</v>
      </c>
    </row>
    <row r="57" spans="1:3">
      <c r="A57" s="3" t="s">
        <v>122</v>
      </c>
    </row>
    <row r="58" spans="1:3">
      <c r="A58" s="4" t="s">
        <v>123</v>
      </c>
      <c r="B58" s="5" t="n">
        <v>1</v>
      </c>
    </row>
    <row r="59" spans="1:3">
      <c r="A59" s="4" t="s">
        <v>124</v>
      </c>
      <c r="B59" s="5" t="n">
        <v>-1</v>
      </c>
    </row>
    <row r="60" spans="1:3">
      <c r="A60" s="4" t="s">
        <v>125</v>
      </c>
      <c r="C60" s="5" t="n">
        <v>1</v>
      </c>
    </row>
    <row r="61" spans="1:3">
      <c r="A61" s="4" t="s">
        <v>641</v>
      </c>
      <c r="B61" s="5" t="n">
        <v>379</v>
      </c>
      <c r="C61" s="5" t="n">
        <v>232</v>
      </c>
    </row>
    <row r="62" spans="1:3">
      <c r="A62" s="4" t="s">
        <v>115</v>
      </c>
      <c r="C62" s="5" t="n">
        <v>-1</v>
      </c>
    </row>
    <row r="63" spans="1:3">
      <c r="A63" s="4" t="s">
        <v>129</v>
      </c>
      <c r="B63" s="5" t="n">
        <v>379</v>
      </c>
      <c r="C63" s="5" t="n">
        <v>232</v>
      </c>
    </row>
    <row r="64" spans="1:3">
      <c r="A64" s="4" t="s">
        <v>133</v>
      </c>
      <c r="C64" s="5" t="n">
        <v>12</v>
      </c>
    </row>
    <row r="65" spans="1:3">
      <c r="A65" s="4" t="s">
        <v>134</v>
      </c>
      <c r="C65" s="5" t="n">
        <v>-11</v>
      </c>
    </row>
    <row r="66" spans="1:3">
      <c r="A66" s="4" t="s">
        <v>135</v>
      </c>
      <c r="C66" s="5" t="n">
        <v>1</v>
      </c>
    </row>
    <row r="67" spans="1:3">
      <c r="A67" s="4" t="s">
        <v>643</v>
      </c>
    </row>
    <row r="68" spans="1:3">
      <c r="A68" s="3" t="s">
        <v>183</v>
      </c>
    </row>
    <row r="69" spans="1:3">
      <c r="A69" s="4" t="s">
        <v>654</v>
      </c>
      <c r="B69" s="5" t="n">
        <v>131</v>
      </c>
      <c r="C69" s="5" t="n">
        <v>-226</v>
      </c>
    </row>
    <row r="70" spans="1:3">
      <c r="A70" s="3" t="s">
        <v>655</v>
      </c>
    </row>
    <row r="71" spans="1:3">
      <c r="A71" s="4" t="s">
        <v>119</v>
      </c>
      <c r="B71" s="5" t="n">
        <v>-84</v>
      </c>
      <c r="C71" s="5" t="n">
        <v>-39</v>
      </c>
    </row>
    <row r="72" spans="1:3">
      <c r="A72" s="4" t="s">
        <v>115</v>
      </c>
      <c r="B72" s="5" t="n">
        <v>3</v>
      </c>
      <c r="C72" s="5" t="n">
        <v>-12</v>
      </c>
    </row>
    <row r="73" spans="1:3">
      <c r="A73" s="4" t="s">
        <v>121</v>
      </c>
      <c r="B73" s="5" t="n">
        <v>-81</v>
      </c>
      <c r="C73" s="5" t="n">
        <v>-51</v>
      </c>
    </row>
    <row r="74" spans="1:3">
      <c r="A74" s="3" t="s">
        <v>122</v>
      </c>
    </row>
    <row r="75" spans="1:3">
      <c r="A75" s="4" t="s">
        <v>123</v>
      </c>
      <c r="B75" s="5" t="n">
        <v>1</v>
      </c>
    </row>
    <row r="76" spans="1:3">
      <c r="A76" s="4" t="s">
        <v>124</v>
      </c>
      <c r="B76" s="5" t="n">
        <v>-2</v>
      </c>
      <c r="C76" s="5" t="n">
        <v>-2</v>
      </c>
    </row>
    <row r="77" spans="1:3">
      <c r="A77" s="4" t="s">
        <v>125</v>
      </c>
      <c r="B77" s="5" t="n">
        <v>75</v>
      </c>
      <c r="C77" s="5" t="n">
        <v>156</v>
      </c>
    </row>
    <row r="78" spans="1:3">
      <c r="A78" s="4" t="s">
        <v>641</v>
      </c>
      <c r="B78" s="5" t="n">
        <v>-92</v>
      </c>
      <c r="C78" s="5" t="n">
        <v>-3</v>
      </c>
    </row>
    <row r="79" spans="1:3">
      <c r="A79" s="4" t="s">
        <v>115</v>
      </c>
      <c r="B79" s="5" t="n">
        <v>-1</v>
      </c>
    </row>
    <row r="80" spans="1:3">
      <c r="A80" s="4" t="s">
        <v>129</v>
      </c>
      <c r="B80" s="5" t="n">
        <v>-19</v>
      </c>
      <c r="C80" s="5" t="n">
        <v>151</v>
      </c>
    </row>
    <row r="81" spans="1:3">
      <c r="A81" s="4" t="s">
        <v>130</v>
      </c>
      <c r="B81" s="5" t="n">
        <v>1</v>
      </c>
      <c r="C81" s="5" t="n">
        <v>-31</v>
      </c>
    </row>
    <row r="82" spans="1:3">
      <c r="A82" s="4" t="s">
        <v>131</v>
      </c>
      <c r="B82" s="5" t="n">
        <v>443</v>
      </c>
    </row>
    <row r="83" spans="1:3">
      <c r="A83" s="4" t="s">
        <v>132</v>
      </c>
      <c r="B83" s="5" t="n">
        <v>477</v>
      </c>
    </row>
    <row r="84" spans="1:3">
      <c r="A84" s="4" t="s">
        <v>133</v>
      </c>
      <c r="B84" s="5" t="n">
        <v>32</v>
      </c>
      <c r="C84" s="5" t="n">
        <v>-157</v>
      </c>
    </row>
    <row r="85" spans="1:3">
      <c r="A85" s="4" t="s">
        <v>134</v>
      </c>
      <c r="B85" s="5" t="n">
        <v>454</v>
      </c>
      <c r="C85" s="5" t="n">
        <v>616</v>
      </c>
    </row>
    <row r="86" spans="1:3">
      <c r="A86" s="4" t="s">
        <v>135</v>
      </c>
      <c r="B86" s="7" t="n">
        <v>486</v>
      </c>
      <c r="C86" s="7" t="n">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0:10Z</dcterms:created>
  <dcterms:modified xmlns:dcterms="http://purl.org/dc/terms/" xmlns:xsi="http://www.w3.org/2001/XMLSchema-instance" xsi:type="dcterms:W3CDTF">2018-05-04T16:00:10Z</dcterms:modified>
</cp:coreProperties>
</file>